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SEGMENT INFORMATION" sheetId="10" state="visible" r:id="rId10"/>
    <sheet xmlns:r="http://schemas.openxmlformats.org/officeDocument/2006/relationships" name="PROPERTY, PLANT, AND EQUIPMENT," sheetId="11" state="visible" r:id="rId11"/>
    <sheet xmlns:r="http://schemas.openxmlformats.org/officeDocument/2006/relationships" name="AMORTIZING INTANGIBLE ASSETS AN" sheetId="12" state="visible" r:id="rId12"/>
    <sheet xmlns:r="http://schemas.openxmlformats.org/officeDocument/2006/relationships" name="GOODWILL" sheetId="13" state="visible" r:id="rId13"/>
    <sheet xmlns:r="http://schemas.openxmlformats.org/officeDocument/2006/relationships" name="EQUITY METHOD INVESTMENTS" sheetId="14" state="visible" r:id="rId14"/>
    <sheet xmlns:r="http://schemas.openxmlformats.org/officeDocument/2006/relationships" name="DEFERRED REVENUE" sheetId="15" state="visible" r:id="rId15"/>
    <sheet xmlns:r="http://schemas.openxmlformats.org/officeDocument/2006/relationships" name="DEBT" sheetId="16" state="visible" r:id="rId16"/>
    <sheet xmlns:r="http://schemas.openxmlformats.org/officeDocument/2006/relationships" name="FINANCIAL INSTRUMENTS" sheetId="17" state="visible" r:id="rId17"/>
    <sheet xmlns:r="http://schemas.openxmlformats.org/officeDocument/2006/relationships" name="PARTNERS' CAPITAL" sheetId="18" state="visible" r:id="rId18"/>
    <sheet xmlns:r="http://schemas.openxmlformats.org/officeDocument/2006/relationships" name="EARNINGS PER UNIT" sheetId="19" state="visible" r:id="rId19"/>
    <sheet xmlns:r="http://schemas.openxmlformats.org/officeDocument/2006/relationships" name="UNIT-BASED AND NONCASH COMPENSA"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ACQUISITIONS AND DROP DOWN TRAN" sheetId="23" state="visible" r:id="rId23"/>
    <sheet xmlns:r="http://schemas.openxmlformats.org/officeDocument/2006/relationships" name="CONDENSED CONSOLIDATING FINANCI" sheetId="24" state="visible" r:id="rId24"/>
    <sheet xmlns:r="http://schemas.openxmlformats.org/officeDocument/2006/relationships" name="SUBSEQUENT EVENT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REVENUE (Tables)" sheetId="28" state="visible" r:id="rId28"/>
    <sheet xmlns:r="http://schemas.openxmlformats.org/officeDocument/2006/relationships" name="SEGMENT INFORMATION (Tables)" sheetId="29" state="visible" r:id="rId29"/>
    <sheet xmlns:r="http://schemas.openxmlformats.org/officeDocument/2006/relationships" name="PROPERTY, PLANT, AND EQUIPMEN30" sheetId="30" state="visible" r:id="rId30"/>
    <sheet xmlns:r="http://schemas.openxmlformats.org/officeDocument/2006/relationships" name="AMORTIZING INTANGIBLE ASSETS 31" sheetId="31" state="visible" r:id="rId31"/>
    <sheet xmlns:r="http://schemas.openxmlformats.org/officeDocument/2006/relationships" name="EQUITY METHOD INVESTMENTS (Tabl" sheetId="32" state="visible" r:id="rId32"/>
    <sheet xmlns:r="http://schemas.openxmlformats.org/officeDocument/2006/relationships" name="DEFERRED REVENUE (Tables)" sheetId="33" state="visible" r:id="rId33"/>
    <sheet xmlns:r="http://schemas.openxmlformats.org/officeDocument/2006/relationships" name="DEBT (Tables)" sheetId="34" state="visible" r:id="rId34"/>
    <sheet xmlns:r="http://schemas.openxmlformats.org/officeDocument/2006/relationships" name="FINANCIAL INSTRUMENTS (Tables)" sheetId="35" state="visible" r:id="rId35"/>
    <sheet xmlns:r="http://schemas.openxmlformats.org/officeDocument/2006/relationships" name="PARTNERS' CAPITAL (Tables)" sheetId="36" state="visible" r:id="rId36"/>
    <sheet xmlns:r="http://schemas.openxmlformats.org/officeDocument/2006/relationships" name="EARNINGS PER UNIT (Tables)" sheetId="37" state="visible" r:id="rId37"/>
    <sheet xmlns:r="http://schemas.openxmlformats.org/officeDocument/2006/relationships" name="RELATED-PARTY TRANSACTIONS (Tab" sheetId="38" state="visible" r:id="rId38"/>
    <sheet xmlns:r="http://schemas.openxmlformats.org/officeDocument/2006/relationships" name="COMMITMENTS AND CONTINGENCIES (" sheetId="39" state="visible" r:id="rId39"/>
    <sheet xmlns:r="http://schemas.openxmlformats.org/officeDocument/2006/relationships" name="CONDENSED CONSOLIDATING FINAN40" sheetId="40" state="visible" r:id="rId40"/>
    <sheet xmlns:r="http://schemas.openxmlformats.org/officeDocument/2006/relationships" name="ORGANIZATION, BUSINESS OPERAT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REVENUE - Narrative (Details)" sheetId="47" state="visible" r:id="rId47"/>
    <sheet xmlns:r="http://schemas.openxmlformats.org/officeDocument/2006/relationships" name="REVENUE - Schedule of Estimated" sheetId="48" state="visible" r:id="rId48"/>
    <sheet xmlns:r="http://schemas.openxmlformats.org/officeDocument/2006/relationships" name="REVENUE - Schedule of Disaggreg" sheetId="49" state="visible" r:id="rId49"/>
    <sheet xmlns:r="http://schemas.openxmlformats.org/officeDocument/2006/relationships" name="REVENUE - Schedule of Informati" sheetId="50" state="visible" r:id="rId50"/>
    <sheet xmlns:r="http://schemas.openxmlformats.org/officeDocument/2006/relationships" name="SEGMENT INFORMATION - Assets, R" sheetId="51" state="visible" r:id="rId51"/>
    <sheet xmlns:r="http://schemas.openxmlformats.org/officeDocument/2006/relationships" name="SEGMENT INFORMATION - Concentra" sheetId="52" state="visible" r:id="rId52"/>
    <sheet xmlns:r="http://schemas.openxmlformats.org/officeDocument/2006/relationships" name="SEGMENT INFORMATION - Adjusted " sheetId="53" state="visible" r:id="rId53"/>
    <sheet xmlns:r="http://schemas.openxmlformats.org/officeDocument/2006/relationships" name="SEGMENT INFORMATION - Reconcili" sheetId="54" state="visible" r:id="rId54"/>
    <sheet xmlns:r="http://schemas.openxmlformats.org/officeDocument/2006/relationships" name="SEGMENT INFORMATION - Schedule " sheetId="55" state="visible" r:id="rId55"/>
    <sheet xmlns:r="http://schemas.openxmlformats.org/officeDocument/2006/relationships" name="PROPERTY, PLANT, AND EQUIPMEN56" sheetId="56" state="visible" r:id="rId56"/>
    <sheet xmlns:r="http://schemas.openxmlformats.org/officeDocument/2006/relationships" name="PROPERTY, PLANT, AND EQUIPMEN57" sheetId="57" state="visible" r:id="rId57"/>
    <sheet xmlns:r="http://schemas.openxmlformats.org/officeDocument/2006/relationships" name="AMORTIZING INTANGIBLE ASSETS 58" sheetId="58" state="visible" r:id="rId58"/>
    <sheet xmlns:r="http://schemas.openxmlformats.org/officeDocument/2006/relationships" name="AMORTIZING INTANGIBLE ASSETS 59" sheetId="59" state="visible" r:id="rId59"/>
    <sheet xmlns:r="http://schemas.openxmlformats.org/officeDocument/2006/relationships" name="AMORTIZING INTANGIBLE ASSETS 60" sheetId="60" state="visible" r:id="rId60"/>
    <sheet xmlns:r="http://schemas.openxmlformats.org/officeDocument/2006/relationships" name="GOODWILL - Narrative (Details)" sheetId="61" state="visible" r:id="rId61"/>
    <sheet xmlns:r="http://schemas.openxmlformats.org/officeDocument/2006/relationships" name="EQUITY METHOD INVESTMENTS - Nar" sheetId="62" state="visible" r:id="rId62"/>
    <sheet xmlns:r="http://schemas.openxmlformats.org/officeDocument/2006/relationships" name="EQUITY METHOD INVESTMENTS - Rol" sheetId="63" state="visible" r:id="rId63"/>
    <sheet xmlns:r="http://schemas.openxmlformats.org/officeDocument/2006/relationships" name="EQUITY METHOD INVESTMENTS - Sta" sheetId="64" state="visible" r:id="rId64"/>
    <sheet xmlns:r="http://schemas.openxmlformats.org/officeDocument/2006/relationships" name="DEFERRED REVENUE - Rollforward " sheetId="65" state="visible" r:id="rId65"/>
    <sheet xmlns:r="http://schemas.openxmlformats.org/officeDocument/2006/relationships" name="DEBT - Components of Long-Term " sheetId="66" state="visible" r:id="rId66"/>
    <sheet xmlns:r="http://schemas.openxmlformats.org/officeDocument/2006/relationships" name="DEBT - Components of Long-Ter67" sheetId="67" state="visible" r:id="rId67"/>
    <sheet xmlns:r="http://schemas.openxmlformats.org/officeDocument/2006/relationships" name="DEBT - Revolving Credit Facilit" sheetId="68" state="visible" r:id="rId68"/>
    <sheet xmlns:r="http://schemas.openxmlformats.org/officeDocument/2006/relationships" name="DEBT - Senior Notes (Narrative)" sheetId="69" state="visible" r:id="rId69"/>
    <sheet xmlns:r="http://schemas.openxmlformats.org/officeDocument/2006/relationships" name="FINANCIAL INSTRUMENTS - Concent" sheetId="70" state="visible" r:id="rId70"/>
    <sheet xmlns:r="http://schemas.openxmlformats.org/officeDocument/2006/relationships" name="FINANCIAL INSTRUMENTS - Fair Va" sheetId="71" state="visible" r:id="rId71"/>
    <sheet xmlns:r="http://schemas.openxmlformats.org/officeDocument/2006/relationships" name="FINANCIAL INSTRUMENTS - Fair 72" sheetId="72" state="visible" r:id="rId72"/>
    <sheet xmlns:r="http://schemas.openxmlformats.org/officeDocument/2006/relationships" name="FINANCIAL INSTRUMENTS - Fair 73" sheetId="73" state="visible" r:id="rId73"/>
    <sheet xmlns:r="http://schemas.openxmlformats.org/officeDocument/2006/relationships" name="PARTNERS' CAPITAL - Partners' C" sheetId="74" state="visible" r:id="rId74"/>
    <sheet xmlns:r="http://schemas.openxmlformats.org/officeDocument/2006/relationships" name="PARTNERS' CAPITAL - Narrative (" sheetId="75" state="visible" r:id="rId75"/>
    <sheet xmlns:r="http://schemas.openxmlformats.org/officeDocument/2006/relationships" name="PARTNERS' CAPITAL - Cash Distri" sheetId="76" state="visible" r:id="rId76"/>
    <sheet xmlns:r="http://schemas.openxmlformats.org/officeDocument/2006/relationships" name="PARTNERS' CAPITAL - Incentive D" sheetId="77" state="visible" r:id="rId77"/>
    <sheet xmlns:r="http://schemas.openxmlformats.org/officeDocument/2006/relationships" name="EARNINGS PER UNIT (Details)" sheetId="78" state="visible" r:id="rId78"/>
    <sheet xmlns:r="http://schemas.openxmlformats.org/officeDocument/2006/relationships" name="UNIT-BASED AND NONCASH COMPEN79" sheetId="79" state="visible" r:id="rId79"/>
    <sheet xmlns:r="http://schemas.openxmlformats.org/officeDocument/2006/relationships" name="RELATED-PARTY TRANSACTIONS - Ex"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COMMITMENTS AND CONTINGENCIES83" sheetId="83" state="visible" r:id="rId83"/>
    <sheet xmlns:r="http://schemas.openxmlformats.org/officeDocument/2006/relationships" name="ACQUISITIONS AND DROP DOWN TR84" sheetId="84" state="visible" r:id="rId84"/>
    <sheet xmlns:r="http://schemas.openxmlformats.org/officeDocument/2006/relationships" name="CONDENSED CONSOLIDATING FINAN85" sheetId="85" state="visible" r:id="rId85"/>
    <sheet xmlns:r="http://schemas.openxmlformats.org/officeDocument/2006/relationships" name="CONDENSED CONSOLIDATING FINAN86" sheetId="86" state="visible" r:id="rId86"/>
    <sheet xmlns:r="http://schemas.openxmlformats.org/officeDocument/2006/relationships" name="CONDENSED CONSOLIDATING FINAN87" sheetId="87" state="visible" r:id="rId87"/>
  </sheets>
  <definedNames/>
  <calcPr calcId="124519" fullCalcOnLoad="1"/>
</workbook>
</file>

<file path=xl/sharedStrings.xml><?xml version="1.0" encoding="utf-8"?>
<sst xmlns="http://schemas.openxmlformats.org/spreadsheetml/2006/main" uniqueCount="715">
  <si>
    <t>Document and Entity Information - shares</t>
  </si>
  <si>
    <t>6 Months Ended</t>
  </si>
  <si>
    <t>Jun. 30, 2018</t>
  </si>
  <si>
    <t>Jul. 31, 2018</t>
  </si>
  <si>
    <t>Entity Information [Line Items]</t>
  </si>
  <si>
    <t>Entity Registrant Name</t>
  </si>
  <si>
    <t>Summit Midstream Partners, LP</t>
  </si>
  <si>
    <t>Entity Central Index Key</t>
  </si>
  <si>
    <t>Document Type</t>
  </si>
  <si>
    <t>10-Q</t>
  </si>
  <si>
    <t>Document Period End Date</t>
  </si>
  <si>
    <t>Jun. 30,
		2018</t>
  </si>
  <si>
    <t>Amendment Flag</t>
  </si>
  <si>
    <t>false</t>
  </si>
  <si>
    <t>Current Fiscal Year End Date</t>
  </si>
  <si>
    <t>--12-31</t>
  </si>
  <si>
    <t>Entity Filer Category</t>
  </si>
  <si>
    <t>Large Accelerated Filer</t>
  </si>
  <si>
    <t>Document Fiscal Year Focus</t>
  </si>
  <si>
    <t>Document Fiscal Period Focus</t>
  </si>
  <si>
    <t>Q2</t>
  </si>
  <si>
    <t>Trading Symbol</t>
  </si>
  <si>
    <t>SMLP</t>
  </si>
  <si>
    <t>Common units</t>
  </si>
  <si>
    <t>Entity Common Stock, Shares Outstanding</t>
  </si>
  <si>
    <t>General Partner Units</t>
  </si>
  <si>
    <t>UNAUDITED CONDENSED CONSOLIDATED BALANCE SHEETS - USD ($) $ in Thousands</t>
  </si>
  <si>
    <t>Dec. 31, 2017</t>
  </si>
  <si>
    <t>Current assets:</t>
  </si>
  <si>
    <t>Cash and cash equivalents</t>
  </si>
  <si>
    <t>Accounts receivable</t>
  </si>
  <si>
    <t>Other current assets</t>
  </si>
  <si>
    <t>Total current assets</t>
  </si>
  <si>
    <t>Property, plant and equipment, net</t>
  </si>
  <si>
    <t>Intangible assets, net</t>
  </si>
  <si>
    <t>Goodwill</t>
  </si>
  <si>
    <t>Investment in equity method investees</t>
  </si>
  <si>
    <t>Other noncurrent assets</t>
  </si>
  <si>
    <t>Total assets</t>
  </si>
  <si>
    <t>Current liabilities:</t>
  </si>
  <si>
    <t>Trade accounts payable</t>
  </si>
  <si>
    <t>Accrued expenses</t>
  </si>
  <si>
    <t>Due to affiliate</t>
  </si>
  <si>
    <t>Deferred revenue</t>
  </si>
  <si>
    <t>Ad valorem taxes payable</t>
  </si>
  <si>
    <t>Accrued interest</t>
  </si>
  <si>
    <t>Accrued environmental remediation</t>
  </si>
  <si>
    <t>Other current liabilities</t>
  </si>
  <si>
    <t>Total current liabilities</t>
  </si>
  <si>
    <t>Long-term debt</t>
  </si>
  <si>
    <t>Deferred Purchase Price Obligation</t>
  </si>
  <si>
    <t>Noncurrent deferred revenue</t>
  </si>
  <si>
    <t>Noncurrent accrued environmental remediation</t>
  </si>
  <si>
    <t>Other noncurrent liabilities</t>
  </si>
  <si>
    <t>Total liabilities</t>
  </si>
  <si>
    <t>Commitments and contingencies (Note 16)</t>
  </si>
  <si>
    <t xml:space="preserve"> </t>
  </si>
  <si>
    <t>Series A Preferred Units (300,000 units issued and outstanding at June 30, 2018 and December 31, 2017)</t>
  </si>
  <si>
    <t>Common limited partner capital (73,355,775 units issued and outstanding at June 30, 2018 and 73,085,996 units issued and outstanding at December 31, 2017)</t>
  </si>
  <si>
    <t>General Partner interests (1,490,999 units issued and outstanding at June 30, 2018 and December 31, 2017)</t>
  </si>
  <si>
    <t>Noncontrolling interest</t>
  </si>
  <si>
    <t>Total partners' capital</t>
  </si>
  <si>
    <t>Total liabilities and partners' capital</t>
  </si>
  <si>
    <t>UNAUDITED CONDENSED CONSOLIDATED BALANCE SHEETS (Parenthetical) - shares</t>
  </si>
  <si>
    <t>Statement Of Financial Position [Abstract]</t>
  </si>
  <si>
    <t>Series A preferred unitholders, issued</t>
  </si>
  <si>
    <t>Series A preferred unitholders, outstanding</t>
  </si>
  <si>
    <t>Common limited partner capital (in shares), issued</t>
  </si>
  <si>
    <t>Common limited partner capital (in shares), outstanding</t>
  </si>
  <si>
    <t>General partner interests (in shares), issued</t>
  </si>
  <si>
    <t>General partner interests (in shares), outstanding</t>
  </si>
  <si>
    <t>UNAUDITED CONDENSED CONSOLIDATED STATEMENTS OF OPERATIONS - USD ($) shares in Thousands, $ in Thousands</t>
  </si>
  <si>
    <t>3 Months Ended</t>
  </si>
  <si>
    <t>Jun. 30, 2017</t>
  </si>
  <si>
    <t>Revenues:</t>
  </si>
  <si>
    <t>Total revenues</t>
  </si>
  <si>
    <t>Costs and expenses:</t>
  </si>
  <si>
    <t>Cost of natural gas and NGLs</t>
  </si>
  <si>
    <t>Type of Cost, Good or Service [Extensible List]</t>
  </si>
  <si>
    <t>us-gaap:OilAndGasPurchasedMember</t>
  </si>
  <si>
    <t>Operation and maintenance</t>
  </si>
  <si>
    <t>General and administrative</t>
  </si>
  <si>
    <t>Depreciation and amortization</t>
  </si>
  <si>
    <t>Transaction costs</t>
  </si>
  <si>
    <t>Loss (gain) on asset sales, net</t>
  </si>
  <si>
    <t>Long-lived asset impairment</t>
  </si>
  <si>
    <t>Total costs and expenses</t>
  </si>
  <si>
    <t>Other income</t>
  </si>
  <si>
    <t>Interest expense</t>
  </si>
  <si>
    <t>Early extinguishment of debt</t>
  </si>
  <si>
    <t>(Loss) income before income taxes and loss from equity method investees</t>
  </si>
  <si>
    <t>Income tax (expense) benefit</t>
  </si>
  <si>
    <t>Loss from equity method investees</t>
  </si>
  <si>
    <t>Net (loss) income</t>
  </si>
  <si>
    <t>Net income attributable to noncontrolling interest</t>
  </si>
  <si>
    <t>Net (loss) income attributable to SMLP</t>
  </si>
  <si>
    <t>Less net income attributable to General Partner, including IDRs</t>
  </si>
  <si>
    <t>Net (loss) income attributable to limited partners</t>
  </si>
  <si>
    <t>Series A Preferred Units</t>
  </si>
  <si>
    <t>(Loss) earnings per limited partner unit:</t>
  </si>
  <si>
    <t>Basic (in dollars per share)</t>
  </si>
  <si>
    <t>Diluted (in dollars per share)</t>
  </si>
  <si>
    <t>Weighted-average limited partner units outstanding:</t>
  </si>
  <si>
    <t>Basic (shares)</t>
  </si>
  <si>
    <t>Diluted (shares)</t>
  </si>
  <si>
    <t>Gathering Services and Related Fees</t>
  </si>
  <si>
    <t>Natural Gas, NGLs and Condensate Sales</t>
  </si>
  <si>
    <t>Other Revenues</t>
  </si>
  <si>
    <t>UNAUDITED CONDENSED CONSOLIDATED STATEMENTS OF PARTNERS' CAPITAL - USD ($) $ in Thousands</t>
  </si>
  <si>
    <t>Total</t>
  </si>
  <si>
    <t>Adjustment</t>
  </si>
  <si>
    <t>Noncontrolling interestAdjustment</t>
  </si>
  <si>
    <t>Common</t>
  </si>
  <si>
    <t>CommonAdjustment</t>
  </si>
  <si>
    <t>General Partner</t>
  </si>
  <si>
    <t>General PartnerAdjustment</t>
  </si>
  <si>
    <t>Limited partners, Series A Preferred Units</t>
  </si>
  <si>
    <t>Limited partners, Series A Preferred UnitsAdjustment</t>
  </si>
  <si>
    <t>Beginning balance at Dec. 31, 2016</t>
  </si>
  <si>
    <t>Net income (loss)</t>
  </si>
  <si>
    <t>Distributions to unitholders</t>
  </si>
  <si>
    <t>Unit-based compensation</t>
  </si>
  <si>
    <t>Tax withholdings on vested SMLP LTIP awards</t>
  </si>
  <si>
    <t>ATM Program issuances, net of costs</t>
  </si>
  <si>
    <t>Contribution from General Partner</t>
  </si>
  <si>
    <t>Ending balance at Jun. 30, 2017</t>
  </si>
  <si>
    <t>January 1, 2018 impact of Topic 606day 1 adoption</t>
  </si>
  <si>
    <t>Beginning balance at Dec. 31, 2017</t>
  </si>
  <si>
    <t>Other</t>
  </si>
  <si>
    <t>Ending balance at Jun. 30, 2018</t>
  </si>
  <si>
    <t>UNAUDITED CONDENSED CONSOLIDATED STATEMENTS OF CASH FLOWS - USD ($) $ in Thousands</t>
  </si>
  <si>
    <t>Cash flows from operating activities:</t>
  </si>
  <si>
    <t>Adjustments to reconcile net (loss) income to net cash provided by operating activities:</t>
  </si>
  <si>
    <t>Amortization of debt issuance costs</t>
  </si>
  <si>
    <t>Unit-based and noncash compensation</t>
  </si>
  <si>
    <t>Distributions from equity method investees</t>
  </si>
  <si>
    <t>Write-off of debt issuance costs</t>
  </si>
  <si>
    <t>Changes in operating assets and liabilities:</t>
  </si>
  <si>
    <t>Due (to) from affiliate</t>
  </si>
  <si>
    <t>Deferred revenue, net</t>
  </si>
  <si>
    <t>Accrued environmental remediation, net</t>
  </si>
  <si>
    <t>Other, net</t>
  </si>
  <si>
    <t>Net cash provided by operating activities</t>
  </si>
  <si>
    <t>Cash flows from investing activities:</t>
  </si>
  <si>
    <t>Capital expenditures</t>
  </si>
  <si>
    <t>Proceeds from asset sale</t>
  </si>
  <si>
    <t>Contributions to equity method investees</t>
  </si>
  <si>
    <t>Net cash provided by (used in) investing activities</t>
  </si>
  <si>
    <t>Cash flows from financing activities:</t>
  </si>
  <si>
    <t>Borrowings under Revolving Credit Facility</t>
  </si>
  <si>
    <t>Repayments under Revolving Credit Facility</t>
  </si>
  <si>
    <t>Debt issuance costs</t>
  </si>
  <si>
    <t>Payment of redemption and call premiums on senior notes</t>
  </si>
  <si>
    <t>Proceeds from ATM Program common unit issuances, net of costs</t>
  </si>
  <si>
    <t>Issuance of senior notes</t>
  </si>
  <si>
    <t>Tender and redemption of senior notes</t>
  </si>
  <si>
    <t>Net cash provided by (used in) financing activities</t>
  </si>
  <si>
    <t>Net change in cash and cash equivalents</t>
  </si>
  <si>
    <t>Cash and cash equivalents, beginning of period</t>
  </si>
  <si>
    <t>Cash and cash equivalents, end of period</t>
  </si>
  <si>
    <t>Supplemental cash flow disclosures:</t>
  </si>
  <si>
    <t>Cash interest paid</t>
  </si>
  <si>
    <t>Less capitalized interest</t>
  </si>
  <si>
    <t>Interest paid (net of capitalized interest)</t>
  </si>
  <si>
    <t>Cash paid for taxes</t>
  </si>
  <si>
    <t>Noncash investing and financing activities</t>
  </si>
  <si>
    <t>Capital expenditures in trade accounts payable (period-end accruals)</t>
  </si>
  <si>
    <t>Capital expenditures relating to contributions in aid of construction for Topic 606 day 1 adoption</t>
  </si>
  <si>
    <t>ORGANIZATION, BUSINESS OPERATIONS AND PRESENTATION AND CONSOLIDATION</t>
  </si>
  <si>
    <t>Organization Consolidation And Presentation Of Financial Statements [Abstract]</t>
  </si>
  <si>
    <t>1. ORGANIZATION, BUSINESS OPERATIONS AND PRESENTATION AND CONSOLIDATION Organization. SMLP, a Delaware limited partnership, was formed in May 2012 and began operations in October 2012 in connection with its IPO of common limited partner units. SMLP is a growth-oriented limited partnership focused on developing, owning and operating midstream energy infrastructure assets that are strategically located in the core producing areas of unconventional resource basins, primarily shale formations, in the continental United States. Our business activities are conducted through various operating subsidiaries, each of which is owned or controlled by our wholly owned subsidiary holding company, Summit Holdings, a Delaware limited liability company. References to the "Partnership," "we," or "our" refer collectively to SMLP and its subsidiaries. The General Partner, a Delaware limited liability company, manages our operations and activities. Summit Investments, a Delaware limited liability company, is the ultimate owner of our General Partner and has the right to appoint the entire Board of Directors. Summit Investments is controlled by Energy Capital Partners. In addition to its approximate Neither SMLP nor its subsidiaries have any employees. All of the personnel that conduct our business are employed by Summit Investments, but these individuals are sometimes referred to as our employees. Business Operations. We provide natural gas gathering, treating and processing services as well as crude oil and produced water gathering services pursuant to primarily long-term and fee-based agreements with our customers. Our results are driven primarily by the volumes of natural gas that we gather, treat, compress and process as well as by the volumes of crude oil and produced water that we gather. We are the owner-operator of or have significant ownership interests in the following gathering systems:
•
Summit Utica, a natural gas gathering system operating in the Appalachian Basin, which includes the Utica and Point Pleasant shale formations in southeastern Ohio;
•
Ohio Gathering, a natural gas gathering system and a condensate stabilization facility operating in the Appalachian Basin, which includes the Utica and Point Pleasant shale formations in southeastern Ohio;
•
Polar and Divide, crude oil and produced water gathering systems and transmission pipelines located in the Williston Basin, which includes the Bakken and Three Forks shale formations in northwestern North Dakota;
•
Tioga Midstream, crude oil, produced water and associated natural gas gathering systems operating in the Williston Basin, which includes the Bakken and Three Forks shale formations in northwestern North Dakota;
•
Bison Midstream, an associated natural gas gathering system operating in the Williston Basin, which includes the Bakken and Three Forks shale formations in northwestern North Dakota;
•
Grand River, a natural gas gathering and processing system located in the Piceance Basin, which includes the Mesaverde formation and the Mancos and Niobrara shale formations in western Colorado and eastern Utah;
•
Niobrara G&amp;P, an associated natural gas gathering and processing system operating in the DJ Basin, which includes the Niobrara and Codell shale formations in northeastern Colorado;
•
DFW Midstream, a natural gas gathering system operating in the Fort Worth Basin, which includes the Barnett Shale formation in north-central Texas;
•
Mountaineer Midstream, a natural gas gathering system operating in the Appalachian Basin, which includes the Marcellus Shale formation in northern West Virginia; and
•
Summit Permian, an associated natural gas gathering and processing system and interstate natural gas transportation service under development in the northern Delaware Basin in southeastern New Mexico. In February 2016, the Partnership and SMP Holdings, a wholly owned subsidiary of Summit Investments, entered into a contribution agreement (the "Contribution Agreement") pursuant to which SMP Holdings agreed to contribute to the Partnership substantially all of its limited partner interest in OpCo, a Delaware limited partnership that owns (i) In December 2017, the Niobrara associated natural gas gathering and processing assets held by Meadowlark Midstream were contributed to Summit Niobrara, a newly formed entity. Concurrent with this contribution (i) a subsidiary of SMLP purchased the remaining 1% ownership interest in Summit Niobrara held by Summit Epping, LLC; and (ii) 100% of the ownership interests in Summit Niobrara were contributed to Grand River Gathering, LLC (“Grand River”), after which Summit Niobrara became a wholly-owned subsidiary of Grand River. Summit Marketing, a Delaware limited liability company and a wholly owned subsidiary of Summit Holdings, manages OpCo, a Delaware limited liability partnership, and provides natural gas and crude oil marketing services in and around our gathering systems. 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June 30, 2018, the unaudited condensed consolidated statements of operations for the three and six months ended June 30, 2018 and 2017 and the unaudited condensed consolidated statements of partners’ capital and cash flows for the six months ended June 30, 2018 and 2017. The balance sheet at December 31, 2017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7, as filed with the SEC on February 26, 2018 (the "2017 Annual Report"). The results of operations for an interim period are not necessarily indicative of results expected for a full year.</t>
  </si>
  <si>
    <t>SUMMARY OF SIGNIFICANT ACCOUNTING POLICIES</t>
  </si>
  <si>
    <t>Accounting Policies [Abstract]</t>
  </si>
  <si>
    <t>2. SUMMARY OF SIGNIFICANT ACCOUNTING POLICIES Except for the changes below, there have been no changes to our significant accounting policies since December 31, 2017. 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s:
•
ASU No. 2014-09 Revenue from Contracts with Customers (“Topic 606”). We adopted Topic 606 with a date of initial application of January 1, 2018. We applied Topic 606 by recognizing the cumulative effect of initially applying Topic 606 as an adjustment to the opening balance of partners’ capital at January 1, 2018. The comparative information has not been adjusted and is reported under the accounting standards in effect for those periods. For contracts where we perform gathering services and earn a per-unit fee which is recognized at a point in time, revenue is recognized over time as the service is performed and results in revenue recognition materially consistent with historical GAAP. In addition, our contracts generally contain forms of variable consideration, which will likely be constrained as the volumes are susceptible to factors outside of our control and influence. As a result of applying the constraint guidance, timing of revenue recognition will be materially consistent with historical GAAP. Prior to the adoption of Topic 606, contributions in aid of construction were recognized as a reduction to our cost basis of property, plant and equipment and facility fees were recognized as revenue when the amounts were billed. Upon adoption of Topic 606, the contributions in aid of construction amounts previously received were capitalized to property, plant and equipment, net of any accumulated depreciation, and will be depreciated over the remaining useful lives. Any future contributions in aid of construction will be recognized as revenue over the remaining term of the respective contract in accordance with Topic 606. Additionally, facility fees will be deferred and recognized over the contract term. There are certain percent-of-proceeds contracts within our Williston Basin reportable segment where we previously recognized revenue for services provided to producers in gathering services and related fees. Such amounts which were previously presented gross in gathering services and related fees are presented net within cost of natural gas and NGLs. This change did not have any impact on our net income (loss), cash flows, or the amount we present as segment adjusted EBITDA. For contracts containing MVC arrangements with banking mechanisms we previously deferred revenue. Under Topic 606, the recognition of revenue was accelerated. This acceleration totaled $16.7 million and is included in the Topic 606 day one adjustment amounts below in deferred revenue. The cumulative effect of the changes made to our consolidated January 1, 2018 balance sheet for the adoption of Topic 606 was as follows:
Balance at December 31, 2017
Adjustments Due to Topic 606
Balance at January 1, 2018
(In thousands)
Assets
Property, plant and equipment, net
$
1,795,129
$
33,123
$
1,828,252
Liabilities
Deferred revenue, current
4,000
6,088
10,088
Deferred revenue, noncurrent
12,707
22,821
35,528
Partners' Capital (1)
1,084,430
4,214
1,088,644
________ (1) Includes common limited partner capital and general partner interests. Impact on financial statements T he following tables summarize the impact of Topic 606 adoption on our unaudited condensed consolidated financial statements. Unaudited condensed consolidated balance sheet
June 30, 2018
As Reported
Balances Without Adoption of Topic 606
Effect of Change Increase / (Decrease)
(In thousands)
Assets
Accounts receivable
$
80,166
$
71,768
$
8,398
Property, plant and equipment, net
1,887,759
1,852,126
35,633
Liabilities
Deferred revenue, current
10,778
4,071
6,707
Deferred revenue, noncurrent
38,119
11,133
26,986
Partners' Capital (1)
932,236
921,898
10,338
________ (1) Includes common limited partner capital and general partner interests. Unaudited condensed consolidated statement of operations
Three months ended June 30, 2018
As Reported
Balances Without Adoption of Topic 606
Effect of Change Increase / (Decrease)
(In thousands)
Revenues
Gathering services and related fees
$
89,585
$
86,892
$
2,693
Costs and expenses
Cost of natural gas and NGLs
24,384
27,559
(3,175
)
Depreciation and amortization
26,784
26,472
312
Six months ended June 30, 2018
As Reported
Balances Without Adoption of Topic 606
Effect of Change Increase / (Decrease)
(In thousands)
Revenues
Gathering services and related fees
$
173,946
$
172,195
$
1,751
Costs and expenses
Cost of natural gas and NGLs
44,670
51,161
(6,491
)
Depreciation and amortization
53,461
52,846
615
Unaudited condensed consolidated statement of cash flows
Six months ended June 30, 2018
As Reported
Balances Without Adoption of Topic 606
Effect of Change Increase / (Decrease)
(In thousands)
Cash flows from operating activities:
Net loss
$
(53,758
)
$
(61,385
)
$
7,627
Adjustments to reconcile net loss to net cash provided by operating activities:
Depreciation and amortization
53,160
52,545
615
Changes in operating assets and liabilities:
Accounts receivable
(6,265
)
2,133
(8,398
)
Deferred revenue, net
3,281
3,125
156
•
ASU No. 2017-04 Intangibles—Goodwill and Other (Topic 350): Simplifying the Test for Goodwill Impairment ("ASU 2017-04"). ASU 2017-04 simplifies the subsequent measurement of goodwill by, among other things, eliminating step two from the goodwill impairment test. ASU 2017-04 is effective for public companies for fiscal years beginning after December 15, 2019 and it specifies the amendments in ASU 2017-04 should be applied on a prospective basis. Early adoption is permitted for interim or annual goodwill impairment tests performed on testing dates after January 1, 2017. We adopted the provisions of ASU 2017-04 effective January 1, 2018. The adoption of this standard had no impact on our consolidated financial statements. Accounting Pronouncements Pending Adop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will adopt its provisions effective January 1, 2019. We expect to utilize certain practical expedients including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and (iii) not being required to reassess initial direct costs for any existing leases.
•
ASU No. 2018-01 Leases: Land Easement Practical Expedient for Transition to Topic 842 (“ASU 2018-01”). ASU 2018-01 provides an optional transition practical expedient to not evaluate existing or expired land easements that were not previously accounted for as leases under the current lease guidance in Topic 840. Upon adoption of Topic 842, an entity that elects this practical expedient should evaluate new or modified land easements under Topic 842 beginning at the date the entity adopts Topic 842. We expect to adopt the optional transition practical expedient of ASU 2018-01 effective January 1, 2019.</t>
  </si>
  <si>
    <t>REVENUE</t>
  </si>
  <si>
    <t>Revenue From Contract With Customer [Abstract]</t>
  </si>
  <si>
    <t>3. REVENUE The majority of our revenue is derived from long-term and fee-based contracts with original terms of up to 25 years. We account for revenue in accordance with Topic 606 which we adopted on January 1, 2018, using the modified retrospective method. See Note 2 for further discussion of the adoption, including the impact on our unaudited condensed consolidated financial statements. We recognize revenue earned from fee-based gathering, treating and processing services in gathering services and related fees. We also earn revenue in the Williston Basin reporting segment from the sale of physical natural gas purchased from our customers under certain percent-of-proceeds arrangements. Under Topic 606, these gathering fee contracts are presented net within cost of natural gas and NGLs. We sell natural gas that we retain from certain DFW Midstream customers to offset the power expenses of the electric-driven compression on the DFW Midstream system. We also sell condensate retained from our gathering services at Gran d River. Revenues from the sale of natural gas and condensate are recognized in natural gas, NGLs and condensate sales; the associated expense is included in operation and maintenance expense. Certain customers reimburse us for costs we incur on their beha lf. We record costs incurred and reimbursed by our customers on a gross basis, with the revenue component recognized in other revenues. The transaction price in our contracts is primarily based on the volume of natural gas, crude oil or produced water transferred by our gathering systems to the customer’s agreed upon delivery point multiplied by the contractual rate. For contracts that include MVCs, variable consideration up to the MVC will be included in the transaction price. For contracts that do not include MVCs, we do not estimate variable consideration because the performance obligations are completed and settled on a daily basis. For contracts containing noncash consideration such as fuel received in-kind, we will measure the transaction price at the point of sale when the volume, mix and market price of the commodities are known. We have contracts with MVCs that are variable and constrained. Contracts with MVCs are reviewed on a quarterly basis and adjustments to those estimates are made during each respective reporting period, if necessary. The transaction price is allocated if the contract contains more than one performance obligation such as contracts that include MVCs. The transaction price allocated is based on the MVC for the applicable measurement period. Performance obligations. The majority of our contracts have a single performance obligation which is either to provide gathering services (an integrated service) or sell natural gas, NGLs and condensate, which are both satisfied when the related natural gas, crude oil and produced water are received and transferred to an agreed upon delivery point. We also have certain contracts with multiple performance obligations. They include an option for the customer to acquire additional services such as contracts containing MVCs. These performance obligations would also be satisfied when the related natural gas, crude oil and produced water are received and transferred to an agreed upon delivery point. In these instances, we allocate the contract’s transaction price to each performance obligation using our best estimate of the standalone selling price of each service in the contract. Performance obligations for gathering services are generally satisfied over time. We utilize either an output method (i.e., measure of progress) for guaranteed, stand-ready service contracts or an asset / system delivery time estimate for non-guaranteed, as-available service contracts. Performance obligations for the sale of natural gas, NGLs and condensate are satisfied at a point in time. There are no significant judgments for these transactions because the customer obtains control based on an agreed upon delivery point. Certain of our gathering and/or processing agreements provide for monthly, annual or multi-year MVCs. Under these MVCs, our customers agree to ship and/or process a minimum volume of production on our gathering systems or to pay a minimum monetary amount over certain periods during the term of the MVC. A customer must make a shortfall payment to us at the end of the contracted measurement period if its actual throughput volumes are less than its MVC for that period. Certain customers are entitled to utilize shortfall payments to offset gathering fees in one or more subsequent contracted measurement periods to the extent that such customer's throughput volumes in a subsequent contracted measurement period exceed its MVC for that contracted measurement period. We recognize customer obligations under their MVCs as revenue and contract assets when (i) we consider it remote that the customer will utilize shortfall payments to offset gathering or processing fees in excess of its MVCs in subsequent periods; (ii) the customer incurs a shortfall in a contract with no banking mechanism or claw back provision; (iii) the customer’s banking mechanism has expired; or (iv) it is remote that the customer will use its unexercised right. Our services are typically billed on a monthly basis and we do not offer extended payment terms. We do not have contracts with financing components. The following table presents estimated revenue expected to be recognized during the remainder of 2018 an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excluded from the table.
2018
2019
2020
2021
2022
Thereafter
(In thousands)
Gathering services and related fees
$
97,523
$
133,743
$
122,429
$
102,777
$
83,648
$
174,227
Revenue by Category. In the following table, revenue is disaggregated by geographic area and major products and services. For more detailed information about reportable segments, see Note 4.
Reportable Segments
Three months ended June 30, 2018
Utica Shale
Williston Basin
Piceance / DJ Basins
Barnett Shale
Marcellus Shale
Total reportable segments
All other segments
Total
(In thousands)
Major products/services lines
Gathering services and related fees
$
10,422
$
23,106
$
36,170
$
14,080
$
8,050
$
91,828
$
(2,243
)
$
89,585
Natural gas, NGLs and condensate sales
—
7,350
4,675
381
—
12,406
19,485
31,891
Other revenues
—
2,960
2,147
1,694
—
6,801
(94
)
6,707
Total
$
10,422
$
33,416
$
42,992
$
16,155
$
8,050
$
111,035
$
17,148
$
128,183
Reportable Segments
Six months ended June 30, 2018
Utica Shale
Williston Basin
Piceance / DJ Basins
Barnett Shale
Marcellus Shale
Total reportable segments
All other segments
Total
(In thousands)
Major products/services lines
Gathering services and related fees
$
20,463
$
40,772
$
71,464
$
27,717
$
15,875
$
176,291
$
(2,345
)
$
173,946
Natural gas, NGLs and condensate sales
—
15,196
9,000
926
—
25,122
32,886
58,008
Other revenues
—
5,872
4,115
3,682
—
13,669
(120
)
13,549
Total
$
20,463
$
61,840
$
84,579
$
32,325
$
15,875
$
215,082
$
30,421
$
245,503
Contract balances. Contract assets relate to our rights to consideration for work completed but not billed at the reporting date and consist of the estimated MVC shortfall payments expected from our customers and unbilled activity associated with contributions in aid of construction. Contract assets are transferred to trade receivables when the rights become unconditional. The following table provides information about contract assets from contracts with customers:
June 30, 2018
(In thousands)
Contract assets, December 31, 2017
$
—
Net impact of Topic 606 day 1 adoption
3,514
Additions
11,523
Transfers out
(5,704
)
Contract assets, June 30, 2018
$
9,333
Current
9,333
Noncurrent
—
Contract assets, June 30, 2018
$
9,333
As of June 30, 2018, receivables with customers totaled $67.5 million and contract assets totaled $9.3 million which were included in the accounts receivable caption on the unaudited condensed consolidated balance sheet. Contract liabilities (deferred revenue) relate to the advance consideration received from customers primarily for contributions in aid of construction. We recognize contract liabilities under these arrangements in revenue over the contract period. For the three and six months ended June 30, 2018, we recognized $3.9 million and $5.0 million of gathering services and related fees which was included in the contract liability balance as of the beginning of the period. See Note 9 for additional details.</t>
  </si>
  <si>
    <t>SEGMENT INFORMATION</t>
  </si>
  <si>
    <t>Segment Reporting [Abstract]</t>
  </si>
  <si>
    <t xml:space="preserve">4. SEGMENT INFORMATION As of June 30, 2018, our reportable segments are:
•
the Utica Shale, which is served by Summit Utica;
•
Ohio Gathering, which includes our ownership interest in OGC and OCC;
•
the Williston Basin, which is served by Polar and Divide, Tioga Midstream and Bison Midstream;
•
the Piceance/DJ Basins, which is served by Grand River and Niobrara G&amp;P;
•
the Barnett Shale, which is served by DFW Midstream; and
•
the Marcellus Shale, which is served by Mountaineer Midstream. Each of our reportable segments provides midstream services in a specific geographic area. Our reportable segments reflect the way in which we internally report the financial information used to make decisions and allocate resources in connection with our operations. The Ohio Gathering reportable segment includes our investment in OGC and OCC (see Note 8). Income or loss from equity method investees, as reflected on the statements of operations, solely relates to Ohio Gathering and is recognized and disclosed on a one-month lag (see Note 8). No other line items in the statements of operations or cash flows, as disclosed in the tables below, include results for our investment in Ohio Gathering. Corporate and Other represents those results that are: (i) not specifically attributable to a reportable segment; (ii) not individually reportable; or (iii) not allocated to our reportable segments for the purpose of evaluating their performance, including certain general and administrative expense items, natural gas and crude oil marketing services, and transaction costs. Assets by reportable segment follow.
June 30, 2018
December 31, 2017
(In thousands)
Assets:
Utica Shale
$
212,326
$
212,311
Ohio Gathering
670,827
690,485
Williston Basin
520,799
512,860
Piceance/DJ Basins
828,999
798,722
Barnett Shale
376,969
383,306
Marcellus Shale
213,366
217,362
Total reportable segment assets
2,823,286
2,815,046
Corporate and Other
143,450
79,996
Eliminations
(1,158
)
(249
)
Total assets
$
2,965,578
$
2,894,793
Revenues by reportable segment follow.
Three months ended June 30,
Six months ended June 30,
2018
2017
2018
2017
(In thousands)
Revenues (1):
Utica Shale
$
10,422
$
10,456
$
20,463
$
19,252
Williston Basin
33,416
29,114
61,840
95,999
Piceance/DJ Basins
42,992
33,763
84,579
68,571
Barnett Shale
16,155
20,904
32,325
38,646
Marcellus Shale
8,050
7,365
15,875
14,269
Total reportable segments revenue
111,035
101,602
215,082
236,737
Corporate and Other
19,422
1,362
33,598
3,148
Eliminations
(2,274
)
(1,172
)
(3,177
)
(2,288
)
Total revenues
$
128,183
$
101,792
$
245,503
$
237,597
(1) Excludes revenues earned by Ohio Gathering due to equity method accounting. Counterparties accounting for more than 10% of total revenues were as follows:
Three months ended June 30,
Six months ended June 30,
2018
2017
2018
2017
Percentage of total revenues (1)(2):
Counterparty A - Piceance/DJ Basins
10
%
*
11
%
*
Counterparty B - Piceance/DJ Basins
*
10
%
*
*
Counterparty C - Barnett Shale
11
%
11
%
*
*
Counterparty D - Utica Shale
*
10
%
*
*
Counterparty E - Williston Basin
*
*
*
21
% (1) Includes recognition of revenue that was previously deferred in connection with minimum volume commitments. (2) Excludes revenues earned by Ohio Gathering due to equity method accounting. * Less than 10% Depreciation and amortization, including the amortization expense associated with our favorable and unfavorable gas gathering contracts as reported in other revenues, by reportable segment follows.
Three months ended June 30,
Six months ended June 30,
2018
2017
2018
2017
(In thousands)
Depreciation and amortization (1):
Utica Shale
$
2,033
$
1,748
$
3,886
$
3,395
Williston Basin
5,622
8,385
11,231
16,766
Piceance/DJ Basins
12,450
12,225
25,005
24,436
Barnett Shale (2)
3,759
3,762
7,516
7,524
Marcellus Shale
2,274
2,263
4,546
4,526
Total reportable segment depreciation and amortization
26,138
28,383
52,184
56,647
Corporate and Other
496
154
976
308
Total depreciation and amortization
$
26,634
$
28,537
$
53,160
$
56,955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Six months ended June 30,
2018
2017
(In thousands)
Cash paid for capital expenditures (1):
Utica Shale
$
1,846
$
16,473
Williston Basin
10,966
11,085
Piceance/DJ Basins
24,827
11,934
Barnett Shale
349
(399
)
Marcellus Shale
545
407
Total reportable segment capital expenditures
38,533
39,500
Corporate and Other
51,861
6,412
Total cash paid for capital expenditures
$
90,394
$
45,912
(1) Excludes cash paid for capital expenditures by Ohio Gathering due to equity method accounting. During the six months ended June 30, 2018, Corporate included cash paid of $1.0 million for corporate purposes; the remainder represents capital expenditures for Summit Permian. We assess the performance of our reportable segments based on segment adjusted EBITDA. For the purpose of evaluating segment performance, we exclude the effect of Corporate and Other revenues and expenses, such as certain general and administrative expenses (including compensation-related expenses and professional services fees), natural gas and crude oil marketing services, transaction costs, interest expense, change in the Deferred Purchase Price Obligation fair value, early extinguishment of debt expense and income tax expense or benefit from segment adjusted EBITDA. Segment adjusted EBITDA by reportable segment follows.
Three months ended June 30,
Six months ended June 30,
2018
2017
2018
2017
(In thousands)
Reportable segment adjusted EBITDA
Utica Shale
$
9,223
$
9,533
$
17,938
$
17,445
Ohio Gathering
8,935
9,606
19,412
18,679
Williston Basin
19,030
17,155
35,000
34,964
Piceance/DJ Basins
27,673
27,274
56,908
56,248
Barnett Shale
11,093
12,998
20,952
25,086
Marcellus Shale
6,543
5,446
13,219
11,093
Total of reportable segments' measures of profit
$
82,497
$
82,012
$
163,429
$
163,515
A reconciliation of income or loss before income taxes and income or loss from equity method investees to total of reportable segments' measures of profit or loss follows.
Three months ended June 30,
Six months ended June 30,
2018
2017
2018
2017
(In thousands)
Reconciliation of (loss) income before income taxes and loss from equity method investees to total of reportable segments' measures of profit:
(Loss) income before income taxes and loss from equity method investees
$
(45,699
)
$
14,420
$
(51,101
)
$
14,945
Add:
Corporate and Other
9,002
9,435
19,625
19,528
Interest expense
14,837
17,553
29,959
34,269
Early extinguishment of debt
—
—
—
22,020
Deferred Purchase Price Obligation
69,305
(5,058
)
90,963
15,825
Depreciation and amortization
26,634
28,537
53,160
56,955
Proportional adjusted EBITDA for equity method investees
8,935
9,606
19,412
18,679
Adjustments related to MVC shortfall payments
(3,542
)
5,578
(3,542
)
(23,062
)
Adjustments related to capital reimbursement activity
115
—
155
—
Unit-based and noncash compensation
2,261
1,871
4,223
3,999
Loss (gain) on asset sales, net
62
67
(12
)
70
Long-lived asset impairment
587
3
587
287
Total of reportable segments' measures of profit
$
82,497
$
82,012
$
163,429
$
163,515
For the three and six months ended June 30, 2017, we included adjustments related to MVC shortfall payments in our calculation of segment adjusted EBITDA to account for (i) the net increases or decreases in deferred revenue for MVC shortfall payments and (ii) our inclusion of expected annual or multi-year MVC shortfall payments. With respect to the impact of a net change in deferred revenue for MVC shortfall payments, we treated increases in deferred revenue balances as a favorable adjustment to segment adjusted EBITDA, while decreases in deferred revenue balances were treated as an unfavorable adjustment to segment adjusted EBITDA. We also included a proportional amount of any historical and expected MVC shortfall payments in each quarter prior to the quarter in which we actually recognized the shortfall payment. For the three and six months ended June 30, 2018, in accordance with Topic 606, adjustments related to MVC shortfall payments are recognized in gathering services and related fees (see Note 3). In accordance with Topic 606, contributions in aid of construction are recognized over the remaining term of the respective contract. We include adjustments related to capital reimbursement activity in our calculation of segment adjusted EBITDA to account for revenue recognized from contributions in aid of construction. Adjustments related to MVC shortfall payments by reportable segment follow.
Three months ended June 30, 2018
Williston Basin
Piceance/DJ Basins
Barnett Shale
Total
(In thousands)
Adjustments related to MVC shortfall payments:
Net change in deferred revenue for MVC shortfall payments
$
—
$
—
$
—
$
—
Expected MVC shortfall adjustments
(3,386
)
(93
)
(63
)
(3,542
)
Total adjustments related to MVC shortfall payments
$
(3,386
)
$
(93
)
$
(63
)
$
(3,542
)
Three months ended June 30, 2017
Williston Basin
Piceance/DJ Basins
Barnett Shale
Total
(In thousands)
Adjustments related to MVC shortfall payments:
Net change in deferred revenue for MVC shortfall payments
$
—
$
(1,186
)
$
—
$
(1,186
)
Expected MVC shortfall adjustments
1,982
6,522
(1,740
)
6,764
Total adjustments related to MVC shortfall payments
$
1,982
$
5,336
$
(1,740
)
$
5,578
Six months ended June 30, 2018
Williston Basin
Piceance/DJ Basins
Barnett Shale
Total
(In thousands)
Adjustments related to MVC shortfall payments:
Net change in deferred revenue for MVC shortfall payments
$
—
$
—
$
—
$
—
Expected MVC shortfall adjustments
(3,386
)
(93
)
(63
)
(3,542
)
Total adjustments related to MVC shortfall payments
$
(3,386
)
$
(93
)
$
(63
)
$
(3,542
)
Six months ended June 30, 2017
Williston Basin
Piceance/DJ Basins
Barnett Shale
Total
(In thousands)
Adjustments related to MVC shortfall payments:
Net change in deferred revenue for MVC shortfall payments
$
(37,693
)
$
(1,978
)
$
—
$
(39,671
)
Expected MVC shortfall adjustments
3,964
13,067
(422
)
16,609
Total adjustments related to MVC shortfall payments
$
(33,729
)
$
11,089
$
(422
)
$
(23,062
) </t>
  </si>
  <si>
    <t>PROPERTY, PLANT, AND EQUIPMENT, NET</t>
  </si>
  <si>
    <t>Property Plant And Equipment [Abstract]</t>
  </si>
  <si>
    <t>5. PROPERTY, PLANT AND EQUIPMENT, NET Details on property, plant and equipment follow.
June 30, 2018
December 31, 2017
(In thousands)
Gathering and processing systems and related equipment
$
2,023,832
$
1,973,722
Construction in progress
160,239
78,850
Land and line fill
11,735
11,735
Other
41,802
40,262
Total
2,237,608
2,104,569
Less accumulated depreciation
349,849
309,440
Property, plant and equipment, net
$
1,887,759
$
1,795,129
Depreciation expense and capitalized interest follow.
Three months ended June 30,
Six months ended June 30,
2018
2017
2018
2017
(In thousands)
Depreciation expense
$
18,657
$
18,607
$
37,214
$
37,098
Capitalized interest
1,863
450
3,085
918</t>
  </si>
  <si>
    <t>AMORTIZING INTANGIBLE ASSETS AND UNFAVORABLE GAS GATHERING CONTRACT</t>
  </si>
  <si>
    <t>Goodwill And Intangible Assets Disclosure [Abstract]</t>
  </si>
  <si>
    <t>6. AMORTIZING INTANGIBLE ASSETS AND UNFAVORABLE GAS GATHERING CONTRACT Details regarding our intangible assets and the unfavorable gas gathering contract (included in other noncurrent liabilities), all of which are subject to amortization, follow.
June 30, 2018
Gross carrying amount
Accumulated amortization
Net
(In thousands)
Favorable gas gathering contracts
$
24,195
$
(13,128
)
$
11,067
Contract intangibles
278,448
(130,891
)
147,557
Rights-of-way
162,339
(34,298
)
128,041
Total intangible assets
$
464,982
$
(178,317
)
$
286,665
Unfavorable gas gathering contract
$
10,962
$
(10,153
)
$
809
December 31, 2017
Gross carrying amount
Accumulated amortization
Net
(In thousands)
Favorable gas gathering contracts
$
24,195
$
(12,350
)
$
11,845
Contract intangibles
278,448
(117,821
)
160,627
Rights-of-way
159,986
(31,113
)
128,873
Total intangible assets
$
462,629
$
(161,284
)
$
301,345
Unfavorable gas gathering contract
$
10,962
$
(9,074
)
$
1,888
We recognized amortization expense in other revenues as follows:
Three months ended June 30,
Six months ended June 30,
2018
2017
2018
2017
(In thousands)
Amortization expense – favorable gas gathering contracts
$
(388
)
$
(388
)
$
(777
)
$
(777
)
Amortization expense – unfavorable gas gathering contract
538
539
1,078
1,079
We recognized amortization expense in costs and expenses as follows:
Three months ended June 30,
Six months ended June 30,
2018
2017
2018
2017
(In thousands)
Amortization expense – contract intangibles
$
6,535
$
8,551
$
13,070
$
17,102
Amortization expense – rights-of-way
1,592
1,530
3,177
3,057
The estimated aggregate annual amortization expected to be recognized for the remainder of 2018 and each of the four succeeding fiscal years follows.
Intangible assets
Unfavorable gas gathering contract
(In thousands)
2018
$
17,053
$
809
2019
33,217
—
2020
33,041
—
2021
29,349
—
2022
26,282
—</t>
  </si>
  <si>
    <t>GOODWILL</t>
  </si>
  <si>
    <t>7. GOODWILL We evaluate goodwill for impairment annually on September 30. We also evaluate goodwill whenever events or circumstances indicate that it is more likely than not that the fair value of a reporting unit is less than its carrying value, including goodwill. There have been Fair Value Measurement. Our impairment determinations, in the context of (i) our annual impairment evaluations and (ii) our other-than-annual impairment evaluations involved significant assumptions and judgments, as discussed in the 2017 Annual Report. Differing assumptions regarding any of these inputs could have a significant effect on the various valuations. As such, the fair value measurements utilized within these models are classified as non-recurring Level 3 measurements in the fair value hierarchy because they are not observable from objective sources. Due to the volatility of the inputs used, we cannot predict the likelihood of any future impairment.</t>
  </si>
  <si>
    <t>EQUITY METHOD INVESTMENTS</t>
  </si>
  <si>
    <t>Equity Method Investments And Joint Ventures [Abstract]</t>
  </si>
  <si>
    <t xml:space="preserve">8. EQUITY METHOD INVESTMENTS Ohio Gathering owns, operates and is currently developing midstream infrastructure consisting of a liquids-rich natural gas gathering system, a dry natural gas gathering system and a condensate stabilization facility in the Utica Shale in southeastern Ohio. Ohio Gathering provides gathering services pursuant to primarily long-term, fee-based gathering agreements, which include acreage dedications. A reconciliation of our
Investment in equity method investees, June 30, 2018
$
670,827
June cash distributions
2,580
Basis difference
(123,508
)
Investment in equity method investees, net of basis difference, May 31, 2018
$
549,899
For the three and six months ended June 30, 2018, there were no contributions to Ohio Gathering. Summarized statements of operations information for OGC and OCC follow (amounts represent 100% of investee financial information). Results include gross asset impairments of $12.3 million for the three and six months ending June 30, 2018 and $8.7 million for the three and six months ending June 30, 2017.
Three months ended May 31, 2018
Three months ended May 31, 2017
OGC
OCC
OGC
OCC
(In thousands)
Total revenues
$
34,123
$
2,070
$
31,083
$
2,004
Total operating expenses
35,518
1,958
33,221
1,836
Net (loss) income
(1,396
)
(59
)
(139
)
23
Six months ended May 31, 2018
Six months ended May 31, 2017
OGC
OCC
OGC
OCC
(In thousands)
Total revenues
$
69,083
$
4,559
$
68,158
$
4,057
Total operating expenses
62,293
4,099
60,326
4,309
Net income (loss)
6,784
121
7,834
(1,192
) </t>
  </si>
  <si>
    <t>DEFERRED REVENUE</t>
  </si>
  <si>
    <t>9. DEFERRED REVENUE A rollforward of current deferred revenue follows.
Utica Shale
Williston Basin
Piceance/DJ Basins
Barnett Shale
Marcellus Shale
Total current
(In thousands)
Current deferred revenue, December 31, 2017, as reported
$
—
$
—
$
4,000
$
—
$
—
$
4,000
Net impact of Topic 606 day 1 adoption
18
1,017
3,396
1,619
38
6,088
Current deferred revenue, January 1, 2018
18
1,017
7,396
1,619
38
10,088
Additions
9
1,088
10,996
814
19
12,926
Less revenue recognized
9
643
10,762
803
19
12,236
Current deferred revenue, June 30, 2018
$
18
$
1,462
$
7,630
$
1,630
$
38
$
10,778
A rollforward of noncurrent deferred revenue follows.
Utica Shale
Williston Basin
Piceance/DJ Basins
Barnett Shale
Marcellus Shale
Total noncurrent
(In thousands)
Noncurrent deferred revenue, December 31, 2017, as reported
$
—
$
—
$
12,707
$
—
$
—
$
12,707
Net impact of Topic 606 day 1 adoption
39
4,215
10,017
8,217
333
22,821
Noncurrent deferred revenue, January 1, 2018
39
4,215
22,724
8,217
333
35,528
Additions
—
1,622
5,200
1,583
—
8,405
Less reclassification to current deferred revenue
9
1,017
3,955
814
19
5,814
Noncurrent deferred revenue, June 30, 2018
$
30
$
4,820
$
23,969
$
8,986
$
314
$
38,119</t>
  </si>
  <si>
    <t>DEBT</t>
  </si>
  <si>
    <t>Debt Disclosure [Abstract]</t>
  </si>
  <si>
    <t>10. DEBT Debt consisted of the following:
June 30, 2018
December 31, 2017
(In thousands)
Summit Holdings variable rate senior secured Revolving Credit Facility (4.35% at June 30, 2018 and 4.07% at December 31, 2017) due May 2022
$
356,000
$
261,000
Summit Holdings 5.5% senior unsecured notes due August 2022
300,000
300,000
Less unamortized debt issuance costs (1)
(2,588
)
(2,910
)
Summit Holdings 5.75% senior unsecured notes due April 2025
500,000
500,000
Less unamortized debt issuance costs (1)
(6,407
)
(6,898
)
Total long-term debt
$
1,147,005
$
1,051,192
(1) Issuance costs are being amortized over the life of the notes. Revolving Credit Facility. Summit Holdings has a senior secured revolving credit facility that allows for revolving loans, letters of credit and swing line loans. The Revolving Credit Facility has a $1.25 billion borrowing capacity, matures in May 2022, and includes a $250.0 million accordion feature. Borrowings under the Revolving Credit Facility bear interest, at the election of Summit Holdings, at a rate based on the alternate base rate (as defined in the credit agreement) plus an applicable margin ranging from As of June 30, 2018, we had As of and during the six months ended June 30, 2018, we were in compliance with the Revolving Credit Facility's covenants. There were Senior Notes. In July 2014, Summit Holdings and its 100 owned finance subsidiary, Finance Corp. (together with Summit Holdings, the "Co-Issuers") co-issued $300.0 million of 5.5 senior unsecured notes maturing August 15, 2022 (the "5.5% Senior Notes" and, together with the 5.75 Senior Notes (defined below, the “Senior Notes”). In February 2017, the Co-Issuers completed a public offering of In 2017, we executed supplemental indentures and amendments to our Revolving Credit Facility to add three newly formed entities, Summit Permian, Permian Finance and Summit Niobrara, as guarantors. As a result, Bison Midstream and its subsidiaries, Grand River and its subsidiary, DFW Midstream, Summit Marketing, Summit Permian, Permian Finance and Summit Niobrara (collectively the "Guarantor Subsidiaries") and SMLP fully and unconditionally and jointly and severally guarantee the 5.5% Senior Notes and the 5.75% Senior Notes. The Senior Notes are not guaranteed by OpCo, Summit Utica, Meadowlark Midstream and Tioga Midstream (collectively, the "Non-Guarantor Subsidiaries"). There are no significant restrictions on the ability of SMLP or Summit Holdings to obtain funds from its subsidiaries by dividend or loan. Finance Corp. has had no assets or operations since inception in 2013. At no time have the Senior Notes been guaranteed by the Co-Issuers. As of and during the six months ended June 30, 2018, we were in compliance with the covenants governing our Senior Notes. There were no defaults or events of default during the six months ended June 30, 2018.</t>
  </si>
  <si>
    <t>FINANCIAL INSTRUMENTS</t>
  </si>
  <si>
    <t>Fair Value Disclosures [Abstract]</t>
  </si>
  <si>
    <t>11. FINANCIAL INSTRUMENTS Concentrations of Credit Risk. Financial instruments that potentially subject us to concentrations of credit risk consist of cash and cash equivalents and accounts receivable. We maintain our cash and cash equivalents in bank deposit accounts that frequently exceed federally insured limits. We have not experienced any losses in such accounts and do not believe we are exposed to any significant risk. Accounts receivable primarily comprise amounts due for the gathering, treating and processing services we provide to our customers and also the sale of natural gas liquids resulting from our processing services. This industry concentration has the potential to impact our overall exposure to credit risk, either positively or negatively, in that our customers may be similarly affected by changes in economic, industry or other conditions. We monitor the creditworthiness of our counterparties and can require letters of credit for receivables from counterparties that are judged to have substandard credit, unless the credit risk can otherwise be mitigated. Our top Fair Value. The carrying amount of cash and cash equivalents, accounts receivable and trade accounts payable reported on the balance sheet approximates fair value due to their short-term maturities. The Deferred Purchase Price Obligation's carrying value is its fair value because carrying value represents the present value of the payment expected to be made in 2020. Our calculation of the Deferred Purchase Price Obligation involves significant assumptions and judgments. Differing assumptions regarding any of these inputs could have a material effect on the ultimate cash payment and the Deferred Purchase Price Obligation. As such, its fair value measurement is classified as a recurring Level 3 measurement in the fair value hierarchy because our assumptions and judgments are not observable from objective sources (see Note 17). The Deferred Purchase Price Obligation represents our only Level 3 financial instrument fair value measurement. A rollforward of our Level 3 liability measured at fair value on a recurring basis follows (in thousands).
Level 3 liability, January 1, 2018
$
362,959
Change in fair value
90,963
Level 3 liability, June 30, 2018
$
453,922
A summary of the estimated fair value of our debt financial instruments follows.
June 30, 2018
December 31, 2017
Carrying value
Estimated fair value (Level 2)
Carrying value
Estimated fair value (Level 2)
(In thousands)
Summit Holdings 5.5% Senior Notes ($300.0 million principal)
$
297,412
$
293,875
$
297,090
$
301,750
Summit Holdings 5.75% Senior Notes ($500.0 million principal)
493,593
474,375
493,102
501,667
The carrying value on the balance sheet of the Revolving Credit Facility is its fair value due to its floating interest rate. The fair value for the Senior Notes is based on an average of nonbinding broker quotes as of June 30, 2018 and December 31, 2017. The use of different market assumptions or valuation methodologies may have a material effect on the estimated fair value of the Senior Notes.</t>
  </si>
  <si>
    <t>PARTNERS' CAPITAL</t>
  </si>
  <si>
    <t>Equity [Abstract]</t>
  </si>
  <si>
    <t xml:space="preserve">12. PARTNERS' CAPITAL A rollforward of the number of common limited partner and General Partner units follows.
Limited partners
Series A Preferred Units
Common
General Partner
Units, January 1, 2018
300,000
73,085,996
1,490,999
Net units issued under the SMLP LTIP
—
269,779
—
Units, June 30, 2018
300,000
73,355,775
1,490,999
At-the-market Program. In 2017, we executed a new equity distribution agreement and filed a prospectus and a prospectus supplement with the SEC for the issuance and sale from time to time of SMLP common units having an aggregate offering price of up to $150.0 million (the "ATM Program"). These sales will be made (i) pursuant to the terms of the equity distribution agreement between us and the sales agents named therein and (ii) by means of ordinary brokers' transactions at market prices, in block transactions or as otherwise agreed between us and the sales agents. Sales of our common units may be made in negotiated transactions or transactions that are deemed to be at-the-market offerings as defined by SEC rules During the three and six months ended June 30, 2018, there were no Series A Preferred Units. In 2017, we issued 300,000 Series A Fixed-to-Floating Rate Cumulative Redeemable Perpetual Preferred Units (the “Series A Preferred Units”) representing limited partner interests in the Partnership at a price to the public of $1,000 per unit as described in the 2017 Annual Report. Noncontrolling Interest. We have recorded Summit Investments' indirect retained ownership interest in OpCo and its subsidiaries as a noncontrolling interest in the unaudited condensed consolidated financial statements. Cash Distributions Paid and Declared. We paid the following per-unit distributions during the three and six months ended June 30:
Three months ended June 30,
Six months ended June 30,
2018
2017
2018
2017
Per-unit distributions to unitholders
$
0.575
$
0.575
$
1.150
$
1.150
On July 26, 2018, the Board of Directors of our General Partner declared a distribution of $0.575 Incentive Distribution Rights. Our general partner also currently holds IDRs that entitle it to receive increasing percentage allocations, up to a maximum of 50 $0.46 per unit per quarter. Our payment of IDRs as reported in distributions to unitholders – general partner in the statement of partners' capital during the three and six months ended June 30 follow.
Three months ended June 30,
Six months ended June 30,
2018
2017
2018
2017
(In thousands)
IDR payments
$
2,136
$
2,106
$
4,264
$
4,206
For the purposes of calculating net income attributable to General Partner in the statements of operations and partners' capital, the financial impact of IDRs is recognized in respect of the quarter for which the distributions were declared. For the purposes of calculating distributions to unitholders in the statements of partners' capital and cash flows, IDR payments are recognized in the quarter in which they are paid. </t>
  </si>
  <si>
    <t>EARNINGS PER UNIT</t>
  </si>
  <si>
    <t>Earnings Per Share [Abstract]</t>
  </si>
  <si>
    <t>13. EARNINGS PER UNIT The following table details the components of EPU.
Three months ended June 30,
Six months ended June 30,
2018
2017
2018
2017
(In thousands, except per-unit amounts)
Numerator for basic and diluted EPU:
Allocation of net (loss) income among limited partner interests:
Net (loss) income attributable to limited partners
$
(51,111
)
$
8,806
$
(57,099
)
$
6,029
Less net income attributable to Series A Preferred Units
7,125
—
14,250
—
Net (loss) income attributable to common limited partners
$
(58,236
)
$
8,806
$
(71,349
)
$
6,029
Denominator for basic and diluted EPU:
Weighted-average common units outstanding – basic
73,356
72,532
73,245
72,341
Effect of nonvested phantom units
—
310
—
367
Weighted-average common units outstanding – diluted
73,356
72,842
73,245
72,708
(Loss) earnings per limited partner unit:
Common unit – basic
$
(0.79
)
$
0.12
$
(0.97
)
$
0.08
Common unit – diluted
$
(0.79
)
$
0.12
$
(0.97
)
$
0.08
Nonvested anti-dilutive phantom units excluded from the calculation of diluted EPU
1
—
3
—</t>
  </si>
  <si>
    <t>UNIT-BASED AND NONCASH COMPENSATION</t>
  </si>
  <si>
    <t>Disclosure Of Compensation Related Costs Sharebased Payments [Abstract]</t>
  </si>
  <si>
    <t>14. UNIT-BASED AND NONCASH COMPENSATION SMLP Long-Term Incentive Plan. The SMLP LTIP provides for equity awards to eligible officers, employees, consultants and directors of our General Partner and its affiliates. Items to note:
•
In March 2018, we granted 515,358 phantom units and associated distribution equivalent rights to employees in connection with our annual incentive compensation award cycle. These awards had a grant date fair value of $15.25 and vest ratably over a three-year
•
Also in March 2018, 328,388 phantom units vested.
•
As of June 30, 2018, approximately 3.2 common units remained available for future issuance under the SMLP LTIP.</t>
  </si>
  <si>
    <t>RELATED-PARTY TRANSACTIONS</t>
  </si>
  <si>
    <t>Related Party Transactions [Abstract]</t>
  </si>
  <si>
    <t>15. RELATED-PARTY TRANSACTIONS Acquisitions. See Notes 11 and 16 of the 2017 Annual Report. Reimbursement of Expenses from General Partner. Our General Partner and its affiliates do not receive a management fee or other compensation in connection with the management of our business, but will be reimbursed for expenses incurred on our behalf. Under our Partnership Agreement, we reimburse our General Partner and its affiliates for certain expenses incurred on our behalf, including, without limitation, salary, bonus, incentive compensation and other amounts paid to our General Partner's employees and executive officers who perform services necessary to run our business. Our Partnership Agreement provides that our General Partner will determine in good faith the expenses that are allocable to us. The "Due to affiliate" line item on the consolidated balance sheet represents the payables to our General Partner for expenses incurred by it and paid on our behalf. Expenses incurred by the General Partner and reimbursed by us under our Partnership Agreement were as follows:
Three months ended June 30,
Six months ended June 30,
2018
2017
2018
2017
(In thousands)
Operation and maintenance expense
$
7,114
$
6,731
$
14,737
$
13,612
General and administrative expense
7,481
7,895
15,598
16,190</t>
  </si>
  <si>
    <t>COMMITMENTS AND CONTINGENCIES</t>
  </si>
  <si>
    <t>Commitments And Contingencies Disclosure [Abstract]</t>
  </si>
  <si>
    <t>16. COMMITMENTS AND CONTINGENCIES Operating Leases. We and Summit Investments lease certain office space and equipment to support our operations. We have determined that our leases are operating leases. We recognize total rent expense incurred or allocated to us in general and administrative expenses. Rent expense related to operating leases, including rent expense incurred on our behalf and allocated to us, was as follows:
Three months ended June 30,
Six months ended June 30,
2018
2017
2018
2017
(In thousands)
Rent expense
$
956
$
923
$
1,978
$
1,802
Environmental Matters. Although we believe that we are in material compliance with applicable environmental regulations, the risk of environmental remediation costs and liabilities are inherent in pipeline ownership and operation. Furthermore, we can provide no assurances that significant environmental remediation costs and liabilities will not be incurred by the Partnership in the future. We are currently not aware of any material contingent liabilities that exist with respect to environmental matters, except as noted below. As described in the 2017 Annual Report, in 2015, Summit Investments learned of the rupture of a four-inch produced water gathering pipeline on the Meadowlark Midstream system near Williston, North Dakota. The incident, which was covered by Summit Investments' insurance policies, was subject to maximum coverage of A rollforward of the aggregate accrued environmental remediation liabilities follows.
Total
(In thousands)
Accrued environmental remediation, January 1, 2018
$
5,344
Payments made
(1,805
)
Additional accruals
1,600
Accrued environmental remediation, June 30, 2018
$
5,139
As of June 30, 2018, we have recognized (i) a current liability for remediation effort expenditures expected to be incurred within the next 12 months and (ii) a noncurrent liability for estimated remediation expenditures and fines expected to be incurred subsequent to June 30, 2019. Each of these amounts represent our best estimate for costs expected to be incurred. Neither of these amounts has been discounted to its present value. Legal Proceedings. The Partnership is involved in various litigation and administrative proceedings arising in the normal course of business. In the opinion of management, any liabilities that may result from these claims or those arising in the normal course of business would not individually or in the aggregate have a material adverse effect on the Partnership's financial position or results of operations. As described in the 2017 Annual Report, in 2015 and 2016, the U.S. Department of Justice (“DOJ”) issued grand jury subpoenas to Summit Investments, the Partnership, our General Partner and Meadowlark Midstream requesting certain materials related to the incident. SMLP has continued to exchange information with the DOJ and is cooperating with the investigation. While we cannot predict the ultimate outcome of this matter with certainty for Summit Investments or Meadowlark Midstream, especially as it relates to any material liability as a result of any governmental proceeding related to the incident, we believe at this time that it is unlikely that SMLP or its General Partner will be subject to any material liability as a result of any governmental proceeding related to the rupture.</t>
  </si>
  <si>
    <t>ACQUISITIONS AND DROP DOWN TRANSACTIONS</t>
  </si>
  <si>
    <t>Business Combinations [Abstract]</t>
  </si>
  <si>
    <t>17. ACQUISITIONS AND DROP DOWN TRANSACTIONS 2016 Drop Down. In 2016, SMLP acquired a controlling interest in OpCo, the entity which owns the 2016 Drop Down Assets. These assets include certain natural gas, crude oil and produced water gathering systems located in the Utica Shale, the Williston Basin and the DJ Basin, as well as ownership interests in a natural gas gathering system and a condensate stabilization facility, both located in the Utica Shale. The net consideration paid and recognized in connection with the 2016 Drop Down (i) consisted of a cash payment to SMP Holdings of The present value of the Deferred Purchase Price Obligation is reflected as a liability on our balance sheet until paid. As of June 30, 2018, Remaining Consideration was estimated to be $538.4 million We currently expect that the Deferred Purchase Price Obligation will be financed with a combination of (i) net proceeds from the issuance of equity securities by us, (ii) the net proceeds from the issuance of senior unsecured debt by us, (iii) borrowings under our Revolving Credit Facility and/or (iv) other internally generated sources of cash.</t>
  </si>
  <si>
    <t>CONDENSED CONSOLIDATING FINANCIAL INFORMATION</t>
  </si>
  <si>
    <t>18. CONDENSED CONSOLIDATING FINANCIAL INFORMATION The Senior Notes are fully and unconditionally guaranteed, jointly and severally, on a senior unsecured basis by SMLP and the Guarantor Subsidiaries (see Note 10). The following supplemental condensed consolidating financial information reflects SMLP's separate accounts, the combined accounts of the Co-Issuers, the combined accounts of the Guarantor Subsidiaries, the combined accounts of the Non-Guarantor Subsidiaries and the consolidating adjustments for the dates and periods indicated. For purposes of the following consolidating information each of SMLP and the Co-Issuers account for their subsidiary investments, if any, under the equity method of accounting. Condensed Consolidating Balance Sheets. Balance sheets as of June 30, 2018 and December 31, 2017 follow.
June 30, 2018
SMLP
Co-Issuers
Guarantor Subsidiaries
Non-Guarantor Subsidiaries
Consolidating adjustments
Total
(In thousands)
Assets
Cash and cash equivalents
$
2,616
$
92
$
4,998
$
506
$
—
$
8,212
Accounts receivable
22
—
68,274
11,870
—
80,166
Other current assets
1,057
—
1,273
264
—
2,594
Due from affiliate
—
—
507,396
51,852
(559,248
)
—
Total current assets
3,695
92
581,941
64,492
(559,248
)
90,972
Property, plant and equipment, net
4,314
—
1,537,468
345,977
—
1,887,759
Intangible assets, net
—
—
263,416
23,249
—
286,665
Goodwill
—
—
16,211
—
—
16,211
Investment in equity method investees
—
—
—
670,827
—
670,827
Other noncurrent assets
3,288
9,762
94
—
—
13,144
Investment in subsidiaries
2,062,096
3,396,771
—
—
(5,458,867
)
—
Total assets
$
2,073,393
$
3,406,625
$
2,399,130
$
1,104,545
$
(6,018,115
)
$
2,965,578
Liabilities and Partners' Capital
Trade accounts payable
$
141
$
—
$
18,280
$
3,277
$
—
$
21,698
Accrued expenses
803
—
17,030
1,600
—
19,433
Due to affiliate
374,074
185,265
—
—
(559,248
)
91
Deferred revenue
—
—
10,341
437
—
10,778
Ad valorem taxes payable
9
—
6,224
271
—
6,504
Accrued interest
—
12,259
—
—
—
12,259
Accrued environmental remediation
—
—
—
3,522
—
3,522
Other current liabilities
3,477
—
3,573
362
—
7,412
Total current liabilities
378,504
197,524
55,448
9,469
(559,248
)
81,697
Long-term debt
—
1,147,005
—
—
—
1,147,005
Deferred Purchase Price Obligation
453,922
—
—
—
—
453,922
Noncurrent deferred revenue
—
—
36,416
1,703
—
38,119
Noncurrent accrued environmental remediation
—
—
—
1,617
—
1,617
Other noncurrent liabilities
4,159
—
2,197
54
—
6,410
Total liabilities
836,585
1,344,529
94,061
12,843
(559,248
)
1,728,770
Total partners' capital
1,236,808
2,062,096
2,305,069
1,091,702
(5,458,867
)
1,236,808
Total liabilities and partners' capital
$
2,073,393
$
3,406,625
$
2,399,130
$
1,104,545
$
(6,018,115
)
$
2,965,578
December 31, 2017
SMLP
Co-Issuers
Guarantor Subsidiaries
Non-Guarantor Subsidiaries
Consolidating adjustments
Total
(In thousands)
Assets
Cash and cash equivalents
$
126
$
75
$
1,138
$
91
$
—
$
1,430
Accounts receivable
22
—
65,842
6,437
—
72,301
Other current assets
1,188
—
2,697
442
—
4,327
Due from affiliate
—
—
493,067
22,030
(515,097
)
—
Total current assets
1,336
75
562,744
29,000
(515,097
)
78,058
Property, plant and equipment, net
4,206
—
1,442,333
348,590
—
1,795,129
Intangible assets, net
—
—
278,958
22,387
—
301,345
Goodwill
—
—
16,211
—
—
16,211
Investment in equity method investees
—
—
—
690,485
—
690,485
Other noncurrent assets
2,547
10,913
105
—
—
13,565
Investment in subsidiaries
2,019,700
3,324,464
—
—
(5,344,164
)
—
Total assets
$
2,027,789
$
3,335,452
$
2,300,351
$
1,090,462
$
(5,859,261
)
$
2,894,793
Liabilities and Partners' Capital
Trade accounts payable
$
209
$
—
$
11,283
$
4,883
$
—
$
16,375
Accrued expenses
928
—
10,592
979
—
12,499
Due to affiliate
263,935
252,250
—
—
(515,097
)
1,088
Deferred revenue
—
—
4,000
—
—
4,000
Ad valorem taxes payable
—
—
7,809
520
—
8,329
Accrued interest
—
12,310
—
—
—
12,310
Accrued environmental remediation
—
—
—
3,130
—
3,130
Other current liabilities
6,395
—
4,385
478
—
11,258
Total current liabilities
271,467
264,560
38,069
9,990
(515,097
)
68,989
Long-term debt
—
1,051,192
—
—
—
1,051,192
Deferred Purchase Price Obligation
362,959
—
—
—
—
362,959
Deferred revenue
—
—
12,707
—
—
12,707
Noncurrent accrued environmental remediation
—
—
—
2,214
—
2,214
Other noncurrent liabilities
3,694
—
3,293
76
—
7,063
Total liabilities
638,120
1,315,752
54,069
12,280
(515,097
)
1,505,124
Total partners' capital
1,389,669
2,019,700
2,246,282
1,078,182
(5,344,164
)
1,389,669
Total liabilities and partners' capital
$
2,027,789
$
3,335,452
$
2,300,351
$
1,090,462
$
(5,859,261
)
$
2,894,793
Condensed Consolidating St atements of Operations. For the purposes of the following condensed consolidating statements of operations, we allocate general and administrative expenses recognized at the SMLP parent to the Guarantor Subsidiaries and Non-Guarantor Subsidiaries to refle ct what those entities' results would have been had they operated on a stand-alone basis. Statements of operations for the three and six months ended June 30, 2018 and 2017 follow.
Three months ended June 30, 2018
SMLP
Co-Issuers
Guarantor Subsidiaries
Non-Guarantor Subsidiaries
Consolidating adjustments
Total
(In thousands)
Revenues:
Gathering services and related fees
$
—
$
—
$
73,891
$
15,694
$
—
$
89,585
Natural gas, NGLs and condensate sales
—
—
31,891
—
—
31,891
Other revenues
—
—
6,509
198
—
6,707
Total revenues
—
—
112,291
15,892
—
128,183
Costs and expenses:
Cost of natural gas and NGLs
—
—
24,384
—
—
24,384
Operation and maintenance
—
—
22,221
2,245
—
24,466
General and administrative
—
—
11,907
1,577
—
13,484
Depreciation and amortization
444
—
22,776
3,564
—
26,784
(Gain) loss on asset sales, net
—
—
(1
)
63
—
62
Long-lived asset impairment
—
—
587
—
—
587
Total costs and expenses
444
—
81,874
7,449
—
89,767
Other income
27
—
—
—
—
27
Interest expense
—
(14,837
)
—
—
—
(14,837
)
Deferred Purchase Price Obligation
(69,305
)
—
—
—
—
(69,305
)
(Loss) income before income taxes and loss from equity method investees
(69,722
)
(14,837
)
30,417
8,443
—
(45,699
)
Income tax expense
(294
)
—
—
—
—
(294
)
Loss from equity method investees
—
—
—
(3,920
)
—
(3,920
)
Equity in earnings of consolidated subsidiaries
20,103
34,940
—
—
(55,043
)
—
Net (loss) income
$
(49,913
)
$
20,103
$
30,417
$
4,523
$
(55,043
)
$
(49,913
)
Three months ended June 30, 2017
SMLP
Co-Issuers
Guarantor Subsidiaries
Non-Guarantor Subsidiaries
Consolidating adjustments
Total
(In thousands)
Revenues:
Gathering services and related fees
$
—
$
—
$
67,679
$
17,122
$
—
$
84,801
Natural gas, NGLs and condensate sales
—
—
10,595
—
—
10,595
Other revenues
—
—
6,332
64
—
6,396
Total revenues
—
—
84,606
17,186
—
101,792
Costs and expenses:
Cost of natural gas and NGLs
—
—
9,099
—
—
9,099
Operation and maintenance
—
—
22,169
1,847
—
24,016
General and administrative
—
—
10,886
2,063
—
12,949
Depreciation and amortization
154
—
25,282
3,252
—
28,688
Transaction costs
119
—
—
—
—
119
Loss on asset sales, net
—
—
67
—
—
67
Long-lived asset impairment
—
—
2
1
—
3
Total costs and expenses
273
—
67,505
7,163
—
74,941
Other income
64
—
—
—
—
64
Interest expense
—
(17,553
)
—
—
—
(17,553
)
Deferred Purchase Price Obligation
5,058
—
—
—
—
5,058
Income (loss) before income taxes and loss from equity method investees
4,849
(17,553
)
17,101
10,023
—
14,420
Income tax benefit
211
—
—
—
—
211
Loss from equity method investees
—
—
—
(3,385
)
—
(3,385
)
Equity in earnings of consolidated subsidiaries
6,186
23,739
—
—
(29,925
)
—
Net income
$
11,246
$
6,186
$
17,101
$
6,638
$
(29,925
)
$
11,246
Six months ended June 30, 2018
SMLP
Co-Issuers
Guarantor Subsidiaries
Non-Guarantor Subsidiaries
Consolidating adjustments
Total
(In thousands)
Revenues:
Gathering services and related fees
$
—
$
—
$
143,357
$
30,589
$
—
$
173,946
Natural gas, NGLs and condensate sales
—
—
58,008
—
—
58,008
Other revenues
—
—
13,236
313
—
13,549
Total revenues
—
—
214,601
30,902
—
245,503
Costs and expenses:
Cost of natural gas and NGLs
—
—
44,670
—
—
44,670
Operation and maintenance
—
—
44,374
4,696
—
49,070
General and administrative
—
—
24,244
3,682
—
27,926
Depreciation and amortization
876
—
45,637
6,948
—
53,461
(Gain) loss on asset sales, net
—
—
(75
)
63
—
(12
)
Long-lived asset impairment
—
—
587
—
—
587
Total costs and expenses
876
—
159,437
15,389
—
175,702
Other income
20
—
—
—
—
20
Interest expense
—
(29,959
)
—
—
—
(29,959
)
Deferred Purchase Price Obligation
(90,963
)
—
—
—
—
(90,963
)
(Loss) income before income taxes and loss from equity method investees
(91,819
)
(29,959
)
55,164
15,513
—
(51,101
)
Income tax expense
(123
)
—
—
—
—
(123
)
Loss from equity method investees
—
—
—
(2,534
)
—
(2,534
)
Equity in earnings of consolidated subsidiaries
38,184
68,143
—
—
(106,327
)
—
Net (loss) income
$
(53,758
)
$
38,184
$
55,164
$
12,979
$
(106,327
)
$
(53,758
)
Six months ended June 30, 2017
SMLP
Co-Issuers
Guarantor Subsidiaries
Non-Guarantor Subsidiaries
Consolidating adjustments
Total
(In thousands)
Revenues:
Gathering services and related fees
$
—
$
—
$
170,192
$
32,622
$
—
$
202,814
Natural gas, NGLs and condensate sales
—
—
21,715
—
—
21,715
Other revenues
—
—
12,932
136
—
13,068
Total revenues
—
—
204,839
32,758
—
237,597
Costs and expenses:
Cost of natural gas and NGLs
—
—
18,151
—
—
18,151
Operation and maintenance
—
—
44,189
3,519
—
47,708
General and administrative
—
—
23,371
3,710
—
27,081
Depreciation and amortization
308
—
50,524
6,425
—
57,257
Transaction costs
119
—
—
—
—
119
Loss on asset sales, net
—
—
70
—
—
70
Long-lived asset impairment
—
—
2
285
—
287
Total costs and expenses
427
—
136,307
13,939
—
150,673
Other income
135
—
—
—
—
135
Interest expense
—
(34,269
)
—
—
—
(34,269
)
Early extinguishment of debt
—
(22,020
)
—
—
—
(22,020
)
Deferred Purchase Price Obligation
(15,825
)
—
—
—
—
(15,825
)
(Loss) income before income taxes and loss from equity method investees
(16,117
)
(56,289
)
68,532
18,819
—
14,945
Income tax expense
(241
)
—
—
—
—
(241
)
Loss from equity method investees
—
—
—
(4,041
)
—
(4,041
)
Equity in earnings of consolidated subsidiaries
27,021
83,310
—
—
(110,331
)
—
Net income
$
10,663
$
27,021
$
68,532
$
14,778
$
(110,331
)
$
10,663
Condensed Consolidating Statements of Cash Flows. Statements of cash flows for the six months ended June 30, 2018 and 2017 follow.
Six months ended June 30, 2018
SMLP
Co-Issuers
Guarantor Subsidiaries
Non-Guarantor Subsidiaries
Consolidating adjustments
Total
(In thousands)
Cash flows from operating activities:
Net cash (used in) provided by operating activities
$
(68
)
$
(27,877
)
$
103,965
$
34,029
$
—
$
110,049
Cash flows from investing activities:
Capital expenditures
(972
)
—
(85,187
)
(4,235
)
—
(90,394
)
Proceeds from asset sales
—
—
—
496
—
496
Other, net
(306
)
—
—
—
—
(306
)
Advances to affiliates
—
(66,985
)
(14,329
)
(29,820
)
111,134
—
Net cash used in investing activities
(1,278
)
(66,985
)
(99,516
)
(33,559
)
111,134
(90,204
)
Cash flows from financing activities:
Distributions to common unitholders
(90,269
)
—
—
—
—
(90,269
)
Distributions to Series A Preferred unitholders
(14,250
)
—
—
—
—
(14,250
)
Borrowings under Revolving Credit Facility
—
148,000
—
—
—
148,000
Repayments under Revolving Credit Facility
—
(53,000
)
—
—
—
(53,000
)
Debt issuance costs
—
(121
)
—
—
—
(121
)
Other, net
(2,779
)
—
(589
)
(55
)
—
(3,423
)
Advances from affiliates
111,134
—
—
—
(111,134
)
—
Net cash provided by (used in) financing activities
3,836
94,879
(589
)
(55
)
(111,134
)
(13,063
)
Net change in cash and cash equivalents
2,490
17
3,860
415
—
6,782
Cash and cash equivalents, beginning of period
126
75
1,138
91
—
1,430
Cash and cash equivalents, end of period
$
2,616
$
92
$
4,998
$
506
$
—
$
8,212
Six months ended June 30, 2017
SMLP
Co-Issuers
Guarantor Subsidiaries
Non-Guarantor Subsidiaries
Consolidating adjustments
Total
(In thousands)
Cash flows from operating activities:
Net cash provided by (used in) operating activities
$
424
$
(32,466
)
$
114,863
$
38,520
$
—
$
121,341
Cash flows from investing activities:
Capital expenditures
(6,412
)
—
(23,578
)
(15,922
)
—
(45,912
)
Contributions to equity method investees
—
—
—
(15,649
)
—
(15,649
)
Other, net
(521
)
—
—
—
—
(521
)
Advances to affiliates
7,635
23,020
(95,361
)
—
64,706
—
Net cash provided by (used in) investing activities
702
23,020
(118,939
)
(31,571
)
64,706
(62,082
)
Cash flows from financing activities:
Distributions to unitholders
(89,029
)
—
—
—
—
(89,029
)
Borrowings under Revolving Credit Facility
—
112,500
—
—
—
112,500
Repayments under Revolving Credit Facility
—
(269,500
)
—
—
—
(269,500
)
Debt issuance costs
—
(15,613
)
—
—
—
(15,613
)
Payment of redemption and call premiums on senior notes
—
(17,913
)
—
—
—
(17,913
)
Proceeds from ATM Program issuances, net of costs
17,259
—
—
—
—
17,259
Contribution from General Partner
465
—
—
—
—
465
Issuance of senior notes
—
500,000
—
—
—
500,000
Tender and redemption of senior notes
—
(300,000
)
—
—
—
(300,000
)
Other, net
(2,632
)
—
372
(8
)
—
(2,268
)
Advances from affiliates
72,341
—
—
(7,635
)
(64,706
)
—
Net cash (used in) provided by financing activities
(1,596
)
9,474
372
(7,643
)
(64,706
)
(64,099
)
Net change in cash and cash equivalents
(470
)
28
(3,704
)
(694
)
—
(4,840
)
Cash and cash equivalents, beginning of period
698
51
5,768
911
—
7,428
Cash and cash equivalents, end of period
$
228
$
79
$
2,064
$
217
$
—
$
2,588</t>
  </si>
  <si>
    <t>SUBSEQUENT EVENTS</t>
  </si>
  <si>
    <t>Subsequent Events [Abstract]</t>
  </si>
  <si>
    <t>19. SUBSEQUENT EVENTS We have evaluated subsequent events for recognition or disclosure in the unaudited condensed consolidated financial statements and no events have occurred that require disclosure.</t>
  </si>
  <si>
    <t>SUMMARY OF SIGNIFICANT ACCOUNTING POLICIES (Policies)</t>
  </si>
  <si>
    <t>Accounting Pronouncements</t>
  </si>
  <si>
    <t>Recent Accounting Pronouncements. Accounting standard setters frequently issue new or revised accounting rules. We review new pronouncements to determine the impact, if any, on our financial statements. Accounting standards that have or could possibly have a material effect on our financial statements are discussed below. Recently Adopted Accounting Pronouncements . We have recently adopted the following accounting pronouncements:
•
ASU No. 2014-09 Revenue from Contracts with Customers (“Topic 606”). We adopted Topic 606 with a date of initial application of January 1, 2018. We applied Topic 606 by recognizing the cumulative effect of initially applying Topic 606 as an adjustment to the opening balance of partners’ capital at January 1, 2018. The comparative information has not been adjusted and is reported under the accounting standards in effect for those periods. For contracts where we perform gathering services and earn a per-unit fee which is recognized at a point in time, revenue is recognized over time as the service is performed and results in revenue recognition materially consistent with historical GAAP. In addition, our contracts generally contain forms of variable consideration, which will likely be constrained as the volumes are susceptible to factors outside of our control and influence. As a result of applying the constraint guidance, timing of revenue recognition will be materially consistent with historical GAAP. Prior to the adoption of Topic 606, contributions in aid of construction were recognized as a reduction to our cost basis of property, plant and equipment and facility fees were recognized as revenue when the amounts were billed. Upon adoption of Topic 606, the contributions in aid of construction amounts previously received were capitalized to property, plant and equipment, net of any accumulated depreciation, and will be depreciated over the remaining useful lives. Any future contributions in aid of construction will be recognized as revenue over the remaining term of the respective contract in accordance with Topic 606. Additionally, facility fees will be deferred and recognized over the contract term. There are certain percent-of-proceeds contracts within our Williston Basin reportable segment where we previously recognized revenue for services provided to producers in gathering services and related fees. Such amounts which were previously presented gross in gathering services and related fees are presented net within cost of natural gas and NGLs. This change did not have any impact on our net income (loss), cash flows, or the amount we present as segment adjusted EBITDA. For contracts containing MVC arrangements with banking mechanisms we previously deferred revenue. Under Topic 606, the recognition of revenue was accelerated. This acceleration totaled $16.7 million and is included in the Topic 606 day one adjustment amounts below in deferred revenue. The cumulative effect of the changes made to our consolidated January 1, 2018 balance sheet for the adoption of Topic 606 was as follows:
Balance at December 31, 2017
Adjustments Due to Topic 606
Balance at January 1, 2018
(In thousands)
Assets
Property, plant and equipment, net
$
1,795,129
$
33,123
$
1,828,252
Liabilities
Deferred revenue, current
4,000
6,088
10,088
Deferred revenue, noncurrent
12,707
22,821
35,528
Partners' Capital (1)
1,084,430
4,214
1,088,644
________ (1) Includes common limited partner capital and general partner interests. Impact on financial statements T he following tables summarize the impact of Topic 606 adoption on our unaudited condensed consolidated financial statements. Unaudited condensed consolidated balance sheet
June 30, 2018
As Reported
Balances Without Adoption of Topic 606
Effect of Change Increase / (Decrease)
(In thousands)
Assets
Accounts receivable
$
80,166
$
71,768
$
8,398
Property, plant and equipment, net
1,887,759
1,852,126
35,633
Liabilities
Deferred revenue, current
10,778
4,071
6,707
Deferred revenue, noncurrent
38,119
11,133
26,986
Partners' Capital (1)
932,236
921,898
10,338
________ (1) Includes common limited partner capital and general partner interests. Unaudited condensed consolidated statement of operations
Three months ended June 30, 2018
As Reported
Balances Without Adoption of Topic 606
Effect of Change Increase / (Decrease)
(In thousands)
Revenues
Gathering services and related fees
$
89,585
$
86,892
$
2,693
Costs and expenses
Cost of natural gas and NGLs
24,384
27,559
(3,175
)
Depreciation and amortization
26,784
26,472
312
Six months ended June 30, 2018
As Reported
Balances Without Adoption of Topic 606
Effect of Change Increase / (Decrease)
(In thousands)
Revenues
Gathering services and related fees
$
173,946
$
172,195
$
1,751
Costs and expenses
Cost of natural gas and NGLs
44,670
51,161
(6,491
)
Depreciation and amortization
53,461
52,846
615
Unaudited condensed consolidated statement of cash flows
Six months ended June 30, 2018
As Reported
Balances Without Adoption of Topic 606
Effect of Change Increase / (Decrease)
(In thousands)
Cash flows from operating activities:
Net loss
$
(53,758
)
$
(61,385
)
$
7,627
Adjustments to reconcile net loss to net cash provided by operating activities:
Depreciation and amortization
53,160
52,545
615
Changes in operating assets and liabilities:
Accounts receivable
(6,265
)
2,133
(8,398
)
Deferred revenue, net
3,281
3,125
156
•
ASU No. 2017-04 Intangibles—Goodwill and Other (Topic 350): Simplifying the Test for Goodwill Impairment ("ASU 2017-04"). ASU 2017-04 simplifies the subsequent measurement of goodwill by, among other things, eliminating step two from the goodwill impairment test. ASU 2017-04 is effective for public companies for fiscal years beginning after December 15, 2019 and it specifies the amendments in ASU 2017-04 should be applied on a prospective basis. Early adoption is permitted for interim or annual goodwill impairment tests performed on testing dates after January 1, 2017. We adopted the provisions of ASU 2017-04 effective January 1, 2018. The adoption of this standard had no impact on our consolidated financial statements. Accounting Pronouncements Pending Adoption
•
ASU No. 2016-02 Leases (Topic 842) ("ASU 2016-02"). ASU 2016-02 requires that lessees recognize all leases on the balance sheet, with the exception of short-term leases. A lease liability will be recorded for the obligation of a lessee to make lease payments arising from a lease. A right-of-use asset will be recorded which represents the lessee’s right to use, or to control the use of, a specified asset for a lease term. ASU 2016-02 is effective for public companies for fiscal years beginning after December 15, 2018, and requires the modified retrospective approach for transition. We are currently evaluating the provisions of ASU 2016-02 to determine its impact on our financial statements and related disclosures and will adopt its provisions effective January 1, 2019. We expect to utilize certain practical expedients including (i) not being required to reassess whether any expired or existing contracts are or contain leases; (ii) not being required to reassess the lease classification for any expired or existing leases (that is, all existing leases that were classified as operating leases in accordance with Topic 840 will be classified as operating leases, and all existing leases that were classified as capital leases in accordance with Topic 840 will be classified as finance leases); and (iii) not being required to reassess initial direct costs for any existing leases.
•
ASU No. 2018-01 Leases: Land Easement Practical Expedient for Transition to Topic 842 (“ASU 2018-01”). ASU 2018-01 provides an optional transition practical expedient to not evaluate existing or expired land easements that were not previously accounted for as leases under the current lease guidance in Topic 840. Upon adoption of Topic 842, an entity that elects this practical expedient should evaluate new or modified land easements under Topic 842 beginning at the date the entity adopts Topic 842. We expect to adopt the optional transition practical expedient of ASU 2018-01 effective January 1, 2019.</t>
  </si>
  <si>
    <t>Basis of Presentation</t>
  </si>
  <si>
    <t>Presentation and Consolidation. We prepare our unaudited condensed consolidated financial statements in accordance with GAAP as established by the FASB. We make estimates and assumptions that affect the reported amounts of assets and liabilities at the balance sheet dates, including fair value measurements, the reported amounts of revenue and expense and the disclosure of contingencies. Although management believes these estimates are reasonable, actual results could differ from its estimates. These unaudited condensed consolidated financial statements have been prepared pursuant to the rules and the regulations of the SEC. Certain information and note disclosures normally included in the annual financial statements prepared in accordance with GAAP have been condensed or omitted pursuant to those rules and regulations. We believe that the disclosures made are adequate to make the information not misleading. In the opinion of management, the unaudited condensed consolidated financial statements contain all adjustments, including normal recurring adjustments, which are necessary to fairly present the unaudited condensed consolidated balance sheet as of June 30, 2018, the unaudited condensed consolidated statements of operations for the three and six months ended June 30, 2018 and 2017 and the unaudited condensed consolidated statements of partners’ capital and cash flows for the six months ended June 30, 2018 and 2017. The balance sheet at December 31, 2017 included herein was derived from our audited financial statements, but does not include all disclosures required by GAAP. These unaudited condensed consolidated financial statements should be read in conjunction with the consolidated financial statements and notes thereto that are included in our annual report on Form 10-K for the year ended December 31, 2017, as filed with the SEC on February 26, 2018 (the "2017 Annual Report"). The results of operations for an interim period are not necessarily indicative of results expected for a full year.</t>
  </si>
  <si>
    <t>SUMMARY OF SIGNIFICANT ACCOUNTING POLICIES (Tables)</t>
  </si>
  <si>
    <t>Schedule of Cumulative Effect of Changes made to Balance Sheet for the Adoption of Topic 606</t>
  </si>
  <si>
    <t>The cumulative effect of the changes made to our consolidated January 1, 2018 balance sheet for the adoption of Topic 606 was as follows:
Balance at December 31, 2017
Adjustments Due to Topic 606
Balance at January 1, 2018
(In thousands)
Assets
Property, plant and equipment, net
$
1,795,129
$
33,123
$
1,828,252
Liabilities
Deferred revenue, current
4,000
6,088
10,088
Deferred revenue, noncurrent
12,707
22,821
35,528
Partners' Capital (1)
1,084,430
4,214
1,088,644
________ (1) Includes common limited partner capital and general partner interests.</t>
  </si>
  <si>
    <t>Summary of Impact of Topic 606 Adoption on Unaudited Condensed Consolidated Financial Statements</t>
  </si>
  <si>
    <t>T he following tables summarize the impact of Topic 606 adoption on our unaudited condensed consolidated financial statements. Unaudited condensed consolidated balance sheet
June 30, 2018
As Reported
Balances Without Adoption of Topic 606
Effect of Change Increase / (Decrease)
(In thousands)
Assets
Accounts receivable
$
80,166
$
71,768
$
8,398
Property, plant and equipment, net
1,887,759
1,852,126
35,633
Liabilities
Deferred revenue, current
10,778
4,071
6,707
Deferred revenue, noncurrent
38,119
11,133
26,986
Partners' Capital (1)
932,236
921,898
10,338
________ (1) Includes common limited partner capital and general partner interests. Unaudited condensed consolidated statement of operations
Three months ended June 30, 2018
As Reported
Balances Without Adoption of Topic 606
Effect of Change Increase / (Decrease)
(In thousands)
Revenues
Gathering services and related fees
$
89,585
$
86,892
$
2,693
Costs and expenses
Cost of natural gas and NGLs
24,384
27,559
(3,175
)
Depreciation and amortization
26,784
26,472
312
Six months ended June 30, 2018
As Reported
Balances Without Adoption of Topic 606
Effect of Change Increase / (Decrease)
(In thousands)
Revenues
Gathering services and related fees
$
173,946
$
172,195
$
1,751
Costs and expenses
Cost of natural gas and NGLs
44,670
51,161
(6,491
)
Depreciation and amortization
53,461
52,846
615
Unaudited condensed consolidated statement of cash flows
Six months ended June 30, 2018
As Reported
Balances Without Adoption of Topic 606
Effect of Change Increase / (Decrease)
(In thousands)
Cash flows from operating activities:
Net loss
$
(53,758
)
$
(61,385
)
$
7,627
Adjustments to reconcile net loss to net cash provided by operating activities:
Depreciation and amortization
53,160
52,545
615
Changes in operating assets and liabilities:
Accounts receivable
(6,265
)
2,133
(8,398
)
Deferred revenue, net
3,281
3,125
156</t>
  </si>
  <si>
    <t>REVENUE (Tables)</t>
  </si>
  <si>
    <t>Schedule of Estimated Revenue Expected to be Recognized and MVC Shortfall Payments</t>
  </si>
  <si>
    <t>The following table presents estimated revenue expected to be recognized during the remainder of 2018 and over the remaining contract period related to performance obligations that are unsatisfied and are comprised of estimated MVC shortfall payments. We applied the practical expedient in paragraph 606-10-50-14 of Topic 606 for certain arrangements that we consider optional purchases (i.e., there is no enforceable obligation for the customer to make purchases) and those amounts are excluded from the table.
2018
2019
2020
2021
2022
Thereafter
(In thousands)
Gathering services and related fees
$
97,523
$
133,743
$
122,429
$
102,777
$
83,648
$
174,227</t>
  </si>
  <si>
    <t>Schedule of Disaggregated Revenue by Geographic Area and Major Products and Services Reportable Segments</t>
  </si>
  <si>
    <t>Revenue by Category. In the following table, revenue is disaggregated by geographic area and major products and services. For more detailed information about reportable segments, see Note 4.
Reportable Segments
Three months ended June 30, 2018
Utica Shale
Williston Basin
Piceance / DJ Basins
Barnett Shale
Marcellus Shale
Total reportable segments
All other segments
Total
(In thousands)
Major products/services lines
Gathering services and related fees
$
10,422
$
23,106
$
36,170
$
14,080
$
8,050
$
91,828
$
(2,243
)
$
89,585
Natural gas, NGLs and condensate sales
—
7,350
4,675
381
—
12,406
19,485
31,891
Other revenues
—
2,960
2,147
1,694
—
6,801
(94
)
6,707
Total
$
10,422
$
33,416
$
42,992
$
16,155
$
8,050
$
111,035
$
17,148
$
128,183
Reportable Segments
Six months ended June 30, 2018
Utica Shale
Williston Basin
Piceance / DJ Basins
Barnett Shale
Marcellus Shale
Total reportable segments
All other segments
Total
(In thousands)
Major products/services lines
Gathering services and related fees
$
20,463
$
40,772
$
71,464
$
27,717
$
15,875
$
176,291
$
(2,345
)
$
173,946
Natural gas, NGLs and condensate sales
—
15,196
9,000
926
—
25,122
32,886
58,008
Other revenues
—
5,872
4,115
3,682
—
13,669
(120
)
13,549
Total
$
20,463
$
61,840
$
84,579
$
32,325
$
15,875
$
215,082
$
30,421
$
245,503</t>
  </si>
  <si>
    <t>Schedule of Information about Contract Assets from Contracts with Customers</t>
  </si>
  <si>
    <t>The following table provides information about contract assets from contracts with customers:
June 30, 2018
(In thousands)
Contract assets, December 31, 2017
$
—
Net impact of Topic 606 day 1 adoption
3,514
Additions
11,523
Transfers out
(5,704
)
Contract assets, June 30, 2018
$
9,333
Current
9,333
Noncurrent
—
Contract assets, June 30, 2018
$
9,333</t>
  </si>
  <si>
    <t>SEGMENT INFORMATION (Tables)</t>
  </si>
  <si>
    <t>Schedule of assets by reportable segment</t>
  </si>
  <si>
    <t>Assets by reportable segment follow.
June 30, 2018
December 31, 2017
(In thousands)
Assets:
Utica Shale
$
212,326
$
212,311
Ohio Gathering
670,827
690,485
Williston Basin
520,799
512,860
Piceance/DJ Basins
828,999
798,722
Barnett Shale
376,969
383,306
Marcellus Shale
213,366
217,362
Total reportable segment assets
2,823,286
2,815,046
Corporate and Other
143,450
79,996
Eliminations
(1,158
)
(249
)
Total assets
$
2,965,578
$
2,894,793</t>
  </si>
  <si>
    <t>Schedule of segment reporting information</t>
  </si>
  <si>
    <t>Revenues by reportable segment follow.
Three months ended June 30,
Six months ended June 30,
2018
2017
2018
2017
(In thousands)
Revenues (1):
Utica Shale
$
10,422
$
10,456
$
20,463
$
19,252
Williston Basin
33,416
29,114
61,840
95,999
Piceance/DJ Basins
42,992
33,763
84,579
68,571
Barnett Shale
16,155
20,904
32,325
38,646
Marcellus Shale
8,050
7,365
15,875
14,269
Total reportable segments revenue
111,035
101,602
215,082
236,737
Corporate and Other
19,422
1,362
33,598
3,148
Eliminations
(2,274
)
(1,172
)
(3,177
)
(2,288
)
Total revenues
$
128,183
$
101,792
$
245,503
$
237,597
(1) Excludes revenues earned by Ohio Gathering due to equity method accounting. Depreciation and amortization, including the amortization expense associated with our favorable and unfavorable gas gathering contracts as reported in other revenues, by reportable segment follows.
Three months ended June 30,
Six months ended June 30,
2018
2017
2018
2017
(In thousands)
Depreciation and amortization (1):
Utica Shale
$
2,033
$
1,748
$
3,886
$
3,395
Williston Basin
5,622
8,385
11,231
16,766
Piceance/DJ Basins
12,450
12,225
25,005
24,436
Barnett Shale (2)
3,759
3,762
7,516
7,524
Marcellus Shale
2,274
2,263
4,546
4,526
Total reportable segment depreciation and amortization
26,138
28,383
52,184
56,647
Corporate and Other
496
154
976
308
Total depreciation and amortization
$
26,634
$
28,537
$
53,160
$
56,955
(1) Excludes depreciation and amortization recognized by Ohio Gathering due to equity method accounting. (2) Includes the amortization expense associated with our favorable and unfavorable gas gathering contracts as reported in other revenues. Cash paid for capital expenditures by reportable segment follow.
Six months ended June 30,
2018
2017
(In thousands)
Cash paid for capital expenditures (1):
Utica Shale
$
1,846
$
16,473
Williston Basin
10,966
11,085
Piceance/DJ Basins
24,827
11,934
Barnett Shale
349
(399
)
Marcellus Shale
545
407
Total reportable segment capital expenditures
38,533
39,500
Corporate and Other
51,861
6,412
Total cash paid for capital expenditures
$
90,394
$
45,912
(1) Excludes cash paid for capital expenditures by Ohio Gathering due to equity method accounting.</t>
  </si>
  <si>
    <t>Schedule of counterparties accounting for more than 10% of total revenues</t>
  </si>
  <si>
    <t>Counterparties accounting for more than 10% of total revenues were as follows:
Three months ended June 30,
Six months ended June 30,
2018
2017
2018
2017
Percentage of total revenues (1)(2):
Counterparty A - Piceance/DJ Basins
10
%
*
11
%
*
Counterparty B - Piceance/DJ Basins
*
10
%
*
*
Counterparty C - Barnett Shale
11
%
11
%
*
*
Counterparty D - Utica Shale
*
10
%
*
*
Counterparty E - Williston Basin
*
*
*
21
% (1) Includes recognition of revenue that was previously deferred in connection with minimum volume commitments. (2) Excludes revenues earned by Ohio Gathering due to equity method accounting. * Less than 10%</t>
  </si>
  <si>
    <t>Reconciliation of net income to adjusted EBITDA</t>
  </si>
  <si>
    <t>Segment adjusted EBITDA by reportable segment follows.
Three months ended June 30,
Six months ended June 30,
2018
2017
2018
2017
(In thousands)
Reportable segment adjusted EBITDA
Utica Shale
$
9,223
$
9,533
$
17,938
$
17,445
Ohio Gathering
8,935
9,606
19,412
18,679
Williston Basin
19,030
17,155
35,000
34,964
Piceance/DJ Basins
27,673
27,274
56,908
56,248
Barnett Shale
11,093
12,998
20,952
25,086
Marcellus Shale
6,543
5,446
13,219
11,093
Total of reportable segments' measures of profit
$
82,497
$
82,012
$
163,429
$
163,515
A reconciliation of income or loss before income taxes and income or loss from equity method investees to total of reportable segments' measures of profit or loss follows.
Three months ended June 30,
Six months ended June 30,
2018
2017
2018
2017
(In thousands)
Reconciliation of (loss) income before income taxes and loss from equity method investees to total of reportable segments' measures of profit:
(Loss) income before income taxes and loss from equity method investees
$
(45,699
)
$
14,420
$
(51,101
)
$
14,945
Add:
Corporate and Other
9,002
9,435
19,625
19,528
Interest expense
14,837
17,553
29,959
34,269
Early extinguishment of debt
—
—
—
22,020
Deferred Purchase Price Obligation
69,305
(5,058
)
90,963
15,825
Depreciation and amortization
26,634
28,537
53,160
56,955
Proportional adjusted EBITDA for equity method investees
8,935
9,606
19,412
18,679
Adjustments related to MVC shortfall payments
(3,542
)
5,578
(3,542
)
(23,062
)
Adjustments related to capital reimbursement activity
115
—
155
—
Unit-based and noncash compensation
2,261
1,871
4,223
3,999
Loss (gain) on asset sales, net
62
67
(12
)
70
Long-lived asset impairment
587
3
587
287
Total of reportable segments' measures of profit
$
82,497
$
82,012
$
163,429
$
163,515</t>
  </si>
  <si>
    <t>Schedule of Adjustments Related to Minimum Volume Commitments Shortfall Payments</t>
  </si>
  <si>
    <t xml:space="preserve">Adjustments related to MVC shortfall payments by reportable segment follow.
Three months ended June 30, 2018
Williston Basin
Piceance/DJ Basins
Barnett Shale
Total
(In thousands)
Adjustments related to MVC shortfall payments:
Net change in deferred revenue for MVC shortfall payments
$
—
$
—
$
—
$
—
Expected MVC shortfall adjustments
(3,386
)
(93
)
(63
)
(3,542
)
Total adjustments related to MVC shortfall payments
$
(3,386
)
$
(93
)
$
(63
)
$
(3,542
)
Three months ended June 30, 2017
Williston Basin
Piceance/DJ Basins
Barnett Shale
Total
(In thousands)
Adjustments related to MVC shortfall payments:
Net change in deferred revenue for MVC shortfall payments
$
—
$
(1,186
)
$
—
$
(1,186
)
Expected MVC shortfall adjustments
1,982
6,522
(1,740
)
6,764
Total adjustments related to MVC shortfall payments
$
1,982
$
5,336
$
(1,740
)
$
5,578
Six months ended June 30, 2018
Williston Basin
Piceance/DJ Basins
Barnett Shale
Total
(In thousands)
Adjustments related to MVC shortfall payments:
Net change in deferred revenue for MVC shortfall payments
$
—
$
—
$
—
$
—
Expected MVC shortfall adjustments
(3,386
)
(93
)
(63
)
(3,542
)
Total adjustments related to MVC shortfall payments
$
(3,386
)
$
(93
)
$
(63
)
$
(3,542
)
Six months ended June 30, 2017
Williston Basin
Piceance/DJ Basins
Barnett Shale
Total
(In thousands)
Adjustments related to MVC shortfall payments:
Net change in deferred revenue for MVC shortfall payments
$
(37,693
)
$
(1,978
)
$
—
$
(39,671
)
Expected MVC shortfall adjustments
3,964
13,067
(422
)
16,609
Total adjustments related to MVC shortfall payments
$
(33,729
)
$
11,089
$
(422
)
$
(23,062
) </t>
  </si>
  <si>
    <t>PROPERTY, PLANT, AND EQUIPMENT, NET (Tables)</t>
  </si>
  <si>
    <t>Schedule of property, plant, and equipment, net</t>
  </si>
  <si>
    <t>Details on property, plant and equipment follow.
June 30, 2018
December 31, 2017
(In thousands)
Gathering and processing systems and related equipment
$
2,023,832
$
1,973,722
Construction in progress
160,239
78,850
Land and line fill
11,735
11,735
Other
41,802
40,262
Total
2,237,608
2,104,569
Less accumulated depreciation
349,849
309,440
Property, plant and equipment, net
$
1,887,759
$
1,795,129</t>
  </si>
  <si>
    <t>Schedule of depreciation expense and capitalized interest costs</t>
  </si>
  <si>
    <t>Depreciation expense and capitalized interest follow.
Three months ended June 30,
Six months ended June 30,
2018
2017
2018
2017
(In thousands)
Depreciation expense
$
18,657
$
18,607
$
37,214
$
37,098
Capitalized interest
1,863
450
3,085
918</t>
  </si>
  <si>
    <t>AMORTIZING INTANGIBLE ASSETS AND UNFAVORABLE GAS GATHERING CONTRACT (Tables)</t>
  </si>
  <si>
    <t>Intangible assets and liabilities subject to amortization</t>
  </si>
  <si>
    <t>Details regarding our intangible assets and the unfavorable gas gathering contract (included in other noncurrent liabilities), all of which are subject to amortization, follow.
June 30, 2018
Gross carrying amount
Accumulated amortization
Net
(In thousands)
Favorable gas gathering contracts
$
24,195
$
(13,128
)
$
11,067
Contract intangibles
278,448
(130,891
)
147,557
Rights-of-way
162,339
(34,298
)
128,041
Total intangible assets
$
464,982
$
(178,317
)
$
286,665
Unfavorable gas gathering contract
$
10,962
$
(10,153
)
$
809
December 31, 2017
Gross carrying amount
Accumulated amortization
Net
(In thousands)
Favorable gas gathering contracts
$
24,195
$
(12,350
)
$
11,845
Contract intangibles
278,448
(117,821
)
160,627
Rights-of-way
159,986
(31,113
)
128,873
Total intangible assets
$
462,629
$
(161,284
)
$
301,345
Unfavorable gas gathering contract
$
10,962
$
(9,074
)
$
1,888</t>
  </si>
  <si>
    <t>Recognized amortization expense in other revenues and cost and expenses</t>
  </si>
  <si>
    <t>We recognized amortization expense in other revenues as follows:
Three months ended June 30,
Six months ended June 30,
2018
2017
2018
2017
(In thousands)
Amortization expense – favorable gas gathering contracts
$
(388
)
$
(388
)
$
(777
)
$
(777
)
Amortization expense – unfavorable gas gathering contract
538
539
1,078
1,079
We recognized amortization expense in costs and expenses as follows:
Three months ended June 30,
Six months ended June 30,
2018
2017
2018
2017
(In thousands)
Amortization expense – contract intangibles
$
6,535
$
8,551
$
13,070
$
17,102
Amortization expense – rights-of-way
1,592
1,530
3,177
3,057</t>
  </si>
  <si>
    <t>Estimated aggregate annual amortization expected to be recognized</t>
  </si>
  <si>
    <t>The estimated aggregate annual amortization expected to be recognized for the remainder of 2018 and each of the four succeeding fiscal years follows.
Intangible assets
Unfavorable gas gathering contract
(In thousands)
2018
$
17,053
$
809
2019
33,217
—
2020
33,041
—
2021
29,349
—
2022
26,282
—</t>
  </si>
  <si>
    <t>EQUITY METHOD INVESTMENTS (Tables)</t>
  </si>
  <si>
    <t>Equity Method Investments</t>
  </si>
  <si>
    <t xml:space="preserve">A reconciliation of our
Investment in equity method investees, June 30, 2018
$
670,827
June cash distributions
2,580
Basis difference
(123,508
)
Investment in equity method investees, net of basis difference, May 31, 2018
$
549,899
For the three and six months ended June 30, 2018, there were no contributions to Ohio Gathering. Summarized statements of operations information for OGC and OCC follow (amounts represent 100% of investee financial information). Results include gross asset impairments of $12.3 million for the three and six months ending June 30, 2018 and $8.7 million for the three and six months ending June 30, 2017.
Three months ended May 31, 2018
Three months ended May 31, 2017
OGC
OCC
OGC
OCC
(In thousands)
Total revenues
$
34,123
$
2,070
$
31,083
$
2,004
Total operating expenses
35,518
1,958
33,221
1,836
Net (loss) income
(1,396
)
(59
)
(139
)
23
Six months ended May 31, 2018
Six months ended May 31, 2017
OGC
OCC
OGC
OCC
(In thousands)
Total revenues
$
69,083
$
4,559
$
68,158
$
4,057
Total operating expenses
62,293
4,099
60,326
4,309
Net income (loss)
6,784
121
7,834
(1,192
) </t>
  </si>
  <si>
    <t>DEFERRED REVENUE (Tables)</t>
  </si>
  <si>
    <t>Rollforward of deferred revenue</t>
  </si>
  <si>
    <t>A rollforward of current deferred revenue follows.
Utica Shale
Williston Basin
Piceance/DJ Basins
Barnett Shale
Marcellus Shale
Total current
(In thousands)
Current deferred revenue, December 31, 2017, as reported
$
—
$
—
$
4,000
$
—
$
—
$
4,000
Net impact of Topic 606 day 1 adoption
18
1,017
3,396
1,619
38
6,088
Current deferred revenue, January 1, 2018
18
1,017
7,396
1,619
38
10,088
Additions
9
1,088
10,996
814
19
12,926
Less revenue recognized
9
643
10,762
803
19
12,236
Current deferred revenue, June 30, 2018
$
18
$
1,462
$
7,630
$
1,630
$
38
$
10,778
A rollforward of noncurrent deferred revenue follows.
Utica Shale
Williston Basin
Piceance/DJ Basins
Barnett Shale
Marcellus Shale
Total noncurrent
(In thousands)
Noncurrent deferred revenue, December 31, 2017, as reported
$
—
$
—
$
12,707
$
—
$
—
$
12,707
Net impact of Topic 606 day 1 adoption
39
4,215
10,017
8,217
333
22,821
Noncurrent deferred revenue, January 1, 2018
39
4,215
22,724
8,217
333
35,528
Additions
—
1,622
5,200
1,583
—
8,405
Less reclassification to current deferred revenue
9
1,017
3,955
814
19
5,814
Noncurrent deferred revenue, June 30, 2018
$
30
$
4,820
$
23,969
$
8,986
$
314
$
38,119</t>
  </si>
  <si>
    <t>DEBT (Tables)</t>
  </si>
  <si>
    <t>Schedule of debt and capital leases</t>
  </si>
  <si>
    <t xml:space="preserve">Debt consisted of the following:
June 30, 2018
December 31, 2017
(In thousands)
Summit Holdings variable rate senior secured Revolving Credit Facility (4.35% at June 30, 2018 and 4.07% at December 31, 2017) due May 2022
$
356,000
$
261,000
Summit Holdings 5.5% senior unsecured notes due August 2022
300,000
300,000
Less unamortized debt issuance costs (1)
(2,588
)
(2,910
)
Summit Holdings 5.75% senior unsecured notes due April 2025
500,000
500,000
Less unamortized debt issuance costs (1)
(6,407
)
(6,898
)
Total long-term debt
$
1,147,005
$
1,051,192
(1) Issuance costs are being amortized over the life of the notes. </t>
  </si>
  <si>
    <t>FINANCIAL INSTRUMENTS (Tables)</t>
  </si>
  <si>
    <t>Fair Value, Liabilities Measured on Recurring Basis, Unobservable Input Reconciliation</t>
  </si>
  <si>
    <t>A rollforward of our Level 3 liability measured at fair value on a recurring basis follows (in thousands).
Level 3 liability, January 1, 2018
$
362,959
Change in fair value
90,963
Level 3 liability, June 30, 2018
$
453,922</t>
  </si>
  <si>
    <t>Summary of the estimated fair value of debt instruments</t>
  </si>
  <si>
    <t>A summary of the estimated fair value of our debt financial instruments follows.
June 30, 2018
December 31, 2017
Carrying value
Estimated fair value (Level 2)
Carrying value
Estimated fair value (Level 2)
(In thousands)
Summit Holdings 5.5% Senior Notes ($300.0 million principal)
$
297,412
$
293,875
$
297,090
$
301,750
Summit Holdings 5.75% Senior Notes ($500.0 million principal)
493,593
474,375
493,102
501,667</t>
  </si>
  <si>
    <t>PARTNERS' CAPITAL (Tables)</t>
  </si>
  <si>
    <t>Schedule of partner units activity</t>
  </si>
  <si>
    <t>A rollforward of the number of common limited partner and General Partner units follows.
Limited partners
Series A Preferred Units
Common
General Partner
Units, January 1, 2018
300,000
73,085,996
1,490,999
Net units issued under the SMLP LTIP
—
269,779
—
Units, June 30, 2018
300,000
73,355,775
1,490,999</t>
  </si>
  <si>
    <t>Details of cash distributions</t>
  </si>
  <si>
    <t xml:space="preserve"> We paid the following per-unit distributions during the three and six months ended June 30:
Three months ended June 30,
Six months ended June 30,
2018
2017
2018
2017
Per-unit distributions to unitholders
$
0.575
$
0.575
$
1.150
$
1.150
Three months ended June 30,
Six months ended June 30,
2018
2017
2018
2017
(In thousands)
IDR payments
$
2,136
$
2,106
$
4,264
$
4,206</t>
  </si>
  <si>
    <t>EARNINGS PER UNIT (Tables)</t>
  </si>
  <si>
    <t>Schedule of earnings per limited partner unit</t>
  </si>
  <si>
    <t>The following table details the components of EPU.
Three months ended June 30,
Six months ended June 30,
2018
2017
2018
2017
(In thousands, except per-unit amounts)
Numerator for basic and diluted EPU:
Allocation of net (loss) income among limited partner interests:
Net (loss) income attributable to limited partners
$
(51,111
)
$
8,806
$
(57,099
)
$
6,029
Less net income attributable to Series A Preferred Units
7,125
—
14,250
—
Net (loss) income attributable to common limited partners
$
(58,236
)
$
8,806
$
(71,349
)
$
6,029
Denominator for basic and diluted EPU:
Weighted-average common units outstanding – basic
73,356
72,532
73,245
72,341
Effect of nonvested phantom units
—
310
—
367
Weighted-average common units outstanding – diluted
73,356
72,842
73,245
72,708
(Loss) earnings per limited partner unit:
Common unit – basic
$
(0.79
)
$
0.12
$
(0.97
)
$
0.08
Common unit – diluted
$
(0.79
)
$
0.12
$
(0.97
)
$
0.08
Nonvested anti-dilutive phantom units excluded from the calculation of diluted EPU
1
—
3
—</t>
  </si>
  <si>
    <t>RELATED-PARTY TRANSACTIONS (Tables)</t>
  </si>
  <si>
    <t>Schedule of related party transactions</t>
  </si>
  <si>
    <t>Expenses incurred by the General Partner and reimbursed by us under our Partnership Agreement were as follows:
Three months ended June 30,
Six months ended June 30,
2018
2017
2018
2017
(In thousands)
Operation and maintenance expense
$
7,114
$
6,731
$
14,737
$
13,612
General and administrative expense
7,481
7,895
15,598
16,190</t>
  </si>
  <si>
    <t>COMMITMENTS AND CONTINGENCIES (Tables)</t>
  </si>
  <si>
    <t>Schedule of total rent expense related to operating leases</t>
  </si>
  <si>
    <t>Rent expense related to operating leases, including rent expense incurred on our behalf and allocated to us, was as follows:
Three months ended June 30,
Six months ended June 30,
2018
2017
2018
2017
(In thousands)
Rent expense
$
956
$
923
$
1,978
$
1,802</t>
  </si>
  <si>
    <t>Schedule of accrued environmental remediation</t>
  </si>
  <si>
    <t>A rollforward of the aggregate accrued environmental remediation liabilities follows.
Total
(In thousands)
Accrued environmental remediation, January 1, 2018
$
5,344
Payments made
(1,805
)
Additional accruals
1,600
Accrued environmental remediation, June 30, 2018
$
5,139</t>
  </si>
  <si>
    <t>CONDENSED CONSOLIDATING FINANCIAL INFORMATION (Tables)</t>
  </si>
  <si>
    <t>Condensed Balance Sheet</t>
  </si>
  <si>
    <t>Balance sheets as of June 30, 2018 and December 31, 2017 follow.
June 30, 2018
SMLP
Co-Issuers
Guarantor Subsidiaries
Non-Guarantor Subsidiaries
Consolidating adjustments
Total
(In thousands)
Assets
Cash and cash equivalents
$
2,616
$
92
$
4,998
$
506
$
—
$
8,212
Accounts receivable
22
—
68,274
11,870
—
80,166
Other current assets
1,057
—
1,273
264
—
2,594
Due from affiliate
—
—
507,396
51,852
(559,248
)
—
Total current assets
3,695
92
581,941
64,492
(559,248
)
90,972
Property, plant and equipment, net
4,314
—
1,537,468
345,977
—
1,887,759
Intangible assets, net
—
—
263,416
23,249
—
286,665
Goodwill
—
—
16,211
—
—
16,211
Investment in equity method investees
—
—
—
670,827
—
670,827
Other noncurrent assets
3,288
9,762
94
—
—
13,144
Investment in subsidiaries
2,062,096
3,396,771
—
—
(5,458,867
)
—
Total assets
$
2,073,393
$
3,406,625
$
2,399,130
$
1,104,545
$
(6,018,115
)
$
2,965,578
Liabilities and Partners' Capital
Trade accounts payable
$
141
$
—
$
18,280
$
3,277
$
—
$
21,698
Accrued expenses
803
—
17,030
1,600
—
19,433
Due to affiliate
374,074
185,265
—
—
(559,248
)
91
Deferred revenue
—
—
10,341
437
—
10,778
Ad valorem taxes payable
9
—
6,224
271
—
6,504
Accrued interest
—
12,259
—
—
—
12,259
Accrued environmental remediation
—
—
—
3,522
—
3,522
Other current liabilities
3,477
—
3,573
362
—
7,412
Total current liabilities
378,504
197,524
55,448
9,469
(559,248
)
81,697
Long-term debt
—
1,147,005
—
—
—
1,147,005
Deferred Purchase Price Obligation
453,922
—
—
—
—
453,922
Noncurrent deferred revenue
—
—
36,416
1,703
—
38,119
Noncurrent accrued environmental remediation
—
—
—
1,617
—
1,617
Other noncurrent liabilities
4,159
—
2,197
54
—
6,410
Total liabilities
836,585
1,344,529
94,061
12,843
(559,248
)
1,728,770
Total partners' capital
1,236,808
2,062,096
2,305,069
1,091,702
(5,458,867
)
1,236,808
Total liabilities and partners' capital
$
2,073,393
$
3,406,625
$
2,399,130
$
1,104,545
$
(6,018,115
)
$
2,965,578
December 31, 2017
SMLP
Co-Issuers
Guarantor Subsidiaries
Non-Guarantor Subsidiaries
Consolidating adjustments
Total
(In thousands)
Assets
Cash and cash equivalents
$
126
$
75
$
1,138
$
91
$
—
$
1,430
Accounts receivable
22
—
65,842
6,437
—
72,301
Other current assets
1,188
—
2,697
442
—
4,327
Due from affiliate
—
—
493,067
22,030
(515,097
)
—
Total current assets
1,336
75
562,744
29,000
(515,097
)
78,058
Property, plant and equipment, net
4,206
—
1,442,333
348,590
—
1,795,129
Intangible assets, net
—
—
278,958
22,387
—
301,345
Goodwill
—
—
16,211
—
—
16,211
Investment in equity method investees
—
—
—
690,485
—
690,485
Other noncurrent assets
2,547
10,913
105
—
—
13,565
Investment in subsidiaries
2,019,700
3,324,464
—
—
(5,344,164
)
—
Total assets
$
2,027,789
$
3,335,452
$
2,300,351
$
1,090,462
$
(5,859,261
)
$
2,894,793
Liabilities and Partners' Capital
Trade accounts payable
$
209
$
—
$
11,283
$
4,883
$
—
$
16,375
Accrued expenses
928
—
10,592
979
—
12,499
Due to affiliate
263,935
252,250
—
—
(515,097
)
1,088
Deferred revenue
—
—
4,000
—
—
4,000
Ad valorem taxes payable
—
—
7,809
520
—
8,329
Accrued interest
—
12,310
—
—
—
12,310
Accrued environmental remediation
—
—
—
3,130
—
3,130
Other current liabilities
6,395
—
4,385
478
—
11,258
Total current liabilities
271,467
264,560
38,069
9,990
(515,097
)
68,989
Long-term debt
—
1,051,192
—
—
—
1,051,192
Deferred Purchase Price Obligation
362,959
—
—
—
—
362,959
Deferred revenue
—
—
12,707
—
—
12,707
Noncurrent accrued environmental remediation
—
—
—
2,214
—
2,214
Other noncurrent liabilities
3,694
—
3,293
76
—
7,063
Total liabilities
638,120
1,315,752
54,069
12,280
(515,097
)
1,505,124
Total partners' capital
1,389,669
2,019,700
2,246,282
1,078,182
(5,344,164
)
1,389,669
Total liabilities and partners' capital
$
2,027,789
$
3,335,452
$
2,300,351
$
1,090,462
$
(5,859,261
)
$
2,894,793</t>
  </si>
  <si>
    <t>Condensed Statement of Operations</t>
  </si>
  <si>
    <t>Statements of operations for the three and six months ended June 30, 2018 and 2017 follow.
Three months ended June 30, 2018
SMLP
Co-Issuers
Guarantor Subsidiaries
Non-Guarantor Subsidiaries
Consolidating adjustments
Total
(In thousands)
Revenues:
Gathering services and related fees
$
—
$
—
$
73,891
$
15,694
$
—
$
89,585
Natural gas, NGLs and condensate sales
—
—
31,891
—
—
31,891
Other revenues
—
—
6,509
198
—
6,707
Total revenues
—
—
112,291
15,892
—
128,183
Costs and expenses:
Cost of natural gas and NGLs
—
—
24,384
—
—
24,384
Operation and maintenance
—
—
22,221
2,245
—
24,466
General and administrative
—
—
11,907
1,577
—
13,484
Depreciation and amortization
444
—
22,776
3,564
—
26,784
(Gain) loss on asset sales, net
—
—
(1
)
63
—
62
Long-lived asset impairment
—
—
587
—
—
587
Total costs and expenses
444
—
81,874
7,449
—
89,767
Other income
27
—
—
—
—
27
Interest expense
—
(14,837
)
—
—
—
(14,837
)
Deferred Purchase Price Obligation
(69,305
)
—
—
—
—
(69,305
)
(Loss) income before income taxes and loss from equity method investees
(69,722
)
(14,837
)
30,417
8,443
—
(45,699
)
Income tax expense
(294
)
—
—
—
—
(294
)
Loss from equity method investees
—
—
—
(3,920
)
—
(3,920
)
Equity in earnings of consolidated subsidiaries
20,103
34,940
—
—
(55,043
)
—
Net (loss) income
$
(49,913
)
$
20,103
$
30,417
$
4,523
$
(55,043
)
$
(49,913
)
Three months ended June 30, 2017
SMLP
Co-Issuers
Guarantor Subsidiaries
Non-Guarantor Subsidiaries
Consolidating adjustments
Total
(In thousands)
Revenues:
Gathering services and related fees
$
—
$
—
$
67,679
$
17,122
$
—
$
84,801
Natural gas, NGLs and condensate sales
—
—
10,595
—
—
10,595
Other revenues
—
—
6,332
64
—
6,396
Total revenues
—
—
84,606
17,186
—
101,792
Costs and expenses:
Cost of natural gas and NGLs
—
—
9,099
—
—
9,099
Operation and maintenance
—
—
22,169
1,847
—
24,016
General and administrative
—
—
10,886
2,063
—
12,949
Depreciation and amortization
154
—
25,282
3,252
—
28,688
Transaction costs
119
—
—
—
—
119
Loss on asset sales, net
—
—
67
—
—
67
Long-lived asset impairment
—
—
2
1
—
3
Total costs and expenses
273
—
67,505
7,163
—
74,941
Other income
64
—
—
—
—
64
Interest expense
—
(17,553
)
—
—
—
(17,553
)
Deferred Purchase Price Obligation
5,058
—
—
—
—
5,058
Income (loss) before income taxes and loss from equity method investees
4,849
(17,553
)
17,101
10,023
—
14,420
Income tax benefit
211
—
—
—
—
211
Loss from equity method investees
—
—
—
(3,385
)
—
(3,385
)
Equity in earnings of consolidated subsidiaries
6,186
23,739
—
—
(29,925
)
—
Net income
$
11,246
$
6,186
$
17,101
$
6,638
$
(29,925
)
$
11,246
Six months ended June 30, 2018
SMLP
Co-Issuers
Guarantor Subsidiaries
Non-Guarantor Subsidiaries
Consolidating adjustments
Total
(In thousands)
Revenues:
Gathering services and related fees
$
—
$
—
$
143,357
$
30,589
$
—
$
173,946
Natural gas, NGLs and condensate sales
—
—
58,008
—
—
58,008
Other revenues
—
—
13,236
313
—
13,549
Total revenues
—
—
214,601
30,902
—
245,503
Costs and expenses:
Cost of natural gas and NGLs
—
—
44,670
—
—
44,670
Operation and maintenance
—
—
44,374
4,696
—
49,070
General and administrative
—
—
24,244
3,682
—
27,926
Depreciation and amortization
876
—
45,637
6,948
—
53,461
(Gain) loss on asset sales, net
—
—
(75
)
63
—
(12
)
Long-lived asset impairment
—
—
587
—
—
587
Total costs and expenses
876
—
159,437
15,389
—
175,702
Other income
20
—
—
—
—
20
Interest expense
—
(29,959
)
—
—
—
(29,959
)
Deferred Purchase Price Obligation
(90,963
)
—
—
—
—
(90,963
)
(Loss) income before income taxes and loss from equity method investees
(91,819
)
(29,959
)
55,164
15,513
—
(51,101
)
Income tax expense
(123
)
—
—
—
—
(123
)
Loss from equity method investees
—
—
—
(2,534
)
—
(2,534
)
Equity in earnings of consolidated subsidiaries
38,184
68,143
—
—
(106,327
)
—
Net (loss) income
$
(53,758
)
$
38,184
$
55,164
$
12,979
$
(106,327
)
$
(53,758
)
Six months ended June 30, 2017
SMLP
Co-Issuers
Guarantor Subsidiaries
Non-Guarantor Subsidiaries
Consolidating adjustments
Total
(In thousands)
Revenues:
Gathering services and related fees
$
—
$
—
$
170,192
$
32,622
$
—
$
202,814
Natural gas, NGLs and condensate sales
—
—
21,715
—
—
21,715
Other revenues
—
—
12,932
136
—
13,068
Total revenues
—
—
204,839
32,758
—
237,597
Costs and expenses:
Cost of natural gas and NGLs
—
—
18,151
—
—
18,151
Operation and maintenance
—
—
44,189
3,519
—
47,708
General and administrative
—
—
23,371
3,710
—
27,081
Depreciation and amortization
308
—
50,524
6,425
—
57,257
Transaction costs
119
—
—
—
—
119
Loss on asset sales, net
—
—
70
—
—
70
Long-lived asset impairment
—
—
2
285
—
287
Total costs and expenses
427
—
136,307
13,939
—
150,673
Other income
135
—
—
—
—
135
Interest expense
—
(34,269
)
—
—
—
(34,269
)
Early extinguishment of debt
—
(22,020
)
—
—
—
(22,020
)
Deferred Purchase Price Obligation
(15,825
)
—
—
—
—
(15,825
)
(Loss) income before income taxes and loss from equity method investees
(16,117
)
(56,289
)
68,532
18,819
—
14,945
Income tax expense
(241
)
—
—
—
—
(241
)
Loss from equity method investees
—
—
—
(4,041
)
—
(4,041
)
Equity in earnings of consolidated subsidiaries
27,021
83,310
—
—
(110,331
)
—
Net income
$
10,663
$
27,021
$
68,532
$
14,778
$
(110,331
)
$
10,663</t>
  </si>
  <si>
    <t>Condensed Cash Flow Statement</t>
  </si>
  <si>
    <t>Statements of cash flows for the six months ended June 30, 2018 and 2017 follow.
Six months ended June 30, 2018
SMLP
Co-Issuers
Guarantor Subsidiaries
Non-Guarantor Subsidiaries
Consolidating adjustments
Total
(In thousands)
Cash flows from operating activities:
Net cash (used in) provided by operating activities
$
(68
)
$
(27,877
)
$
103,965
$
34,029
$
—
$
110,049
Cash flows from investing activities:
Capital expenditures
(972
)
—
(85,187
)
(4,235
)
—
(90,394
)
Proceeds from asset sales
—
—
—
496
—
496
Other, net
(306
)
—
—
—
—
(306
)
Advances to affiliates
—
(66,985
)
(14,329
)
(29,820
)
111,134
—
Net cash used in investing activities
(1,278
)
(66,985
)
(99,516
)
(33,559
)
111,134
(90,204
)
Cash flows from financing activities:
Distributions to common unitholders
(90,269
)
—
—
—
—
(90,269
)
Distributions to Series A Preferred unitholders
(14,250
)
—
—
—
—
(14,250
)
Borrowings under Revolving Credit Facility
—
148,000
—
—
—
148,000
Repayments under Revolving Credit Facility
—
(53,000
)
—
—
—
(53,000
)
Debt issuance costs
—
(121
)
—
—
—
(121
)
Other, net
(2,779
)
—
(589
)
(55
)
—
(3,423
)
Advances from affiliates
111,134
—
—
—
(111,134
)
—
Net cash provided by (used in) financing activities
3,836
94,879
(589
)
(55
)
(111,134
)
(13,063
)
Net change in cash and cash equivalents
2,490
17
3,860
415
—
6,782
Cash and cash equivalents, beginning of period
126
75
1,138
91
—
1,430
Cash and cash equivalents, end of period
$
2,616
$
92
$
4,998
$
506
$
—
$
8,212
Six months ended June 30, 2017
SMLP
Co-Issuers
Guarantor Subsidiaries
Non-Guarantor Subsidiaries
Consolidating adjustments
Total
(In thousands)
Cash flows from operating activities:
Net cash provided by (used in) operating activities
$
424
$
(32,466
)
$
114,863
$
38,520
$
—
$
121,341
Cash flows from investing activities:
Capital expenditures
(6,412
)
—
(23,578
)
(15,922
)
—
(45,912
)
Contributions to equity method investees
—
—
—
(15,649
)
—
(15,649
)
Other, net
(521
)
—
—
—
—
(521
)
Advances to affiliates
7,635
23,020
(95,361
)
—
64,706
—
Net cash provided by (used in) investing activities
702
23,020
(118,939
)
(31,571
)
64,706
(62,082
)
Cash flows from financing activities:
Distributions to unitholders
(89,029
)
—
—
—
—
(89,029
)
Borrowings under Revolving Credit Facility
—
112,500
—
—
—
112,500
Repayments under Revolving Credit Facility
—
(269,500
)
—
—
—
(269,500
)
Debt issuance costs
—
(15,613
)
—
—
—
(15,613
)
Payment of redemption and call premiums on senior notes
—
(17,913
)
—
—
—
(17,913
)
Proceeds from ATM Program issuances, net of costs
17,259
—
—
—
—
17,259
Contribution from General Partner
465
—
—
—
—
465
Issuance of senior notes
—
500,000
—
—
—
500,000
Tender and redemption of senior notes
—
(300,000
)
—
—
—
(300,000
)
Other, net
(2,632
)
—
372
(8
)
—
(2,268
)
Advances from affiliates
72,341
—
—
(7,635
)
(64,706
)
—
Net cash (used in) provided by financing activities
(1,596
)
9,474
372
(7,643
)
(64,706
)
(64,099
)
Net change in cash and cash equivalents
(470
)
28
(3,704
)
(694
)
—
(4,840
)
Cash and cash equivalents, beginning of period
698
51
5,768
911
—
7,428
Cash and cash equivalents, end of period
$
228
$
79
$
2,064
$
217
$
—
$
2,588</t>
  </si>
  <si>
    <t>ORGANIZATION, BUSINESS OPERATIONS AND PRESENTATION AND CONSOLIDATION - Narrative (Details) - shares</t>
  </si>
  <si>
    <t>1 Months Ended</t>
  </si>
  <si>
    <t>Feb. 29, 2016</t>
  </si>
  <si>
    <t>Jun. 30, 2016</t>
  </si>
  <si>
    <t>Organization And Business Operations [Line Items]</t>
  </si>
  <si>
    <t>Common limited partner capital (in shares)</t>
  </si>
  <si>
    <t>Summit Midstream Niobrara, LLC | Summit Midstream Partners, LP</t>
  </si>
  <si>
    <t>Cost method ownership interest</t>
  </si>
  <si>
    <t>1.00%</t>
  </si>
  <si>
    <t>SMP Holdings | Contributed Entities</t>
  </si>
  <si>
    <t>Percent of issued and outstanding membership interest</t>
  </si>
  <si>
    <t>100.00%</t>
  </si>
  <si>
    <t>SMP Holdings | OGC</t>
  </si>
  <si>
    <t>Percentage of ownership interest</t>
  </si>
  <si>
    <t>40.00%</t>
  </si>
  <si>
    <t>Subsidiary of Summit Investments</t>
  </si>
  <si>
    <t>Ownership interest</t>
  </si>
  <si>
    <t>Grand River Gathering, LLC</t>
  </si>
  <si>
    <t>Common units | SMP Holdings</t>
  </si>
  <si>
    <t>Common units | Energy Capital Partners</t>
  </si>
  <si>
    <t>General partner interest</t>
  </si>
  <si>
    <t>2.00%</t>
  </si>
  <si>
    <t>General Partner | Summit Investments | Summit Midstream Partners, LP</t>
  </si>
  <si>
    <t>SUMMARY OF SIGNIFICANT ACCOUNTING POLICIES - Narrative (Details) $ in Millions</t>
  </si>
  <si>
    <t>Jun. 30, 2018USD ($)</t>
  </si>
  <si>
    <t>Calculated under Revenue Guidance in Effect before Topic 606</t>
  </si>
  <si>
    <t>New Accounting Pronouncements Or Change In Accounting Principle [Line Items]</t>
  </si>
  <si>
    <t>Acceleration totaled, recognition of revenue</t>
  </si>
  <si>
    <t>SUMMARY OF SIGNIFICANT ACCOUNTING POLICIES - Schedule of Cumulative Effect of Changes made to Balance Sheet for the Adoption of Topic 606 (Details) - USD ($) $ in Thousands</t>
  </si>
  <si>
    <t>Jan. 01, 2018</t>
  </si>
  <si>
    <t>Assets</t>
  </si>
  <si>
    <t>Liabilities</t>
  </si>
  <si>
    <t>Deferred revenue, noncurrent</t>
  </si>
  <si>
    <t>Partners' Capital</t>
  </si>
  <si>
    <t>Accounting Standard Update 2014-09 | Adjustments Due to Topic 606</t>
  </si>
  <si>
    <t>SUMMARY OF SIGNIFICANT ACCOUNTING POLICIES - Summary of Impact of Topic 606 Adoption on Unaudited Condensed Consolidated Balance Sheet (Details) - USD ($) $ in Thousands</t>
  </si>
  <si>
    <t>Balances Without Adoption of Topic 606</t>
  </si>
  <si>
    <t>Accounting Standard Update 2014-09 | Effect of Change Increase / (Decrease)</t>
  </si>
  <si>
    <t>SUMMARY OF SIGNIFICANT ACCOUNTING POLICIES - Summary of Impact of Topic 606 Adoption on Unaudited Condensed Consolidated Statement of Operations (Details) - USD ($) $ in Thousands</t>
  </si>
  <si>
    <t>Gathering services and related fees</t>
  </si>
  <si>
    <t>Gathering Services and Related Fees | Balances Without Adoption of Topic 606</t>
  </si>
  <si>
    <t>Accounting Standard Update 2014-09 | Gathering Services and Related Fees | Effect of Change Increase / (Decrease)</t>
  </si>
  <si>
    <t>SUMMARY OF SIGNIFICANT ACCOUNTING POLICIES - Summary of Impact of Topic 606 Adoption on Unaudited Condensed Consolidated Statement of Cash Flows (Details) - USD ($) $ in Thousands</t>
  </si>
  <si>
    <t>Net loss</t>
  </si>
  <si>
    <t>REVENUE - Narrative (Details) - USD ($) $ in Thousands</t>
  </si>
  <si>
    <t>Revenue From Contract With Customer [Line Items]</t>
  </si>
  <si>
    <t>Revenue, performance obligation, description of payment terms</t>
  </si>
  <si>
    <t>Our services are typically billed on a monthly basis and we do not offer extended payment terms. We do not have contracts with financing components.</t>
  </si>
  <si>
    <t>Receivables with customers</t>
  </si>
  <si>
    <t>Contract assets included in accounts receivable</t>
  </si>
  <si>
    <t>Contract liabilities, revenue</t>
  </si>
  <si>
    <t>Maximum</t>
  </si>
  <si>
    <t>Revenue, remaining performance obligation, expected timing of satisfaction, Period</t>
  </si>
  <si>
    <t>25 years</t>
  </si>
  <si>
    <t>REVENUE - Schedule of Estimated Revenue Expected to be Recognized and MVC Shortfall Payments (Details) $ in Thousands</t>
  </si>
  <si>
    <t>Revenue, Remaining Performance Obligation, Expected Timing of Satisfaction, Start Date: 2018-04-01</t>
  </si>
  <si>
    <t>Revenue Remaining Performance Obligation Expected Timing Of Satisfaction [Line Items]</t>
  </si>
  <si>
    <t>6 months</t>
  </si>
  <si>
    <t>Revenue, Remaining Performance Obligation, Expected Timing of Satisfaction, Start Date: 2019-01-01</t>
  </si>
  <si>
    <t>1 year</t>
  </si>
  <si>
    <t>Revenue, Remaining Performance Obligation, Expected Timing of Satisfaction, Start Date: 2020-01-01</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21 years</t>
  </si>
  <si>
    <t>Gathering Services and Related Fees | Revenue, Remaining Performance Obligation, Expected Timing of Satisfaction, Start Date: 2018-04-01</t>
  </si>
  <si>
    <t>Revenue, remaining performance obligation</t>
  </si>
  <si>
    <t>Gathering Services and Related Fees | Revenue, Remaining Performance Obligation, Expected Timing of Satisfaction, Start Date: 2019-01-01</t>
  </si>
  <si>
    <t>Gathering Services and Related Fees | Revenue, Remaining Performance Obligation, Expected Timing of Satisfaction, Start Date: 2020-01-01</t>
  </si>
  <si>
    <t>Gathering Services and Related Fees | Revenue, Remaining Performance Obligation, Expected Timing of Satisfaction, Start Date: 2021-01-01</t>
  </si>
  <si>
    <t>Gathering Services and Related Fees | Revenue, Remaining Performance Obligation, Expected Timing of Satisfaction, Start Date: 2022-01-01</t>
  </si>
  <si>
    <t>Gathering Services and Related Fees | Revenue, Remaining Performance Obligation, Expected Timing of Satisfaction, Start Date: 2023-01-01</t>
  </si>
  <si>
    <t>REVENUE - Schedule of Disaggregated Revenue by Geographic Area and Major Products and Services Reportable Segments (Details) - USD ($) $ in Thousands</t>
  </si>
  <si>
    <t>Disaggregation Of Revenue [Line Items]</t>
  </si>
  <si>
    <t>Utica Shale</t>
  </si>
  <si>
    <t>Williston Basin</t>
  </si>
  <si>
    <t>Piceance/DJ Basins</t>
  </si>
  <si>
    <t>Barnett Shale</t>
  </si>
  <si>
    <t>Marcellus Shale</t>
  </si>
  <si>
    <t>Total Reportable Segments</t>
  </si>
  <si>
    <t>All Other Segments</t>
  </si>
  <si>
    <t>Gathering Services and Related Fees | Utica Shale</t>
  </si>
  <si>
    <t>Gathering Services and Related Fees | Williston Basin</t>
  </si>
  <si>
    <t>Gathering Services and Related Fees | Piceance/DJ Basins</t>
  </si>
  <si>
    <t>Gathering Services and Related Fees | Barnett Shale</t>
  </si>
  <si>
    <t>Gathering Services and Related Fees | Marcellus Shale</t>
  </si>
  <si>
    <t>Gathering Services and Related Fees | Total Reportable Segments</t>
  </si>
  <si>
    <t>Gathering Services and Related Fees | All Other Segments</t>
  </si>
  <si>
    <t>Natural Gas, NGLs and Condensate Sales | Utica Shale</t>
  </si>
  <si>
    <t>Natural Gas, NGLs and Condensate Sales | Williston Basin</t>
  </si>
  <si>
    <t>Natural Gas, NGLs and Condensate Sales | Piceance/DJ Basins</t>
  </si>
  <si>
    <t>Natural Gas, NGLs and Condensate Sales | Barnett Shale</t>
  </si>
  <si>
    <t>Natural Gas, NGLs and Condensate Sales | Marcellus Shale</t>
  </si>
  <si>
    <t>Natural Gas, NGLs and Condensate Sales | Total Reportable Segments</t>
  </si>
  <si>
    <t>Natural Gas, NGLs and Condensate Sales | All Other Segments</t>
  </si>
  <si>
    <t>Other Revenues | Utica Shale</t>
  </si>
  <si>
    <t>Other Revenues | Williston Basin</t>
  </si>
  <si>
    <t>Other Revenues | Piceance/DJ Basins</t>
  </si>
  <si>
    <t>Other Revenues | Barnett Shale</t>
  </si>
  <si>
    <t>Other Revenues | Marcellus Shale</t>
  </si>
  <si>
    <t>Other Revenues | Total Reportable Segments</t>
  </si>
  <si>
    <t>Other Revenues | All Other Segments</t>
  </si>
  <si>
    <t>REVENUE - Schedule of Information about Contract Assets from Contracts with Customers (Details) $ in Thousands</t>
  </si>
  <si>
    <t>Contract With Customer Asset And Liability [Abstract]</t>
  </si>
  <si>
    <t>Contract assets, December 31, 2017</t>
  </si>
  <si>
    <t>Net impact of Topic 606 day 1 adoption</t>
  </si>
  <si>
    <t>Additions</t>
  </si>
  <si>
    <t>Transfers out</t>
  </si>
  <si>
    <t>Contract assets, June 30, 2018</t>
  </si>
  <si>
    <t>Current</t>
  </si>
  <si>
    <t>Noncurrent</t>
  </si>
  <si>
    <t>SEGMENT INFORMATION - Assets, Revenues, Depreciation and Amortization, and Capital Expenditures by Reportable Segment (Details) - USD ($) $ in Thousands</t>
  </si>
  <si>
    <t>Segment Reporting Information [Line Items]</t>
  </si>
  <si>
    <t>Revenues</t>
  </si>
  <si>
    <t>Corporate</t>
  </si>
  <si>
    <t>Reportable Segments</t>
  </si>
  <si>
    <t>Reportable Segments | Utica Shale</t>
  </si>
  <si>
    <t>Reportable Segments | Ohio Gathering</t>
  </si>
  <si>
    <t>Reportable Segments | Williston Basin</t>
  </si>
  <si>
    <t>Reportable Segments | Piceance/DJ Basins</t>
  </si>
  <si>
    <t>Reportable Segments | Barnett Shale</t>
  </si>
  <si>
    <t>Reportable Segments | Marcellus Shale</t>
  </si>
  <si>
    <t>Corporate and Other</t>
  </si>
  <si>
    <t>Eliminations</t>
  </si>
  <si>
    <t>SEGMENT INFORMATION - Concentration Risk (Details) - Revenue - Customer concentration</t>
  </si>
  <si>
    <t>Counterparty A - Piceance/DJ Basins</t>
  </si>
  <si>
    <t>Concentration risk, percentage</t>
  </si>
  <si>
    <t>10.00%</t>
  </si>
  <si>
    <t>0.00%</t>
  </si>
  <si>
    <t>11.00%</t>
  </si>
  <si>
    <t>Counterparty B - Piceance/DJ Basins</t>
  </si>
  <si>
    <t>Counterparty C - Barnett Shale</t>
  </si>
  <si>
    <t>Counterparty D - Utica Shale</t>
  </si>
  <si>
    <t>Counterparty E - Williston Basin</t>
  </si>
  <si>
    <t>21.00%</t>
  </si>
  <si>
    <t>SEGMENT INFORMATION - Adjusted EBITDA by Reportable Segment (Details) - USD ($) $ in Thousands</t>
  </si>
  <si>
    <t>Adjusted EBITDA</t>
  </si>
  <si>
    <t>Ohio Gathering</t>
  </si>
  <si>
    <t>SEGMENT INFORMATION - Reconciliation of Net Income to Adjusted EBITDA (Details) - USD ($)</t>
  </si>
  <si>
    <t>Add:</t>
  </si>
  <si>
    <t>Proportional adjusted EBITDA for equity method investees</t>
  </si>
  <si>
    <t>Adjustments related to MVC shortfall payments</t>
  </si>
  <si>
    <t>Adjustments related to capital reimbursement activity</t>
  </si>
  <si>
    <t>Total of reportable segments' measures of profit</t>
  </si>
  <si>
    <t>SEGMENT INFORMATION - Schedule of Adjustments Related to Minimum Volume Commitments Shortfall Payments (Details) - USD ($)</t>
  </si>
  <si>
    <t>Net change in deferred revenue for MVC shortfall payments</t>
  </si>
  <si>
    <t>Expected MVC shortfall adjustments</t>
  </si>
  <si>
    <t>Total adjustments related to MVC shortfall payments</t>
  </si>
  <si>
    <t>PROPERTY, PLANT, AND EQUIPMENT, NET - Schedule of Property, Plant, and Equipment, Net (Details) - USD ($) $ in Thousands</t>
  </si>
  <si>
    <t>Property, Plant and Equipment [Line Items]</t>
  </si>
  <si>
    <t>Property, plant and equipment, gross</t>
  </si>
  <si>
    <t>Less accumulated depreciation</t>
  </si>
  <si>
    <t>Gathering and processing systems and related equipment</t>
  </si>
  <si>
    <t>Construction in progress</t>
  </si>
  <si>
    <t>Land and line fill</t>
  </si>
  <si>
    <t>PROPERTY, PLANT, AND EQUIPMENT, NET - Schedule of Depreciation Expense and Capitalized Interest (Details) - USD ($) $ in Thousands</t>
  </si>
  <si>
    <t>Depreciation expense</t>
  </si>
  <si>
    <t>Capitalized interest</t>
  </si>
  <si>
    <t>AMORTIZING INTANGIBLE ASSETS AND UNFAVORABLE GAS GATHERING CONTRACT - Intangible Assets and Liabilities Subject to Amortization (Details) - USD ($) $ in Thousands</t>
  </si>
  <si>
    <t>Finite-Lived Intangible Assets [Line Items]</t>
  </si>
  <si>
    <t>Gross carrying amount</t>
  </si>
  <si>
    <t>Accumulated amortization</t>
  </si>
  <si>
    <t>Net</t>
  </si>
  <si>
    <t>Favorable gas gathering contracts</t>
  </si>
  <si>
    <t>Contract intangibles</t>
  </si>
  <si>
    <t>Rights-of-way</t>
  </si>
  <si>
    <t>Unfavorable Gas Gathering Contract</t>
  </si>
  <si>
    <t>AMORTIZING INTANGIBLE ASSETS AND UNFAVORABLE GAS GATHERING CONTRACT - Recognized Amortization Expense in Other Revenues and Cost and Expenses (Details) - USD ($) $ in Thousands</t>
  </si>
  <si>
    <t>Other Revenue | Favorable gas gathering contracts</t>
  </si>
  <si>
    <t>Amortization expense</t>
  </si>
  <si>
    <t>Other Revenue | Unfavorable Gas Gathering Contract</t>
  </si>
  <si>
    <t>Costs And Expenses | Contract intangibles</t>
  </si>
  <si>
    <t>Costs And Expenses | Rights-of-way</t>
  </si>
  <si>
    <t>AMORTIZING INTANGIBLE ASSETS AND UNFAVORABLE GAS GATHERING CONTRACT - Estimated Aggregate Annual Amortization Expected to be Recognized (Details) $ in Thousands</t>
  </si>
  <si>
    <t>Intangible assets</t>
  </si>
  <si>
    <t>Unfavorable gas gathering contract</t>
  </si>
  <si>
    <t>GOODWILL - Narrative (Details)</t>
  </si>
  <si>
    <t>Goodwill impairment</t>
  </si>
  <si>
    <t>EQUITY METHOD INVESTMENTS - Narrative (Details) - USD ($)</t>
  </si>
  <si>
    <t>Schedule Of Equity Method Investments [Line Items]</t>
  </si>
  <si>
    <t>Contributions to acquire equity method investments</t>
  </si>
  <si>
    <t>OGC</t>
  </si>
  <si>
    <t>OGC and OCC</t>
  </si>
  <si>
    <t>Asset impairment</t>
  </si>
  <si>
    <t>Principal Owner | OGC</t>
  </si>
  <si>
    <t>EQUITY METHOD INVESTMENTS - Rollforward of the Investment in Equity Method Investees (Details) - USD ($) $ in Thousands</t>
  </si>
  <si>
    <t>Equity Method Investment [Roll Forward]</t>
  </si>
  <si>
    <t>Investment in equity method investees, June 30, 2018</t>
  </si>
  <si>
    <t>June cash distributions</t>
  </si>
  <si>
    <t>Investment in equity method investees, net of basis difference, May 31, 2018</t>
  </si>
  <si>
    <t>OGC | Summit Midstream Partners, LLC</t>
  </si>
  <si>
    <t>Basis difference</t>
  </si>
  <si>
    <t>EQUITY METHOD INVESTMENTS - Statements of Operations Information (Details) - USD ($) $ in Thousands</t>
  </si>
  <si>
    <t>May 31, 2018</t>
  </si>
  <si>
    <t>May 31, 2017</t>
  </si>
  <si>
    <t>Total operating expenses</t>
  </si>
  <si>
    <t>OCC</t>
  </si>
  <si>
    <t>DEFERRED REVENUE - Rollforward of deferred revenue (Details) $ in Thousands</t>
  </si>
  <si>
    <t>Movement in Deferred Revenue [Roll Forward]</t>
  </si>
  <si>
    <t>Current deferred revenue, beginning balance</t>
  </si>
  <si>
    <t>Current deferred revenue, Additions</t>
  </si>
  <si>
    <t>Current deferred revenue, Less revenue recognized</t>
  </si>
  <si>
    <t>Current deferred revenue, ending balance</t>
  </si>
  <si>
    <t>Noncurrent deferred revenue, beginning balance</t>
  </si>
  <si>
    <t>Noncurrent deferred revenue, Additions</t>
  </si>
  <si>
    <t>Noncurrent deferred revenue, Less reclassification to current deferred revenue</t>
  </si>
  <si>
    <t>Noncurrent deferred revenue, ending balance</t>
  </si>
  <si>
    <t>Accounting Standard Update 2014-09</t>
  </si>
  <si>
    <t>Utica Shale | Accounting Standard Update 2014-09</t>
  </si>
  <si>
    <t>Utica Shale | Accounting Standard Update 2014-09 | Effect of Change Increase / (Decrease)</t>
  </si>
  <si>
    <t>Williston Basin | Accounting Standard Update 2014-09</t>
  </si>
  <si>
    <t>Williston Basin | Accounting Standard Update 2014-09 | Effect of Change Increase / (Decrease)</t>
  </si>
  <si>
    <t>Piceance/DJ Basins | Accounting Standard Update 2014-09</t>
  </si>
  <si>
    <t>Piceance/DJ Basins | Accounting Standard Update 2014-09 | Effect of Change Increase / (Decrease)</t>
  </si>
  <si>
    <t>Barnett Shale | Accounting Standard Update 2014-09</t>
  </si>
  <si>
    <t>Barnett Shale | Accounting Standard Update 2014-09 | Effect of Change Increase / (Decrease)</t>
  </si>
  <si>
    <t>Marcellus Shale | Accounting Standard Update 2014-09</t>
  </si>
  <si>
    <t>Marcellus Shale | Accounting Standard Update 2014-09 | Effect of Change Increase / (Decrease)</t>
  </si>
  <si>
    <t>DEBT - Components of Long-Term Debt (Details) - USD ($) $ in Thousands</t>
  </si>
  <si>
    <t>Line of Credit Facility [Line Items]</t>
  </si>
  <si>
    <t>Total long-term debt</t>
  </si>
  <si>
    <t>SMP Holdings</t>
  </si>
  <si>
    <t>SMP Holdings | Senior Secured Revolving Credit Facility Due May 2022</t>
  </si>
  <si>
    <t>Revolving credit facility</t>
  </si>
  <si>
    <t>SMP Holdings | Senior Notes Due August 2022</t>
  </si>
  <si>
    <t>Unsecured notes</t>
  </si>
  <si>
    <t>Less unamortized debt issuance costs</t>
  </si>
  <si>
    <t>SMP Holdings | Senior Notes Due April 2025</t>
  </si>
  <si>
    <t>DEBT - Components of Long-Term Debt (Parenthetical) (Details) - SMP Holdings</t>
  </si>
  <si>
    <t>Senior Secured Revolving Credit Facility Due May 2022</t>
  </si>
  <si>
    <t>Variable interest rate</t>
  </si>
  <si>
    <t>4.35%</t>
  </si>
  <si>
    <t>4.07%</t>
  </si>
  <si>
    <t>Senior Notes Due August 2022</t>
  </si>
  <si>
    <t>Stated interest rate</t>
  </si>
  <si>
    <t>5.50%</t>
  </si>
  <si>
    <t>Senior Notes Due April 2025</t>
  </si>
  <si>
    <t>5.75%</t>
  </si>
  <si>
    <t>DEBT - Revolving Credit Facility (Narrative) (Details) - Revolving credit facility</t>
  </si>
  <si>
    <t>Borrowing capacity</t>
  </si>
  <si>
    <t>Revolving credit facility maturity date</t>
  </si>
  <si>
    <t>2022-05</t>
  </si>
  <si>
    <t>Accordion feature</t>
  </si>
  <si>
    <t>Commitment fee on unused portion of the facility</t>
  </si>
  <si>
    <t>0.375%</t>
  </si>
  <si>
    <t>Interest rate at period end</t>
  </si>
  <si>
    <t>Unused portion under the facility</t>
  </si>
  <si>
    <t>Debt defaults</t>
  </si>
  <si>
    <t>LIBOR</t>
  </si>
  <si>
    <t>Applicable margin</t>
  </si>
  <si>
    <t>2.25%</t>
  </si>
  <si>
    <t>Minimum</t>
  </si>
  <si>
    <t>0.30%</t>
  </si>
  <si>
    <t>Minimum | ABR</t>
  </si>
  <si>
    <t>0.75%</t>
  </si>
  <si>
    <t>Minimum | LIBOR</t>
  </si>
  <si>
    <t>1.75%</t>
  </si>
  <si>
    <t>0.50%</t>
  </si>
  <si>
    <t>Maximum | ABR</t>
  </si>
  <si>
    <t>Maximum | LIBOR</t>
  </si>
  <si>
    <t>2.75%</t>
  </si>
  <si>
    <t>DEBT - Senior Notes (Narrative) (Details) - USD ($)</t>
  </si>
  <si>
    <t>Jul. 31, 2014</t>
  </si>
  <si>
    <t>Feb. 08, 2017</t>
  </si>
  <si>
    <t>5.75% Senior Notes</t>
  </si>
  <si>
    <t>Debt Instrument [Line Items]</t>
  </si>
  <si>
    <t>Debt face amount</t>
  </si>
  <si>
    <t>Summit Holdings and Finance Corporation | Senior Notes Due August 2022</t>
  </si>
  <si>
    <t>Senior unsecured notes</t>
  </si>
  <si>
    <t>Maturity date</t>
  </si>
  <si>
    <t>Aug. 15,
		2022</t>
  </si>
  <si>
    <t>Finance Corp | Summit Holdings</t>
  </si>
  <si>
    <t>Cumulative percentage ownership in subsidiary</t>
  </si>
  <si>
    <t>FINANCIAL INSTRUMENTS - Concentration Risk - Narrative (Details) - Customer</t>
  </si>
  <si>
    <t>12 Months Ended</t>
  </si>
  <si>
    <t>CONCENTRATIONS OF RISK</t>
  </si>
  <si>
    <t>Number of top customers</t>
  </si>
  <si>
    <t>Five Largest Customers | Accounts receivable | Customer concentration</t>
  </si>
  <si>
    <t>46.00%</t>
  </si>
  <si>
    <t>44.00%</t>
  </si>
  <si>
    <t>FINANCIAL INSTRUMENTS - Fair Value, Liabilities Measured on Recurring Basis, Unobservable Input Reconciliation (Details) - Fair Value, Inputs, Level 3 $ in Thousands</t>
  </si>
  <si>
    <t>Fair Value, Liabilities Measured on Recurring Basis, Unobservable Input Reconciliation, Calculation [Roll Forward]</t>
  </si>
  <si>
    <t>Level 3 liability, beginning of period</t>
  </si>
  <si>
    <t>Change in fair value</t>
  </si>
  <si>
    <t>Level 3 liability, end of period</t>
  </si>
  <si>
    <t>FINANCIAL INSTRUMENTS - Fair value of Debt Instruments (Details) - Summit Holdings - USD ($) $ in Thousands</t>
  </si>
  <si>
    <t>Carrying value | 5.5% Senior Notes</t>
  </si>
  <si>
    <t>Fair Value, Balance Sheet Grouping, Financial Statement Captions [Line Items]</t>
  </si>
  <si>
    <t>Senior notes</t>
  </si>
  <si>
    <t>Carrying value | Senior Notes 5.75%</t>
  </si>
  <si>
    <t>Fair Value | 5.5% Senior Notes | Estimated fair value (Level 2)</t>
  </si>
  <si>
    <t>Fair Value | Senior Notes 5.75% | Estimated fair value (Level 2)</t>
  </si>
  <si>
    <t>FINANCIAL INSTRUMENTS - Fair value of Debt Instruments (Parenthetical) (Details) - Summit Holdings - USD ($)</t>
  </si>
  <si>
    <t>5.5% Senior Notes</t>
  </si>
  <si>
    <t>Senior Notes 5.75%</t>
  </si>
  <si>
    <t>PARTNERS' CAPITAL - Partners' Capital and Schedule of Units (Details)</t>
  </si>
  <si>
    <t>Jun. 30, 2018shares</t>
  </si>
  <si>
    <t>Rollforwards of the number of partner units</t>
  </si>
  <si>
    <t>Units, beginning balance (in shares)</t>
  </si>
  <si>
    <t>Units, ending balance (in shares)</t>
  </si>
  <si>
    <t>Net units issued under the SMLP LTIP (in shares)</t>
  </si>
  <si>
    <t>PARTNERS' CAPITAL - Narrative (Details) $ / shares in Units, $ in Millions</t>
  </si>
  <si>
    <t>Jul. 26, 2018USD ($)$ / shares</t>
  </si>
  <si>
    <t>Jun. 30, 2018USD ($)$ / sharesshares</t>
  </si>
  <si>
    <t>Jun. 30, 2017$ / shares</t>
  </si>
  <si>
    <t>Jun. 30, 2018USD ($)Transaction$ / sharesshares</t>
  </si>
  <si>
    <t>Dec. 31, 2017USD ($)$ / sharesshares</t>
  </si>
  <si>
    <t>Partners Capital [Line Items]</t>
  </si>
  <si>
    <t>Preferred units issued | shares</t>
  </si>
  <si>
    <t>Per-unit annual distributions to unitholders (in dollars per unit)</t>
  </si>
  <si>
    <t>Surplus in excess (in dollars per share)</t>
  </si>
  <si>
    <t>Subsequent Event</t>
  </si>
  <si>
    <t>Cash paid to unit holders | $</t>
  </si>
  <si>
    <t>Cash distribution date</t>
  </si>
  <si>
    <t>Aug. 14,
		2018</t>
  </si>
  <si>
    <t>Cash distribution date of record</t>
  </si>
  <si>
    <t>Aug. 7,
		2018</t>
  </si>
  <si>
    <t>Interest in partnership per unit</t>
  </si>
  <si>
    <t>Common | Public Offering</t>
  </si>
  <si>
    <t>Aggregate offering price | $</t>
  </si>
  <si>
    <t>Amount of stock sold (in shares) | shares</t>
  </si>
  <si>
    <t>Transactions under ATM Program | Transaction</t>
  </si>
  <si>
    <t>Percentage interest in distributions (maximum)</t>
  </si>
  <si>
    <t>50.00%</t>
  </si>
  <si>
    <t>PARTNERS' CAPITAL - Cash Distributions Paid and Declared (Details) - $ / shares</t>
  </si>
  <si>
    <t>PARTNERS' CAPITAL - Incentive Distribution Rights (Details) - USD ($) $ in Thousands</t>
  </si>
  <si>
    <t>IDR payments</t>
  </si>
  <si>
    <t>EARNINGS PER UNIT (Details) - USD ($) $ / shares in Units, shares in Thousands, $ in Thousands</t>
  </si>
  <si>
    <t>Antidilutive Securities Excluded From Computation Of Earnings Per Share [Line Items]</t>
  </si>
  <si>
    <t>Phantom Units</t>
  </si>
  <si>
    <t>Nonvested anti-dilutive phantom units excluded from the calculation of diluted EPU (in shares)</t>
  </si>
  <si>
    <t>Weighted-average units outstanding (in shares)</t>
  </si>
  <si>
    <t>Effect of nonvested phantom units (in shares)</t>
  </si>
  <si>
    <t>Weighted-average units outstanding – diluted (shares)</t>
  </si>
  <si>
    <t>UNIT-BASED AND NONCASH COMPENSATION - Narrative (Details) - SMLP LTIP - $ / shares</t>
  </si>
  <si>
    <t>Mar. 31, 2018</t>
  </si>
  <si>
    <t>Share Based Compensation Arrangement By Share Based Payment Award [Line Items]</t>
  </si>
  <si>
    <t>Units remaining available (in shares)</t>
  </si>
  <si>
    <t>Granted units (in shares)</t>
  </si>
  <si>
    <t>Grant date fair value (in dollars per share)</t>
  </si>
  <si>
    <t>Vesting period (years)</t>
  </si>
  <si>
    <t>3 years</t>
  </si>
  <si>
    <t>Units vested (in shares)</t>
  </si>
  <si>
    <t>RELATED-PARTY TRANSACTIONS - Expenses Incurred by the General Partner and Reimbursed (Details) - General Partner - USD ($) $ in Thousands</t>
  </si>
  <si>
    <t>Operation and maintenance expense</t>
  </si>
  <si>
    <t>Expenses from transactions with related party</t>
  </si>
  <si>
    <t>General and administrative expense</t>
  </si>
  <si>
    <t>COMMITMENTS AND CONTINGENCIES - Rent Expense (Details) - USD ($) $ in Thousands</t>
  </si>
  <si>
    <t>Rent expense</t>
  </si>
  <si>
    <t>COMMITMENTS AND CONTINGENCIES - Narrative (Details) - USD ($)</t>
  </si>
  <si>
    <t>Jan. 31, 2017</t>
  </si>
  <si>
    <t>Dec. 31, 2015</t>
  </si>
  <si>
    <t>Maximum | Meadowlark Midstream Gathering System | Principal Owner</t>
  </si>
  <si>
    <t>Loss Contingencies [Line Items]</t>
  </si>
  <si>
    <t>Coverage from pollution liability insurance policy</t>
  </si>
  <si>
    <t>Coverage from property and business interruption insurance policy</t>
  </si>
  <si>
    <t>Business Interruption</t>
  </si>
  <si>
    <t>Recoveries recognized</t>
  </si>
  <si>
    <t>Property Recoveries</t>
  </si>
  <si>
    <t>COMMITMENTS AND CONTINGENCIES - Environmental Matters (Details) - Meadowlark Midstream Gathering System $ in Thousands</t>
  </si>
  <si>
    <t>Accrual for Environmental Loss Contingencies [Roll Forward]</t>
  </si>
  <si>
    <t>Accrued environmental remediation, beginning balance</t>
  </si>
  <si>
    <t>Payments made</t>
  </si>
  <si>
    <t>Additional accruals</t>
  </si>
  <si>
    <t>Accrued environmental remediation, ending balance</t>
  </si>
  <si>
    <t>ACQUISITIONS AND DROP DOWN TRANSACTIONS - 2016 Drop Down (Details) - USD ($) $ in Thousands</t>
  </si>
  <si>
    <t>Mar. 03, 2016</t>
  </si>
  <si>
    <t>Business Acquisition [Line Items]</t>
  </si>
  <si>
    <t>Deferred purchase price obligation</t>
  </si>
  <si>
    <t>Drop Down Assets 2016 Acquisition</t>
  </si>
  <si>
    <t>Initial payment</t>
  </si>
  <si>
    <t>Working capital adjustment</t>
  </si>
  <si>
    <t>Estimated future payment obligation</t>
  </si>
  <si>
    <t>Discount rate</t>
  </si>
  <si>
    <t>10.25%</t>
  </si>
  <si>
    <t>CONDENSED CONSOLIDATING FINANCIAL INFORMATION - Condensed Balance Sheet (Details) - USD ($) $ in Thousands</t>
  </si>
  <si>
    <t>Dec. 31, 2016</t>
  </si>
  <si>
    <t>Due from affiliate</t>
  </si>
  <si>
    <t>Investment in subsidiaries</t>
  </si>
  <si>
    <t>Liabilities and Partners' Capital</t>
  </si>
  <si>
    <t>Consolidating adjustments</t>
  </si>
  <si>
    <t>Summit Midstream Partners, LP | Reportable Legal Entities</t>
  </si>
  <si>
    <t>Co-Issuers | Reportable Legal Entities</t>
  </si>
  <si>
    <t>Guarantor Subsidiaries | Reportable Legal Entities</t>
  </si>
  <si>
    <t>Non-Guarantor Subsidiaries | Reportable Legal Entities</t>
  </si>
  <si>
    <t>CONDENSED CONSOLIDATING FINANCIAL INFORMATION - Condensed Statement of Operations (Details) - USD ($) $ in Thousands</t>
  </si>
  <si>
    <t>Equity in earnings of consolidated subsidiaries</t>
  </si>
  <si>
    <t>Gathering Services and Related Fees | Consolidating adjustments</t>
  </si>
  <si>
    <t>Natural Gas, NGLs and Condensate Sales | Consolidating adjustments</t>
  </si>
  <si>
    <t>Other Revenues | Consolidating adjustments</t>
  </si>
  <si>
    <t>Summit Midstream Partners, LP | Gathering Services and Related Fees | Reportable Legal Entities</t>
  </si>
  <si>
    <t>Summit Midstream Partners, LP | Natural Gas, NGLs and Condensate Sales | Reportable Legal Entities</t>
  </si>
  <si>
    <t>Summit Midstream Partners, LP | Other Revenues | Reportable Legal Entities</t>
  </si>
  <si>
    <t>Co-Issuers | Gathering Services and Related Fees | Reportable Legal Entities</t>
  </si>
  <si>
    <t>Co-Issuers | Natural Gas, NGLs and Condensate Sales | Reportable Legal Entities</t>
  </si>
  <si>
    <t>Co-Issuers | Other Revenues | Reportable Legal Entities</t>
  </si>
  <si>
    <t>Guarantor Subsidiaries | Gathering Services and Related Fees | Reportable Legal Entities</t>
  </si>
  <si>
    <t>Guarantor Subsidiaries | Natural Gas, NGLs and Condensate Sales | Reportable Legal Entities</t>
  </si>
  <si>
    <t>Guarantor Subsidiaries | Other Revenues | Reportable Legal Entities</t>
  </si>
  <si>
    <t>Non-Guarantor Subsidiaries | Gathering Services and Related Fees | Reportable Legal Entities</t>
  </si>
  <si>
    <t>Non-Guarantor Subsidiaries | Natural Gas, NGLs and Condensate Sales | Reportable Legal Entities</t>
  </si>
  <si>
    <t>Non-Guarantor Subsidiaries | Other Revenues | Reportable Legal Entities</t>
  </si>
  <si>
    <t>CONDENSED CONSOLIDATING FINANCIAL INFORMATION - Condensed Cash Flow Statement (Details) - USD ($) $ in Thousands</t>
  </si>
  <si>
    <t>Net cash (used in) provided by operating activities</t>
  </si>
  <si>
    <t>Advances to affiliates</t>
  </si>
  <si>
    <t>Advances from affiliates</t>
  </si>
  <si>
    <t>Common units | Consolidating adjustments</t>
  </si>
  <si>
    <t>Series A Preferred Units | Consolidating adjustments</t>
  </si>
  <si>
    <t>Summit Midstream Partners, LP | Common units | Reportable Legal Entities</t>
  </si>
  <si>
    <t>Summit Midstream Partners, LP | Series A Preferred Units | Reportable Legal Entities</t>
  </si>
  <si>
    <t>Co-Issuers | Common units | Reportable Legal Entities</t>
  </si>
  <si>
    <t>Co-Issuers | Series A Preferred Units | Reportable Legal Entities</t>
  </si>
  <si>
    <t>Guarantor Subsidiaries | Common units | Reportable Legal Entities</t>
  </si>
  <si>
    <t>Guarantor Subsidiaries | Series A Preferred Units | Reportable Legal Entities</t>
  </si>
  <si>
    <t>Non-Guarantor Subsidiaries | Common units | Reportable Legal Entities</t>
  </si>
  <si>
    <t>Non-Guarantor Subsidiaries | Series A Preferred Units | Reportable Legal Ent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499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row>
    <row r="15" spans="1:3">
      <c r="A15" s="3" t="s">
        <v>4</v>
      </c>
    </row>
    <row r="16" spans="1:3">
      <c r="A16" s="4" t="s">
        <v>24</v>
      </c>
      <c r="C16" s="5" t="n">
        <v>73355775</v>
      </c>
    </row>
    <row r="17" spans="1:3">
      <c r="A17" s="4" t="s">
        <v>25</v>
      </c>
    </row>
    <row r="18" spans="1:3">
      <c r="A18" s="3" t="s">
        <v>4</v>
      </c>
    </row>
    <row r="19" spans="1:3">
      <c r="A19" s="4" t="s">
        <v>24</v>
      </c>
      <c r="C19" s="5" t="n">
        <v>14909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4</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1</v>
      </c>
      <c r="B1" s="2" t="s">
        <v>1</v>
      </c>
    </row>
    <row r="2" spans="1:2">
      <c r="B2" s="2" t="s">
        <v>2</v>
      </c>
    </row>
    <row r="3" spans="1:2">
      <c r="A3" s="3" t="s">
        <v>175</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212</v>
      </c>
      <c r="C3" s="7" t="n">
        <v>1430</v>
      </c>
    </row>
    <row r="4" spans="1:3">
      <c r="A4" s="4" t="s">
        <v>30</v>
      </c>
      <c r="B4" s="5" t="n">
        <v>80166</v>
      </c>
      <c r="C4" s="5" t="n">
        <v>72301</v>
      </c>
    </row>
    <row r="5" spans="1:3">
      <c r="A5" s="4" t="s">
        <v>31</v>
      </c>
      <c r="B5" s="5" t="n">
        <v>2594</v>
      </c>
      <c r="C5" s="5" t="n">
        <v>4327</v>
      </c>
    </row>
    <row r="6" spans="1:3">
      <c r="A6" s="4" t="s">
        <v>32</v>
      </c>
      <c r="B6" s="5" t="n">
        <v>90972</v>
      </c>
      <c r="C6" s="5" t="n">
        <v>78058</v>
      </c>
    </row>
    <row r="7" spans="1:3">
      <c r="A7" s="4" t="s">
        <v>33</v>
      </c>
      <c r="B7" s="5" t="n">
        <v>1887759</v>
      </c>
      <c r="C7" s="5" t="n">
        <v>1795129</v>
      </c>
    </row>
    <row r="8" spans="1:3">
      <c r="A8" s="4" t="s">
        <v>34</v>
      </c>
      <c r="B8" s="5" t="n">
        <v>286665</v>
      </c>
      <c r="C8" s="5" t="n">
        <v>301345</v>
      </c>
    </row>
    <row r="9" spans="1:3">
      <c r="A9" s="4" t="s">
        <v>35</v>
      </c>
      <c r="B9" s="5" t="n">
        <v>16211</v>
      </c>
      <c r="C9" s="5" t="n">
        <v>16211</v>
      </c>
    </row>
    <row r="10" spans="1:3">
      <c r="A10" s="4" t="s">
        <v>36</v>
      </c>
      <c r="B10" s="5" t="n">
        <v>670827</v>
      </c>
      <c r="C10" s="5" t="n">
        <v>690485</v>
      </c>
    </row>
    <row r="11" spans="1:3">
      <c r="A11" s="4" t="s">
        <v>37</v>
      </c>
      <c r="B11" s="5" t="n">
        <v>13144</v>
      </c>
      <c r="C11" s="5" t="n">
        <v>13565</v>
      </c>
    </row>
    <row r="12" spans="1:3">
      <c r="A12" s="4" t="s">
        <v>38</v>
      </c>
      <c r="B12" s="5" t="n">
        <v>2965578</v>
      </c>
      <c r="C12" s="5" t="n">
        <v>2894793</v>
      </c>
    </row>
    <row r="13" spans="1:3">
      <c r="A13" s="3" t="s">
        <v>39</v>
      </c>
    </row>
    <row r="14" spans="1:3">
      <c r="A14" s="4" t="s">
        <v>40</v>
      </c>
      <c r="B14" s="5" t="n">
        <v>21698</v>
      </c>
      <c r="C14" s="5" t="n">
        <v>16375</v>
      </c>
    </row>
    <row r="15" spans="1:3">
      <c r="A15" s="4" t="s">
        <v>41</v>
      </c>
      <c r="B15" s="5" t="n">
        <v>19433</v>
      </c>
      <c r="C15" s="5" t="n">
        <v>12499</v>
      </c>
    </row>
    <row r="16" spans="1:3">
      <c r="A16" s="4" t="s">
        <v>42</v>
      </c>
      <c r="B16" s="5" t="n">
        <v>91</v>
      </c>
      <c r="C16" s="5" t="n">
        <v>1088</v>
      </c>
    </row>
    <row r="17" spans="1:3">
      <c r="A17" s="4" t="s">
        <v>43</v>
      </c>
      <c r="B17" s="5" t="n">
        <v>10778</v>
      </c>
      <c r="C17" s="5" t="n">
        <v>4000</v>
      </c>
    </row>
    <row r="18" spans="1:3">
      <c r="A18" s="4" t="s">
        <v>44</v>
      </c>
      <c r="B18" s="5" t="n">
        <v>6504</v>
      </c>
      <c r="C18" s="5" t="n">
        <v>8329</v>
      </c>
    </row>
    <row r="19" spans="1:3">
      <c r="A19" s="4" t="s">
        <v>45</v>
      </c>
      <c r="B19" s="5" t="n">
        <v>12259</v>
      </c>
      <c r="C19" s="5" t="n">
        <v>12310</v>
      </c>
    </row>
    <row r="20" spans="1:3">
      <c r="A20" s="4" t="s">
        <v>46</v>
      </c>
      <c r="B20" s="5" t="n">
        <v>3522</v>
      </c>
      <c r="C20" s="5" t="n">
        <v>3130</v>
      </c>
    </row>
    <row r="21" spans="1:3">
      <c r="A21" s="4" t="s">
        <v>47</v>
      </c>
      <c r="B21" s="5" t="n">
        <v>7412</v>
      </c>
      <c r="C21" s="5" t="n">
        <v>11258</v>
      </c>
    </row>
    <row r="22" spans="1:3">
      <c r="A22" s="4" t="s">
        <v>48</v>
      </c>
      <c r="B22" s="5" t="n">
        <v>81697</v>
      </c>
      <c r="C22" s="5" t="n">
        <v>68989</v>
      </c>
    </row>
    <row r="23" spans="1:3">
      <c r="A23" s="4" t="s">
        <v>49</v>
      </c>
      <c r="B23" s="5" t="n">
        <v>1147005</v>
      </c>
      <c r="C23" s="5" t="n">
        <v>1051192</v>
      </c>
    </row>
    <row r="24" spans="1:3">
      <c r="A24" s="4" t="s">
        <v>50</v>
      </c>
      <c r="B24" s="5" t="n">
        <v>453922</v>
      </c>
      <c r="C24" s="5" t="n">
        <v>362959</v>
      </c>
    </row>
    <row r="25" spans="1:3">
      <c r="A25" s="4" t="s">
        <v>51</v>
      </c>
      <c r="B25" s="5" t="n">
        <v>38119</v>
      </c>
      <c r="C25" s="5" t="n">
        <v>12707</v>
      </c>
    </row>
    <row r="26" spans="1:3">
      <c r="A26" s="4" t="s">
        <v>52</v>
      </c>
      <c r="B26" s="5" t="n">
        <v>1617</v>
      </c>
      <c r="C26" s="5" t="n">
        <v>2214</v>
      </c>
    </row>
    <row r="27" spans="1:3">
      <c r="A27" s="4" t="s">
        <v>53</v>
      </c>
      <c r="B27" s="5" t="n">
        <v>6410</v>
      </c>
      <c r="C27" s="5" t="n">
        <v>7063</v>
      </c>
    </row>
    <row r="28" spans="1:3">
      <c r="A28" s="4" t="s">
        <v>54</v>
      </c>
      <c r="B28" s="5" t="n">
        <v>1728770</v>
      </c>
      <c r="C28" s="5" t="n">
        <v>1505124</v>
      </c>
    </row>
    <row r="29" spans="1:3">
      <c r="A29" s="4" t="s">
        <v>55</v>
      </c>
      <c r="B29" s="4" t="s">
        <v>56</v>
      </c>
      <c r="C29" s="4" t="s">
        <v>56</v>
      </c>
    </row>
    <row r="30" spans="1:3">
      <c r="A30" s="4" t="s">
        <v>57</v>
      </c>
      <c r="B30" s="5" t="n">
        <v>293616</v>
      </c>
      <c r="C30" s="5" t="n">
        <v>294426</v>
      </c>
    </row>
    <row r="31" spans="1:3">
      <c r="A31" s="4" t="s">
        <v>58</v>
      </c>
      <c r="B31" s="5" t="n">
        <v>907099</v>
      </c>
      <c r="C31" s="5" t="n">
        <v>1056510</v>
      </c>
    </row>
    <row r="32" spans="1:3">
      <c r="A32" s="4" t="s">
        <v>59</v>
      </c>
      <c r="B32" s="5" t="n">
        <v>25137</v>
      </c>
      <c r="C32" s="5" t="n">
        <v>27920</v>
      </c>
    </row>
    <row r="33" spans="1:3">
      <c r="A33" s="4" t="s">
        <v>60</v>
      </c>
      <c r="B33" s="5" t="n">
        <v>10956</v>
      </c>
      <c r="C33" s="5" t="n">
        <v>10813</v>
      </c>
    </row>
    <row r="34" spans="1:3">
      <c r="A34" s="4" t="s">
        <v>61</v>
      </c>
      <c r="B34" s="5" t="n">
        <v>1236808</v>
      </c>
      <c r="C34" s="5" t="n">
        <v>1389669</v>
      </c>
    </row>
    <row r="35" spans="1:3">
      <c r="A35" s="4" t="s">
        <v>62</v>
      </c>
      <c r="B35" s="7" t="n">
        <v>2965578</v>
      </c>
      <c r="C35" s="7" t="n">
        <v>2894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7</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75</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v>
      </c>
      <c r="B1" s="2" t="s">
        <v>2</v>
      </c>
      <c r="C1" s="2" t="s">
        <v>27</v>
      </c>
    </row>
    <row r="2" spans="1:3">
      <c r="A2" s="3" t="s">
        <v>64</v>
      </c>
    </row>
    <row r="3" spans="1:3">
      <c r="A3" s="4" t="s">
        <v>65</v>
      </c>
      <c r="B3" s="5" t="n">
        <v>300000</v>
      </c>
      <c r="C3" s="5" t="n">
        <v>300000</v>
      </c>
    </row>
    <row r="4" spans="1:3">
      <c r="A4" s="4" t="s">
        <v>66</v>
      </c>
      <c r="B4" s="5" t="n">
        <v>300000</v>
      </c>
      <c r="C4" s="5" t="n">
        <v>300000</v>
      </c>
    </row>
    <row r="5" spans="1:3">
      <c r="A5" s="4" t="s">
        <v>67</v>
      </c>
      <c r="B5" s="5" t="n">
        <v>73355775</v>
      </c>
      <c r="C5" s="5" t="n">
        <v>73085996</v>
      </c>
    </row>
    <row r="6" spans="1:3">
      <c r="A6" s="4" t="s">
        <v>68</v>
      </c>
      <c r="B6" s="5" t="n">
        <v>73355775</v>
      </c>
      <c r="C6" s="5" t="n">
        <v>73085996</v>
      </c>
    </row>
    <row r="7" spans="1:3">
      <c r="A7" s="4" t="s">
        <v>69</v>
      </c>
      <c r="B7" s="5" t="n">
        <v>1490999</v>
      </c>
      <c r="C7" s="5" t="n">
        <v>1490999</v>
      </c>
    </row>
    <row r="8" spans="1:3">
      <c r="A8" s="4" t="s">
        <v>70</v>
      </c>
      <c r="B8" s="5" t="n">
        <v>1490999</v>
      </c>
      <c r="C8" s="5" t="n">
        <v>14909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0</v>
      </c>
      <c r="B1" s="2" t="s">
        <v>1</v>
      </c>
    </row>
    <row r="2" spans="1:2">
      <c r="B2" s="2" t="s">
        <v>2</v>
      </c>
    </row>
    <row r="3" spans="1:2">
      <c r="A3" s="3" t="s">
        <v>181</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184</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89</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75</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1</v>
      </c>
      <c r="B1" s="2" t="s">
        <v>1</v>
      </c>
    </row>
    <row r="2" spans="1:2">
      <c r="B2" s="2" t="s">
        <v>2</v>
      </c>
    </row>
    <row r="3" spans="1:2">
      <c r="A3" s="3" t="s">
        <v>203</v>
      </c>
    </row>
    <row r="4" spans="1:2">
      <c r="A4" s="4" t="s">
        <v>282</v>
      </c>
      <c r="B4" s="4" t="s">
        <v>2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209</v>
      </c>
    </row>
    <row r="4" spans="1:2">
      <c r="A4" s="4" t="s">
        <v>285</v>
      </c>
      <c r="B4" s="4" t="s">
        <v>2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7</v>
      </c>
      <c r="B1" s="2" t="s">
        <v>1</v>
      </c>
    </row>
    <row r="2" spans="1:2">
      <c r="B2" s="2" t="s">
        <v>2</v>
      </c>
    </row>
    <row r="3" spans="1:2">
      <c r="A3" s="3" t="s">
        <v>21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71</v>
      </c>
      <c r="B1" s="2" t="s">
        <v>72</v>
      </c>
      <c r="D1" s="2" t="s">
        <v>1</v>
      </c>
    </row>
    <row r="2" spans="1:5">
      <c r="B2" s="2" t="s">
        <v>2</v>
      </c>
      <c r="C2" s="2" t="s">
        <v>73</v>
      </c>
      <c r="D2" s="2" t="s">
        <v>2</v>
      </c>
      <c r="E2" s="2" t="s">
        <v>73</v>
      </c>
    </row>
    <row r="3" spans="1:5">
      <c r="A3" s="3" t="s">
        <v>74</v>
      </c>
    </row>
    <row r="4" spans="1:5">
      <c r="A4" s="4" t="s">
        <v>75</v>
      </c>
      <c r="B4" s="7" t="n">
        <v>128183</v>
      </c>
      <c r="C4" s="7" t="n">
        <v>101792</v>
      </c>
      <c r="D4" s="7" t="n">
        <v>245503</v>
      </c>
      <c r="E4" s="7" t="n">
        <v>237597</v>
      </c>
    </row>
    <row r="5" spans="1:5">
      <c r="A5" s="3" t="s">
        <v>76</v>
      </c>
    </row>
    <row r="6" spans="1:5">
      <c r="A6" s="4" t="s">
        <v>77</v>
      </c>
      <c r="B6" s="7" t="n">
        <v>24384</v>
      </c>
      <c r="C6" s="7" t="n">
        <v>9099</v>
      </c>
      <c r="D6" s="7" t="n">
        <v>44670</v>
      </c>
      <c r="E6" s="7" t="n">
        <v>18151</v>
      </c>
    </row>
    <row r="7" spans="1:5">
      <c r="A7" s="4" t="s">
        <v>78</v>
      </c>
      <c r="B7" s="4" t="s">
        <v>79</v>
      </c>
      <c r="C7" s="4" t="s">
        <v>79</v>
      </c>
      <c r="D7" s="4" t="s">
        <v>79</v>
      </c>
      <c r="E7" s="4" t="s">
        <v>79</v>
      </c>
    </row>
    <row r="8" spans="1:5">
      <c r="A8" s="4" t="s">
        <v>80</v>
      </c>
      <c r="B8" s="7" t="n">
        <v>24466</v>
      </c>
      <c r="C8" s="7" t="n">
        <v>24016</v>
      </c>
      <c r="D8" s="7" t="n">
        <v>49070</v>
      </c>
      <c r="E8" s="7" t="n">
        <v>47708</v>
      </c>
    </row>
    <row r="9" spans="1:5">
      <c r="A9" s="4" t="s">
        <v>81</v>
      </c>
      <c r="B9" s="5" t="n">
        <v>13484</v>
      </c>
      <c r="C9" s="5" t="n">
        <v>12949</v>
      </c>
      <c r="D9" s="5" t="n">
        <v>27926</v>
      </c>
      <c r="E9" s="5" t="n">
        <v>27081</v>
      </c>
    </row>
    <row r="10" spans="1:5">
      <c r="A10" s="4" t="s">
        <v>82</v>
      </c>
      <c r="B10" s="5" t="n">
        <v>26784</v>
      </c>
      <c r="C10" s="5" t="n">
        <v>28688</v>
      </c>
      <c r="D10" s="5" t="n">
        <v>53461</v>
      </c>
      <c r="E10" s="5" t="n">
        <v>57257</v>
      </c>
    </row>
    <row r="11" spans="1:5">
      <c r="A11" s="4" t="s">
        <v>83</v>
      </c>
      <c r="B11" s="5" t="n">
        <v>0</v>
      </c>
      <c r="C11" s="5" t="n">
        <v>119</v>
      </c>
      <c r="D11" s="5" t="n">
        <v>0</v>
      </c>
      <c r="E11" s="5" t="n">
        <v>119</v>
      </c>
    </row>
    <row r="12" spans="1:5">
      <c r="A12" s="4" t="s">
        <v>84</v>
      </c>
      <c r="B12" s="5" t="n">
        <v>62</v>
      </c>
      <c r="C12" s="5" t="n">
        <v>67</v>
      </c>
      <c r="D12" s="5" t="n">
        <v>-12</v>
      </c>
      <c r="E12" s="5" t="n">
        <v>70</v>
      </c>
    </row>
    <row r="13" spans="1:5">
      <c r="A13" s="4" t="s">
        <v>85</v>
      </c>
      <c r="B13" s="5" t="n">
        <v>587</v>
      </c>
      <c r="C13" s="5" t="n">
        <v>3</v>
      </c>
      <c r="D13" s="5" t="n">
        <v>587</v>
      </c>
      <c r="E13" s="5" t="n">
        <v>287</v>
      </c>
    </row>
    <row r="14" spans="1:5">
      <c r="A14" s="4" t="s">
        <v>86</v>
      </c>
      <c r="B14" s="5" t="n">
        <v>89767</v>
      </c>
      <c r="C14" s="5" t="n">
        <v>74941</v>
      </c>
      <c r="D14" s="5" t="n">
        <v>175702</v>
      </c>
      <c r="E14" s="5" t="n">
        <v>150673</v>
      </c>
    </row>
    <row r="15" spans="1:5">
      <c r="A15" s="4" t="s">
        <v>87</v>
      </c>
      <c r="B15" s="5" t="n">
        <v>27</v>
      </c>
      <c r="C15" s="5" t="n">
        <v>64</v>
      </c>
      <c r="D15" s="5" t="n">
        <v>20</v>
      </c>
      <c r="E15" s="5" t="n">
        <v>135</v>
      </c>
    </row>
    <row r="16" spans="1:5">
      <c r="A16" s="4" t="s">
        <v>88</v>
      </c>
      <c r="B16" s="5" t="n">
        <v>-14837</v>
      </c>
      <c r="C16" s="5" t="n">
        <v>-17553</v>
      </c>
      <c r="D16" s="5" t="n">
        <v>-29959</v>
      </c>
      <c r="E16" s="5" t="n">
        <v>-34269</v>
      </c>
    </row>
    <row r="17" spans="1:5">
      <c r="A17" s="4" t="s">
        <v>89</v>
      </c>
      <c r="B17" s="5" t="n">
        <v>0</v>
      </c>
      <c r="C17" s="5" t="n">
        <v>0</v>
      </c>
      <c r="D17" s="5" t="n">
        <v>0</v>
      </c>
      <c r="E17" s="5" t="n">
        <v>-22020</v>
      </c>
    </row>
    <row r="18" spans="1:5">
      <c r="A18" s="4" t="s">
        <v>50</v>
      </c>
      <c r="B18" s="5" t="n">
        <v>-69305</v>
      </c>
      <c r="C18" s="5" t="n">
        <v>5058</v>
      </c>
      <c r="D18" s="5" t="n">
        <v>-90963</v>
      </c>
      <c r="E18" s="5" t="n">
        <v>-15825</v>
      </c>
    </row>
    <row r="19" spans="1:5">
      <c r="A19" s="4" t="s">
        <v>90</v>
      </c>
      <c r="B19" s="5" t="n">
        <v>-45699</v>
      </c>
      <c r="C19" s="5" t="n">
        <v>14420</v>
      </c>
      <c r="D19" s="5" t="n">
        <v>-51101</v>
      </c>
      <c r="E19" s="5" t="n">
        <v>14945</v>
      </c>
    </row>
    <row r="20" spans="1:5">
      <c r="A20" s="4" t="s">
        <v>91</v>
      </c>
      <c r="B20" s="5" t="n">
        <v>-294</v>
      </c>
      <c r="C20" s="5" t="n">
        <v>211</v>
      </c>
      <c r="D20" s="5" t="n">
        <v>-123</v>
      </c>
      <c r="E20" s="5" t="n">
        <v>-241</v>
      </c>
    </row>
    <row r="21" spans="1:5">
      <c r="A21" s="4" t="s">
        <v>92</v>
      </c>
      <c r="B21" s="5" t="n">
        <v>-3920</v>
      </c>
      <c r="C21" s="5" t="n">
        <v>-3385</v>
      </c>
      <c r="D21" s="5" t="n">
        <v>-2534</v>
      </c>
      <c r="E21" s="5" t="n">
        <v>-4041</v>
      </c>
    </row>
    <row r="22" spans="1:5">
      <c r="A22" s="4" t="s">
        <v>93</v>
      </c>
      <c r="B22" s="5" t="n">
        <v>-49913</v>
      </c>
      <c r="C22" s="5" t="n">
        <v>11246</v>
      </c>
      <c r="D22" s="5" t="n">
        <v>-53758</v>
      </c>
      <c r="E22" s="5" t="n">
        <v>10663</v>
      </c>
    </row>
    <row r="23" spans="1:5">
      <c r="A23" s="4" t="s">
        <v>94</v>
      </c>
      <c r="B23" s="5" t="n">
        <v>58</v>
      </c>
      <c r="C23" s="5" t="n">
        <v>89</v>
      </c>
      <c r="D23" s="5" t="n">
        <v>143</v>
      </c>
      <c r="E23" s="5" t="n">
        <v>191</v>
      </c>
    </row>
    <row r="24" spans="1:5">
      <c r="A24" s="4" t="s">
        <v>95</v>
      </c>
      <c r="B24" s="5" t="n">
        <v>-49971</v>
      </c>
      <c r="C24" s="5" t="n">
        <v>11157</v>
      </c>
      <c r="D24" s="5" t="n">
        <v>-53901</v>
      </c>
      <c r="E24" s="5" t="n">
        <v>10472</v>
      </c>
    </row>
    <row r="25" spans="1:5">
      <c r="A25" s="4" t="s">
        <v>96</v>
      </c>
      <c r="B25" s="5" t="n">
        <v>1140</v>
      </c>
      <c r="C25" s="5" t="n">
        <v>2351</v>
      </c>
      <c r="D25" s="5" t="n">
        <v>3198</v>
      </c>
      <c r="E25" s="5" t="n">
        <v>4443</v>
      </c>
    </row>
    <row r="26" spans="1:5">
      <c r="A26" s="4" t="s">
        <v>97</v>
      </c>
      <c r="B26" s="5" t="n">
        <v>-51111</v>
      </c>
      <c r="C26" s="5" t="n">
        <v>8806</v>
      </c>
      <c r="D26" s="5" t="n">
        <v>-57099</v>
      </c>
      <c r="E26" s="5" t="n">
        <v>6029</v>
      </c>
    </row>
    <row r="27" spans="1:5">
      <c r="A27" s="4" t="s">
        <v>98</v>
      </c>
    </row>
    <row r="28" spans="1:5">
      <c r="A28" s="3" t="s">
        <v>76</v>
      </c>
    </row>
    <row r="29" spans="1:5">
      <c r="A29" s="4" t="s">
        <v>97</v>
      </c>
      <c r="B29" s="5" t="n">
        <v>7125</v>
      </c>
      <c r="C29" s="5" t="n">
        <v>0</v>
      </c>
      <c r="D29" s="5" t="n">
        <v>14250</v>
      </c>
      <c r="E29" s="5" t="n">
        <v>0</v>
      </c>
    </row>
    <row r="30" spans="1:5">
      <c r="A30" s="4" t="s">
        <v>23</v>
      </c>
    </row>
    <row r="31" spans="1:5">
      <c r="A31" s="3" t="s">
        <v>76</v>
      </c>
    </row>
    <row r="32" spans="1:5">
      <c r="A32" s="4" t="s">
        <v>97</v>
      </c>
      <c r="B32" s="7" t="n">
        <v>-58236</v>
      </c>
      <c r="C32" s="7" t="n">
        <v>8806</v>
      </c>
      <c r="D32" s="7" t="n">
        <v>-71349</v>
      </c>
      <c r="E32" s="7" t="n">
        <v>6029</v>
      </c>
    </row>
    <row r="33" spans="1:5">
      <c r="A33" s="3" t="s">
        <v>99</v>
      </c>
    </row>
    <row r="34" spans="1:5">
      <c r="A34" s="4" t="s">
        <v>100</v>
      </c>
      <c r="B34" s="8" t="n">
        <v>-0.79</v>
      </c>
      <c r="C34" s="8" t="n">
        <v>0.12</v>
      </c>
      <c r="D34" s="8" t="n">
        <v>-0.97</v>
      </c>
      <c r="E34" s="8" t="n">
        <v>0.08</v>
      </c>
    </row>
    <row r="35" spans="1:5">
      <c r="A35" s="4" t="s">
        <v>101</v>
      </c>
      <c r="B35" s="8" t="n">
        <v>-0.79</v>
      </c>
      <c r="C35" s="8" t="n">
        <v>0.12</v>
      </c>
      <c r="D35" s="8" t="n">
        <v>-0.97</v>
      </c>
      <c r="E35" s="8" t="n">
        <v>0.08</v>
      </c>
    </row>
    <row r="36" spans="1:5">
      <c r="A36" s="3" t="s">
        <v>102</v>
      </c>
    </row>
    <row r="37" spans="1:5">
      <c r="A37" s="4" t="s">
        <v>103</v>
      </c>
      <c r="B37" s="5" t="n">
        <v>73356</v>
      </c>
      <c r="C37" s="5" t="n">
        <v>72532</v>
      </c>
      <c r="D37" s="5" t="n">
        <v>73245</v>
      </c>
      <c r="E37" s="5" t="n">
        <v>72341</v>
      </c>
    </row>
    <row r="38" spans="1:5">
      <c r="A38" s="4" t="s">
        <v>104</v>
      </c>
      <c r="B38" s="5" t="n">
        <v>73356</v>
      </c>
      <c r="C38" s="5" t="n">
        <v>72842</v>
      </c>
      <c r="D38" s="5" t="n">
        <v>73245</v>
      </c>
      <c r="E38" s="5" t="n">
        <v>72708</v>
      </c>
    </row>
    <row r="39" spans="1:5">
      <c r="A39" s="4" t="s">
        <v>105</v>
      </c>
    </row>
    <row r="40" spans="1:5">
      <c r="A40" s="3" t="s">
        <v>74</v>
      </c>
    </row>
    <row r="41" spans="1:5">
      <c r="A41" s="4" t="s">
        <v>75</v>
      </c>
      <c r="B41" s="7" t="n">
        <v>89585</v>
      </c>
      <c r="C41" s="7" t="n">
        <v>84801</v>
      </c>
      <c r="D41" s="7" t="n">
        <v>173946</v>
      </c>
      <c r="E41" s="7" t="n">
        <v>202814</v>
      </c>
    </row>
    <row r="42" spans="1:5">
      <c r="A42" s="4" t="s">
        <v>106</v>
      </c>
    </row>
    <row r="43" spans="1:5">
      <c r="A43" s="3" t="s">
        <v>74</v>
      </c>
    </row>
    <row r="44" spans="1:5">
      <c r="A44" s="4" t="s">
        <v>75</v>
      </c>
      <c r="B44" s="5" t="n">
        <v>31891</v>
      </c>
      <c r="C44" s="5" t="n">
        <v>10595</v>
      </c>
      <c r="D44" s="5" t="n">
        <v>58008</v>
      </c>
      <c r="E44" s="5" t="n">
        <v>21715</v>
      </c>
    </row>
    <row r="45" spans="1:5">
      <c r="A45" s="4" t="s">
        <v>107</v>
      </c>
    </row>
    <row r="46" spans="1:5">
      <c r="A46" s="3" t="s">
        <v>74</v>
      </c>
    </row>
    <row r="47" spans="1:5">
      <c r="A47" s="4" t="s">
        <v>75</v>
      </c>
      <c r="B47" s="7" t="n">
        <v>6707</v>
      </c>
      <c r="C47" s="7" t="n">
        <v>6396</v>
      </c>
      <c r="D47" s="7" t="n">
        <v>13549</v>
      </c>
      <c r="E47" s="7" t="n">
        <v>1306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2</v>
      </c>
      <c r="B1" s="2" t="s">
        <v>1</v>
      </c>
    </row>
    <row r="2" spans="1:2">
      <c r="B2" s="2" t="s">
        <v>2</v>
      </c>
    </row>
    <row r="3" spans="1:2">
      <c r="A3" s="3" t="s">
        <v>169</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99</v>
      </c>
      <c r="B1" s="2" t="s">
        <v>300</v>
      </c>
      <c r="C1" s="2" t="s">
        <v>1</v>
      </c>
    </row>
    <row r="2" spans="1:5">
      <c r="B2" s="2" t="s">
        <v>301</v>
      </c>
      <c r="C2" s="2" t="s">
        <v>2</v>
      </c>
      <c r="D2" s="2" t="s">
        <v>27</v>
      </c>
      <c r="E2" s="2" t="s">
        <v>302</v>
      </c>
    </row>
    <row r="3" spans="1:5">
      <c r="A3" s="3" t="s">
        <v>303</v>
      </c>
    </row>
    <row r="4" spans="1:5">
      <c r="A4" s="4" t="s">
        <v>304</v>
      </c>
      <c r="C4" s="5" t="n">
        <v>73355775</v>
      </c>
      <c r="D4" s="5" t="n">
        <v>73085996</v>
      </c>
    </row>
    <row r="5" spans="1:5">
      <c r="A5" s="4" t="s">
        <v>305</v>
      </c>
    </row>
    <row r="6" spans="1:5">
      <c r="A6" s="3" t="s">
        <v>303</v>
      </c>
    </row>
    <row r="7" spans="1:5">
      <c r="A7" s="4" t="s">
        <v>306</v>
      </c>
      <c r="D7" s="4" t="s">
        <v>307</v>
      </c>
    </row>
    <row r="8" spans="1:5">
      <c r="A8" s="4" t="s">
        <v>308</v>
      </c>
    </row>
    <row r="9" spans="1:5">
      <c r="A9" s="3" t="s">
        <v>303</v>
      </c>
    </row>
    <row r="10" spans="1:5">
      <c r="A10" s="4" t="s">
        <v>309</v>
      </c>
      <c r="B10" s="4" t="s">
        <v>310</v>
      </c>
    </row>
    <row r="11" spans="1:5">
      <c r="A11" s="4" t="s">
        <v>311</v>
      </c>
    </row>
    <row r="12" spans="1:5">
      <c r="A12" s="3" t="s">
        <v>303</v>
      </c>
    </row>
    <row r="13" spans="1:5">
      <c r="A13" s="4" t="s">
        <v>312</v>
      </c>
      <c r="B13" s="4" t="s">
        <v>313</v>
      </c>
    </row>
    <row r="14" spans="1:5">
      <c r="A14" s="4" t="s">
        <v>314</v>
      </c>
    </row>
    <row r="15" spans="1:5">
      <c r="A15" s="3" t="s">
        <v>303</v>
      </c>
    </row>
    <row r="16" spans="1:5">
      <c r="A16" s="4" t="s">
        <v>315</v>
      </c>
      <c r="E16" s="4" t="s">
        <v>307</v>
      </c>
    </row>
    <row r="17" spans="1:5">
      <c r="A17" s="4" t="s">
        <v>316</v>
      </c>
    </row>
    <row r="18" spans="1:5">
      <c r="A18" s="3" t="s">
        <v>303</v>
      </c>
    </row>
    <row r="19" spans="1:5">
      <c r="A19" s="4" t="s">
        <v>312</v>
      </c>
      <c r="D19" s="4" t="s">
        <v>310</v>
      </c>
    </row>
    <row r="20" spans="1:5">
      <c r="A20" s="4" t="s">
        <v>317</v>
      </c>
    </row>
    <row r="21" spans="1:5">
      <c r="A21" s="3" t="s">
        <v>303</v>
      </c>
    </row>
    <row r="22" spans="1:5">
      <c r="A22" s="4" t="s">
        <v>304</v>
      </c>
      <c r="C22" s="5" t="n">
        <v>25854581</v>
      </c>
    </row>
    <row r="23" spans="1:5">
      <c r="A23" s="4" t="s">
        <v>318</v>
      </c>
    </row>
    <row r="24" spans="1:5">
      <c r="A24" s="3" t="s">
        <v>303</v>
      </c>
    </row>
    <row r="25" spans="1:5">
      <c r="A25" s="4" t="s">
        <v>304</v>
      </c>
      <c r="C25" s="5" t="n">
        <v>5915827</v>
      </c>
    </row>
    <row r="26" spans="1:5">
      <c r="A26" s="4" t="s">
        <v>114</v>
      </c>
    </row>
    <row r="27" spans="1:5">
      <c r="A27" s="3" t="s">
        <v>303</v>
      </c>
    </row>
    <row r="28" spans="1:5">
      <c r="A28" s="4" t="s">
        <v>319</v>
      </c>
      <c r="C28" s="4" t="s">
        <v>320</v>
      </c>
    </row>
    <row r="29" spans="1:5">
      <c r="A29" s="4" t="s">
        <v>321</v>
      </c>
    </row>
    <row r="30" spans="1:5">
      <c r="A30" s="3" t="s">
        <v>303</v>
      </c>
    </row>
    <row r="31" spans="1:5">
      <c r="A31" s="4" t="s">
        <v>319</v>
      </c>
      <c r="C31"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322</v>
      </c>
      <c r="B1" s="2" t="s">
        <v>1</v>
      </c>
    </row>
    <row r="2" spans="1:2">
      <c r="B2" s="2" t="s">
        <v>323</v>
      </c>
    </row>
    <row r="3" spans="1:2">
      <c r="A3" s="4" t="s">
        <v>324</v>
      </c>
    </row>
    <row r="4" spans="1:2">
      <c r="A4" s="3" t="s">
        <v>325</v>
      </c>
    </row>
    <row r="5" spans="1:2">
      <c r="A5" s="4" t="s">
        <v>326</v>
      </c>
      <c r="B5" s="9" t="n">
        <v>1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7</v>
      </c>
      <c r="B1" s="2" t="s">
        <v>2</v>
      </c>
      <c r="C1" s="2" t="s">
        <v>328</v>
      </c>
      <c r="D1" s="2" t="s">
        <v>27</v>
      </c>
    </row>
    <row r="2" spans="1:4">
      <c r="A2" s="3" t="s">
        <v>329</v>
      </c>
    </row>
    <row r="3" spans="1:4">
      <c r="A3" s="4" t="s">
        <v>33</v>
      </c>
      <c r="B3" s="7" t="n">
        <v>1887759</v>
      </c>
      <c r="C3" s="7" t="n">
        <v>1828252</v>
      </c>
      <c r="D3" s="7" t="n">
        <v>1795129</v>
      </c>
    </row>
    <row r="4" spans="1:4">
      <c r="A4" s="3" t="s">
        <v>330</v>
      </c>
    </row>
    <row r="5" spans="1:4">
      <c r="A5" s="4" t="s">
        <v>43</v>
      </c>
      <c r="B5" s="5" t="n">
        <v>10778</v>
      </c>
      <c r="C5" s="5" t="n">
        <v>10088</v>
      </c>
      <c r="D5" s="5" t="n">
        <v>4000</v>
      </c>
    </row>
    <row r="6" spans="1:4">
      <c r="A6" s="4" t="s">
        <v>331</v>
      </c>
      <c r="B6" s="5" t="n">
        <v>38119</v>
      </c>
      <c r="C6" s="5" t="n">
        <v>35528</v>
      </c>
      <c r="D6" s="5" t="n">
        <v>12707</v>
      </c>
    </row>
    <row r="7" spans="1:4">
      <c r="A7" s="4" t="s">
        <v>332</v>
      </c>
      <c r="B7" s="5" t="n">
        <v>932236</v>
      </c>
      <c r="C7" s="5" t="n">
        <v>1088644</v>
      </c>
    </row>
    <row r="8" spans="1:4">
      <c r="A8" s="4" t="s">
        <v>324</v>
      </c>
    </row>
    <row r="9" spans="1:4">
      <c r="A9" s="3" t="s">
        <v>329</v>
      </c>
    </row>
    <row r="10" spans="1:4">
      <c r="A10" s="4" t="s">
        <v>33</v>
      </c>
      <c r="B10" s="5" t="n">
        <v>1852126</v>
      </c>
      <c r="D10" s="5" t="n">
        <v>1795129</v>
      </c>
    </row>
    <row r="11" spans="1:4">
      <c r="A11" s="3" t="s">
        <v>330</v>
      </c>
    </row>
    <row r="12" spans="1:4">
      <c r="A12" s="4" t="s">
        <v>43</v>
      </c>
      <c r="B12" s="5" t="n">
        <v>4071</v>
      </c>
      <c r="D12" s="5" t="n">
        <v>4000</v>
      </c>
    </row>
    <row r="13" spans="1:4">
      <c r="A13" s="4" t="s">
        <v>331</v>
      </c>
      <c r="B13" s="5" t="n">
        <v>11133</v>
      </c>
      <c r="D13" s="5" t="n">
        <v>12707</v>
      </c>
    </row>
    <row r="14" spans="1:4">
      <c r="A14" s="4" t="s">
        <v>332</v>
      </c>
      <c r="B14" s="5" t="n">
        <v>921898</v>
      </c>
      <c r="D14" s="7" t="n">
        <v>1084430</v>
      </c>
    </row>
    <row r="15" spans="1:4">
      <c r="A15" s="4" t="s">
        <v>333</v>
      </c>
    </row>
    <row r="16" spans="1:4">
      <c r="A16" s="3" t="s">
        <v>329</v>
      </c>
    </row>
    <row r="17" spans="1:4">
      <c r="A17" s="4" t="s">
        <v>33</v>
      </c>
      <c r="B17" s="5" t="n">
        <v>35633</v>
      </c>
      <c r="C17" s="5" t="n">
        <v>33123</v>
      </c>
    </row>
    <row r="18" spans="1:4">
      <c r="A18" s="3" t="s">
        <v>330</v>
      </c>
    </row>
    <row r="19" spans="1:4">
      <c r="A19" s="4" t="s">
        <v>43</v>
      </c>
      <c r="B19" s="5" t="n">
        <v>6707</v>
      </c>
      <c r="C19" s="5" t="n">
        <v>6088</v>
      </c>
    </row>
    <row r="20" spans="1:4">
      <c r="A20" s="4" t="s">
        <v>331</v>
      </c>
      <c r="B20" s="5" t="n">
        <v>26986</v>
      </c>
      <c r="C20" s="5" t="n">
        <v>22821</v>
      </c>
    </row>
    <row r="21" spans="1:4">
      <c r="A21" s="4" t="s">
        <v>332</v>
      </c>
      <c r="B21" s="7" t="n">
        <v>10338</v>
      </c>
      <c r="C21" s="7" t="n">
        <v>421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4</v>
      </c>
      <c r="B1" s="2" t="s">
        <v>2</v>
      </c>
      <c r="C1" s="2" t="s">
        <v>328</v>
      </c>
      <c r="D1" s="2" t="s">
        <v>27</v>
      </c>
    </row>
    <row r="2" spans="1:4">
      <c r="A2" s="3" t="s">
        <v>329</v>
      </c>
    </row>
    <row r="3" spans="1:4">
      <c r="A3" s="4" t="s">
        <v>30</v>
      </c>
      <c r="B3" s="7" t="n">
        <v>80166</v>
      </c>
    </row>
    <row r="4" spans="1:4">
      <c r="A4" s="4" t="s">
        <v>33</v>
      </c>
      <c r="B4" s="5" t="n">
        <v>1887759</v>
      </c>
      <c r="C4" s="7" t="n">
        <v>1828252</v>
      </c>
      <c r="D4" s="7" t="n">
        <v>1795129</v>
      </c>
    </row>
    <row r="5" spans="1:4">
      <c r="A5" s="3" t="s">
        <v>330</v>
      </c>
    </row>
    <row r="6" spans="1:4">
      <c r="A6" s="4" t="s">
        <v>43</v>
      </c>
      <c r="B6" s="5" t="n">
        <v>10778</v>
      </c>
      <c r="C6" s="5" t="n">
        <v>10088</v>
      </c>
      <c r="D6" s="5" t="n">
        <v>4000</v>
      </c>
    </row>
    <row r="7" spans="1:4">
      <c r="A7" s="4" t="s">
        <v>331</v>
      </c>
      <c r="B7" s="5" t="n">
        <v>38119</v>
      </c>
      <c r="C7" s="5" t="n">
        <v>35528</v>
      </c>
      <c r="D7" s="5" t="n">
        <v>12707</v>
      </c>
    </row>
    <row r="8" spans="1:4">
      <c r="A8" s="4" t="s">
        <v>332</v>
      </c>
      <c r="B8" s="5" t="n">
        <v>932236</v>
      </c>
      <c r="C8" s="5" t="n">
        <v>1088644</v>
      </c>
    </row>
    <row r="9" spans="1:4">
      <c r="A9" s="4" t="s">
        <v>335</v>
      </c>
    </row>
    <row r="10" spans="1:4">
      <c r="A10" s="3" t="s">
        <v>329</v>
      </c>
    </row>
    <row r="11" spans="1:4">
      <c r="A11" s="4" t="s">
        <v>30</v>
      </c>
      <c r="B11" s="5" t="n">
        <v>71768</v>
      </c>
    </row>
    <row r="12" spans="1:4">
      <c r="A12" s="4" t="s">
        <v>33</v>
      </c>
      <c r="B12" s="5" t="n">
        <v>1852126</v>
      </c>
      <c r="D12" s="5" t="n">
        <v>1795129</v>
      </c>
    </row>
    <row r="13" spans="1:4">
      <c r="A13" s="3" t="s">
        <v>330</v>
      </c>
    </row>
    <row r="14" spans="1:4">
      <c r="A14" s="4" t="s">
        <v>43</v>
      </c>
      <c r="B14" s="5" t="n">
        <v>4071</v>
      </c>
      <c r="D14" s="5" t="n">
        <v>4000</v>
      </c>
    </row>
    <row r="15" spans="1:4">
      <c r="A15" s="4" t="s">
        <v>331</v>
      </c>
      <c r="B15" s="5" t="n">
        <v>11133</v>
      </c>
      <c r="D15" s="5" t="n">
        <v>12707</v>
      </c>
    </row>
    <row r="16" spans="1:4">
      <c r="A16" s="4" t="s">
        <v>332</v>
      </c>
      <c r="B16" s="5" t="n">
        <v>921898</v>
      </c>
      <c r="D16" s="7" t="n">
        <v>1084430</v>
      </c>
    </row>
    <row r="17" spans="1:4">
      <c r="A17" s="4" t="s">
        <v>336</v>
      </c>
    </row>
    <row r="18" spans="1:4">
      <c r="A18" s="3" t="s">
        <v>329</v>
      </c>
    </row>
    <row r="19" spans="1:4">
      <c r="A19" s="4" t="s">
        <v>30</v>
      </c>
      <c r="B19" s="5" t="n">
        <v>8398</v>
      </c>
    </row>
    <row r="20" spans="1:4">
      <c r="A20" s="4" t="s">
        <v>33</v>
      </c>
      <c r="B20" s="5" t="n">
        <v>35633</v>
      </c>
      <c r="C20" s="5" t="n">
        <v>33123</v>
      </c>
    </row>
    <row r="21" spans="1:4">
      <c r="A21" s="3" t="s">
        <v>330</v>
      </c>
    </row>
    <row r="22" spans="1:4">
      <c r="A22" s="4" t="s">
        <v>43</v>
      </c>
      <c r="B22" s="5" t="n">
        <v>6707</v>
      </c>
      <c r="C22" s="5" t="n">
        <v>6088</v>
      </c>
    </row>
    <row r="23" spans="1:4">
      <c r="A23" s="4" t="s">
        <v>331</v>
      </c>
      <c r="B23" s="5" t="n">
        <v>26986</v>
      </c>
      <c r="C23" s="5" t="n">
        <v>22821</v>
      </c>
    </row>
    <row r="24" spans="1:4">
      <c r="A24" s="4" t="s">
        <v>332</v>
      </c>
      <c r="B24" s="7" t="n">
        <v>10338</v>
      </c>
      <c r="C24" s="7" t="n">
        <v>42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337</v>
      </c>
      <c r="B1" s="2" t="s">
        <v>72</v>
      </c>
      <c r="D1" s="2" t="s">
        <v>1</v>
      </c>
    </row>
    <row r="2" spans="1:5">
      <c r="B2" s="2" t="s">
        <v>2</v>
      </c>
      <c r="C2" s="2" t="s">
        <v>73</v>
      </c>
      <c r="D2" s="2" t="s">
        <v>2</v>
      </c>
      <c r="E2" s="2" t="s">
        <v>73</v>
      </c>
    </row>
    <row r="3" spans="1:5">
      <c r="A3" s="3" t="s">
        <v>74</v>
      </c>
    </row>
    <row r="4" spans="1:5">
      <c r="A4" s="4" t="s">
        <v>338</v>
      </c>
      <c r="B4" s="7" t="n">
        <v>128183</v>
      </c>
      <c r="C4" s="7" t="n">
        <v>101792</v>
      </c>
      <c r="D4" s="7" t="n">
        <v>245503</v>
      </c>
      <c r="E4" s="7" t="n">
        <v>237597</v>
      </c>
    </row>
    <row r="5" spans="1:5">
      <c r="A5" s="3" t="s">
        <v>76</v>
      </c>
    </row>
    <row r="6" spans="1:5">
      <c r="A6" s="4" t="s">
        <v>77</v>
      </c>
      <c r="B6" s="7" t="n">
        <v>24384</v>
      </c>
      <c r="C6" s="7" t="n">
        <v>9099</v>
      </c>
      <c r="D6" s="7" t="n">
        <v>44670</v>
      </c>
      <c r="E6" s="7" t="n">
        <v>18151</v>
      </c>
    </row>
    <row r="7" spans="1:5">
      <c r="A7" s="4" t="s">
        <v>78</v>
      </c>
      <c r="B7" s="4" t="s">
        <v>79</v>
      </c>
      <c r="C7" s="4" t="s">
        <v>79</v>
      </c>
      <c r="D7" s="4" t="s">
        <v>79</v>
      </c>
      <c r="E7" s="4" t="s">
        <v>79</v>
      </c>
    </row>
    <row r="8" spans="1:5">
      <c r="A8" s="4" t="s">
        <v>82</v>
      </c>
      <c r="B8" s="7" t="n">
        <v>26784</v>
      </c>
      <c r="C8" s="7" t="n">
        <v>28688</v>
      </c>
      <c r="D8" s="7" t="n">
        <v>53461</v>
      </c>
      <c r="E8" s="7" t="n">
        <v>57257</v>
      </c>
    </row>
    <row r="9" spans="1:5">
      <c r="A9" s="4" t="s">
        <v>335</v>
      </c>
    </row>
    <row r="10" spans="1:5">
      <c r="A10" s="3" t="s">
        <v>76</v>
      </c>
    </row>
    <row r="11" spans="1:5">
      <c r="A11" s="4" t="s">
        <v>77</v>
      </c>
      <c r="B11" s="7" t="n">
        <v>27559</v>
      </c>
    </row>
    <row r="12" spans="1:5">
      <c r="A12" s="4" t="s">
        <v>78</v>
      </c>
      <c r="B12" s="4" t="s">
        <v>79</v>
      </c>
    </row>
    <row r="13" spans="1:5">
      <c r="A13" s="4" t="s">
        <v>82</v>
      </c>
      <c r="B13" s="7" t="n">
        <v>26472</v>
      </c>
    </row>
    <row r="14" spans="1:5">
      <c r="A14" s="4" t="s">
        <v>105</v>
      </c>
    </row>
    <row r="15" spans="1:5">
      <c r="A15" s="3" t="s">
        <v>74</v>
      </c>
    </row>
    <row r="16" spans="1:5">
      <c r="A16" s="4" t="s">
        <v>338</v>
      </c>
      <c r="B16" s="5" t="n">
        <v>89585</v>
      </c>
      <c r="C16" s="7" t="n">
        <v>84801</v>
      </c>
      <c r="D16" s="7" t="n">
        <v>173946</v>
      </c>
      <c r="E16" s="7" t="n">
        <v>202814</v>
      </c>
    </row>
    <row r="17" spans="1:5">
      <c r="A17" s="4" t="s">
        <v>339</v>
      </c>
    </row>
    <row r="18" spans="1:5">
      <c r="A18" s="3" t="s">
        <v>74</v>
      </c>
    </row>
    <row r="19" spans="1:5">
      <c r="A19" s="4" t="s">
        <v>338</v>
      </c>
      <c r="B19" s="5" t="n">
        <v>86892</v>
      </c>
    </row>
    <row r="20" spans="1:5">
      <c r="A20" s="4" t="s">
        <v>336</v>
      </c>
    </row>
    <row r="21" spans="1:5">
      <c r="A21" s="3" t="s">
        <v>76</v>
      </c>
    </row>
    <row r="22" spans="1:5">
      <c r="A22" s="4" t="s">
        <v>77</v>
      </c>
      <c r="B22" s="7" t="n">
        <v>-3175</v>
      </c>
    </row>
    <row r="23" spans="1:5">
      <c r="A23" s="4" t="s">
        <v>78</v>
      </c>
      <c r="B23" s="4" t="s">
        <v>79</v>
      </c>
    </row>
    <row r="24" spans="1:5">
      <c r="A24" s="4" t="s">
        <v>82</v>
      </c>
      <c r="B24" s="7" t="n">
        <v>312</v>
      </c>
    </row>
    <row r="25" spans="1:5">
      <c r="A25" s="4" t="s">
        <v>340</v>
      </c>
    </row>
    <row r="26" spans="1:5">
      <c r="A26" s="3" t="s">
        <v>74</v>
      </c>
    </row>
    <row r="27" spans="1:5">
      <c r="A27" s="4" t="s">
        <v>338</v>
      </c>
      <c r="B27" s="7" t="n">
        <v>269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3" t="s">
        <v>131</v>
      </c>
    </row>
    <row r="4" spans="1:5">
      <c r="A4" s="4" t="s">
        <v>342</v>
      </c>
      <c r="B4" s="7" t="n">
        <v>-49913</v>
      </c>
      <c r="C4" s="7" t="n">
        <v>11246</v>
      </c>
      <c r="D4" s="7" t="n">
        <v>-53758</v>
      </c>
      <c r="E4" s="7" t="n">
        <v>10663</v>
      </c>
    </row>
    <row r="5" spans="1:5">
      <c r="A5" s="3" t="s">
        <v>132</v>
      </c>
    </row>
    <row r="6" spans="1:5">
      <c r="A6" s="4" t="s">
        <v>82</v>
      </c>
      <c r="B6" s="7" t="n">
        <v>26634</v>
      </c>
      <c r="C6" s="7" t="n">
        <v>28537</v>
      </c>
      <c r="D6" s="5" t="n">
        <v>53160</v>
      </c>
      <c r="E6" s="5" t="n">
        <v>56955</v>
      </c>
    </row>
    <row r="7" spans="1:5">
      <c r="A7" s="3" t="s">
        <v>137</v>
      </c>
    </row>
    <row r="8" spans="1:5">
      <c r="A8" s="4" t="s">
        <v>30</v>
      </c>
      <c r="D8" s="5" t="n">
        <v>-6265</v>
      </c>
      <c r="E8" s="5" t="n">
        <v>41527</v>
      </c>
    </row>
    <row r="9" spans="1:5">
      <c r="A9" s="4" t="s">
        <v>139</v>
      </c>
      <c r="D9" s="5" t="n">
        <v>3281</v>
      </c>
      <c r="E9" s="7" t="n">
        <v>-39671</v>
      </c>
    </row>
    <row r="10" spans="1:5">
      <c r="A10" s="4" t="s">
        <v>335</v>
      </c>
    </row>
    <row r="11" spans="1:5">
      <c r="A11" s="3" t="s">
        <v>131</v>
      </c>
    </row>
    <row r="12" spans="1:5">
      <c r="A12" s="4" t="s">
        <v>342</v>
      </c>
      <c r="D12" s="5" t="n">
        <v>-61385</v>
      </c>
    </row>
    <row r="13" spans="1:5">
      <c r="A13" s="3" t="s">
        <v>132</v>
      </c>
    </row>
    <row r="14" spans="1:5">
      <c r="A14" s="4" t="s">
        <v>82</v>
      </c>
      <c r="D14" s="5" t="n">
        <v>52545</v>
      </c>
    </row>
    <row r="15" spans="1:5">
      <c r="A15" s="3" t="s">
        <v>137</v>
      </c>
    </row>
    <row r="16" spans="1:5">
      <c r="A16" s="4" t="s">
        <v>30</v>
      </c>
      <c r="D16" s="5" t="n">
        <v>2133</v>
      </c>
    </row>
    <row r="17" spans="1:5">
      <c r="A17" s="4" t="s">
        <v>139</v>
      </c>
      <c r="D17" s="5" t="n">
        <v>3125</v>
      </c>
    </row>
    <row r="18" spans="1:5">
      <c r="A18" s="4" t="s">
        <v>336</v>
      </c>
    </row>
    <row r="19" spans="1:5">
      <c r="A19" s="3" t="s">
        <v>131</v>
      </c>
    </row>
    <row r="20" spans="1:5">
      <c r="A20" s="4" t="s">
        <v>342</v>
      </c>
      <c r="D20" s="5" t="n">
        <v>7627</v>
      </c>
    </row>
    <row r="21" spans="1:5">
      <c r="A21" s="3" t="s">
        <v>132</v>
      </c>
    </row>
    <row r="22" spans="1:5">
      <c r="A22" s="4" t="s">
        <v>82</v>
      </c>
      <c r="D22" s="5" t="n">
        <v>615</v>
      </c>
    </row>
    <row r="23" spans="1:5">
      <c r="A23" s="3" t="s">
        <v>137</v>
      </c>
    </row>
    <row r="24" spans="1:5">
      <c r="A24" s="4" t="s">
        <v>30</v>
      </c>
      <c r="D24" s="5" t="n">
        <v>-8398</v>
      </c>
    </row>
    <row r="25" spans="1:5">
      <c r="A25" s="4" t="s">
        <v>139</v>
      </c>
      <c r="D25" s="7" t="n">
        <v>1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343</v>
      </c>
      <c r="B1" s="2" t="s">
        <v>72</v>
      </c>
      <c r="C1" s="2" t="s">
        <v>1</v>
      </c>
    </row>
    <row r="2" spans="1:4">
      <c r="B2" s="2" t="s">
        <v>2</v>
      </c>
      <c r="C2" s="2" t="s">
        <v>2</v>
      </c>
      <c r="D2" s="2" t="s">
        <v>27</v>
      </c>
    </row>
    <row r="3" spans="1:4">
      <c r="A3" s="3" t="s">
        <v>344</v>
      </c>
    </row>
    <row r="4" spans="1:4">
      <c r="A4" s="4" t="s">
        <v>345</v>
      </c>
      <c r="C4" s="4" t="s">
        <v>346</v>
      </c>
    </row>
    <row r="5" spans="1:4">
      <c r="A5" s="4" t="s">
        <v>347</v>
      </c>
      <c r="B5" s="7" t="n">
        <v>67500</v>
      </c>
      <c r="C5" s="7" t="n">
        <v>67500</v>
      </c>
    </row>
    <row r="6" spans="1:4">
      <c r="A6" s="4" t="s">
        <v>348</v>
      </c>
      <c r="B6" s="5" t="n">
        <v>9333</v>
      </c>
      <c r="C6" s="5" t="n">
        <v>9333</v>
      </c>
      <c r="D6" s="7" t="n">
        <v>0</v>
      </c>
    </row>
    <row r="7" spans="1:4">
      <c r="A7" s="4" t="s">
        <v>105</v>
      </c>
    </row>
    <row r="8" spans="1:4">
      <c r="A8" s="3" t="s">
        <v>344</v>
      </c>
    </row>
    <row r="9" spans="1:4">
      <c r="A9" s="4" t="s">
        <v>349</v>
      </c>
      <c r="B9" s="7" t="n">
        <v>3900</v>
      </c>
      <c r="C9" s="7" t="n">
        <v>5000</v>
      </c>
    </row>
    <row r="10" spans="1:4">
      <c r="A10" s="4" t="s">
        <v>350</v>
      </c>
    </row>
    <row r="11" spans="1:4">
      <c r="A11" s="3" t="s">
        <v>344</v>
      </c>
    </row>
    <row r="12" spans="1:4">
      <c r="A12" s="4" t="s">
        <v>351</v>
      </c>
      <c r="B12" s="4" t="s">
        <v>352</v>
      </c>
      <c r="C12"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323</v>
      </c>
    </row>
    <row r="2" spans="1:2">
      <c r="A2" s="4" t="s">
        <v>354</v>
      </c>
    </row>
    <row r="3" spans="1:2">
      <c r="A3" s="3" t="s">
        <v>355</v>
      </c>
    </row>
    <row r="4" spans="1:2">
      <c r="A4" s="4" t="s">
        <v>351</v>
      </c>
      <c r="B4" s="4" t="s">
        <v>356</v>
      </c>
    </row>
    <row r="5" spans="1:2">
      <c r="A5" s="4" t="s">
        <v>357</v>
      </c>
    </row>
    <row r="6" spans="1:2">
      <c r="A6" s="3" t="s">
        <v>355</v>
      </c>
    </row>
    <row r="7" spans="1:2">
      <c r="A7" s="4" t="s">
        <v>351</v>
      </c>
      <c r="B7" s="4" t="s">
        <v>358</v>
      </c>
    </row>
    <row r="8" spans="1:2">
      <c r="A8" s="4" t="s">
        <v>359</v>
      </c>
    </row>
    <row r="9" spans="1:2">
      <c r="A9" s="3" t="s">
        <v>355</v>
      </c>
    </row>
    <row r="10" spans="1:2">
      <c r="A10" s="4" t="s">
        <v>351</v>
      </c>
      <c r="B10" s="4" t="s">
        <v>358</v>
      </c>
    </row>
    <row r="11" spans="1:2">
      <c r="A11" s="4" t="s">
        <v>360</v>
      </c>
    </row>
    <row r="12" spans="1:2">
      <c r="A12" s="3" t="s">
        <v>355</v>
      </c>
    </row>
    <row r="13" spans="1:2">
      <c r="A13" s="4" t="s">
        <v>351</v>
      </c>
      <c r="B13" s="4" t="s">
        <v>358</v>
      </c>
    </row>
    <row r="14" spans="1:2">
      <c r="A14" s="4" t="s">
        <v>361</v>
      </c>
    </row>
    <row r="15" spans="1:2">
      <c r="A15" s="3" t="s">
        <v>355</v>
      </c>
    </row>
    <row r="16" spans="1:2">
      <c r="A16" s="4" t="s">
        <v>351</v>
      </c>
      <c r="B16" s="4" t="s">
        <v>358</v>
      </c>
    </row>
    <row r="17" spans="1:2">
      <c r="A17" s="4" t="s">
        <v>362</v>
      </c>
    </row>
    <row r="18" spans="1:2">
      <c r="A18" s="3" t="s">
        <v>355</v>
      </c>
    </row>
    <row r="19" spans="1:2">
      <c r="A19" s="4" t="s">
        <v>351</v>
      </c>
      <c r="B19" s="4" t="s">
        <v>363</v>
      </c>
    </row>
    <row r="20" spans="1:2">
      <c r="A20" s="4" t="s">
        <v>364</v>
      </c>
    </row>
    <row r="21" spans="1:2">
      <c r="A21" s="3" t="s">
        <v>355</v>
      </c>
    </row>
    <row r="22" spans="1:2">
      <c r="A22" s="4" t="s">
        <v>365</v>
      </c>
      <c r="B22" s="7" t="n">
        <v>97523</v>
      </c>
    </row>
    <row r="23" spans="1:2">
      <c r="A23" s="4" t="s">
        <v>366</v>
      </c>
    </row>
    <row r="24" spans="1:2">
      <c r="A24" s="3" t="s">
        <v>355</v>
      </c>
    </row>
    <row r="25" spans="1:2">
      <c r="A25" s="4" t="s">
        <v>365</v>
      </c>
      <c r="B25" s="5" t="n">
        <v>133743</v>
      </c>
    </row>
    <row r="26" spans="1:2">
      <c r="A26" s="4" t="s">
        <v>367</v>
      </c>
    </row>
    <row r="27" spans="1:2">
      <c r="A27" s="3" t="s">
        <v>355</v>
      </c>
    </row>
    <row r="28" spans="1:2">
      <c r="A28" s="4" t="s">
        <v>365</v>
      </c>
      <c r="B28" s="5" t="n">
        <v>122429</v>
      </c>
    </row>
    <row r="29" spans="1:2">
      <c r="A29" s="4" t="s">
        <v>368</v>
      </c>
    </row>
    <row r="30" spans="1:2">
      <c r="A30" s="3" t="s">
        <v>355</v>
      </c>
    </row>
    <row r="31" spans="1:2">
      <c r="A31" s="4" t="s">
        <v>365</v>
      </c>
      <c r="B31" s="5" t="n">
        <v>102777</v>
      </c>
    </row>
    <row r="32" spans="1:2">
      <c r="A32" s="4" t="s">
        <v>369</v>
      </c>
    </row>
    <row r="33" spans="1:2">
      <c r="A33" s="3" t="s">
        <v>355</v>
      </c>
    </row>
    <row r="34" spans="1:2">
      <c r="A34" s="4" t="s">
        <v>365</v>
      </c>
      <c r="B34" s="5" t="n">
        <v>83648</v>
      </c>
    </row>
    <row r="35" spans="1:2">
      <c r="A35" s="4" t="s">
        <v>370</v>
      </c>
    </row>
    <row r="36" spans="1:2">
      <c r="A36" s="3" t="s">
        <v>355</v>
      </c>
    </row>
    <row r="37" spans="1:2">
      <c r="A37" s="4" t="s">
        <v>365</v>
      </c>
      <c r="B37" s="7" t="n">
        <v>1742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2</v>
      </c>
      <c r="D1" s="2" t="s">
        <v>1</v>
      </c>
    </row>
    <row r="2" spans="1:5">
      <c r="B2" s="2" t="s">
        <v>2</v>
      </c>
      <c r="C2" s="2" t="s">
        <v>73</v>
      </c>
      <c r="D2" s="2" t="s">
        <v>2</v>
      </c>
      <c r="E2" s="2" t="s">
        <v>73</v>
      </c>
    </row>
    <row r="3" spans="1:5">
      <c r="A3" s="3" t="s">
        <v>372</v>
      </c>
    </row>
    <row r="4" spans="1:5">
      <c r="A4" s="4" t="s">
        <v>75</v>
      </c>
      <c r="B4" s="7" t="n">
        <v>128183</v>
      </c>
      <c r="C4" s="7" t="n">
        <v>101792</v>
      </c>
      <c r="D4" s="7" t="n">
        <v>245503</v>
      </c>
      <c r="E4" s="7" t="n">
        <v>237597</v>
      </c>
    </row>
    <row r="5" spans="1:5">
      <c r="A5" s="4" t="s">
        <v>373</v>
      </c>
    </row>
    <row r="6" spans="1:5">
      <c r="A6" s="3" t="s">
        <v>372</v>
      </c>
    </row>
    <row r="7" spans="1:5">
      <c r="A7" s="4" t="s">
        <v>75</v>
      </c>
      <c r="B7" s="5" t="n">
        <v>10422</v>
      </c>
      <c r="D7" s="5" t="n">
        <v>20463</v>
      </c>
    </row>
    <row r="8" spans="1:5">
      <c r="A8" s="4" t="s">
        <v>374</v>
      </c>
    </row>
    <row r="9" spans="1:5">
      <c r="A9" s="3" t="s">
        <v>372</v>
      </c>
    </row>
    <row r="10" spans="1:5">
      <c r="A10" s="4" t="s">
        <v>75</v>
      </c>
      <c r="B10" s="5" t="n">
        <v>33416</v>
      </c>
      <c r="D10" s="5" t="n">
        <v>61840</v>
      </c>
    </row>
    <row r="11" spans="1:5">
      <c r="A11" s="4" t="s">
        <v>375</v>
      </c>
    </row>
    <row r="12" spans="1:5">
      <c r="A12" s="3" t="s">
        <v>372</v>
      </c>
    </row>
    <row r="13" spans="1:5">
      <c r="A13" s="4" t="s">
        <v>75</v>
      </c>
      <c r="B13" s="5" t="n">
        <v>42992</v>
      </c>
      <c r="D13" s="5" t="n">
        <v>84579</v>
      </c>
    </row>
    <row r="14" spans="1:5">
      <c r="A14" s="4" t="s">
        <v>376</v>
      </c>
    </row>
    <row r="15" spans="1:5">
      <c r="A15" s="3" t="s">
        <v>372</v>
      </c>
    </row>
    <row r="16" spans="1:5">
      <c r="A16" s="4" t="s">
        <v>75</v>
      </c>
      <c r="B16" s="5" t="n">
        <v>16155</v>
      </c>
      <c r="D16" s="5" t="n">
        <v>32325</v>
      </c>
    </row>
    <row r="17" spans="1:5">
      <c r="A17" s="4" t="s">
        <v>377</v>
      </c>
    </row>
    <row r="18" spans="1:5">
      <c r="A18" s="3" t="s">
        <v>372</v>
      </c>
    </row>
    <row r="19" spans="1:5">
      <c r="A19" s="4" t="s">
        <v>75</v>
      </c>
      <c r="B19" s="5" t="n">
        <v>8050</v>
      </c>
      <c r="D19" s="5" t="n">
        <v>15875</v>
      </c>
    </row>
    <row r="20" spans="1:5">
      <c r="A20" s="4" t="s">
        <v>378</v>
      </c>
    </row>
    <row r="21" spans="1:5">
      <c r="A21" s="3" t="s">
        <v>372</v>
      </c>
    </row>
    <row r="22" spans="1:5">
      <c r="A22" s="4" t="s">
        <v>75</v>
      </c>
      <c r="B22" s="5" t="n">
        <v>111035</v>
      </c>
      <c r="D22" s="5" t="n">
        <v>215082</v>
      </c>
    </row>
    <row r="23" spans="1:5">
      <c r="A23" s="4" t="s">
        <v>379</v>
      </c>
    </row>
    <row r="24" spans="1:5">
      <c r="A24" s="3" t="s">
        <v>372</v>
      </c>
    </row>
    <row r="25" spans="1:5">
      <c r="A25" s="4" t="s">
        <v>75</v>
      </c>
      <c r="B25" s="5" t="n">
        <v>17148</v>
      </c>
      <c r="D25" s="5" t="n">
        <v>30421</v>
      </c>
    </row>
    <row r="26" spans="1:5">
      <c r="A26" s="4" t="s">
        <v>105</v>
      </c>
    </row>
    <row r="27" spans="1:5">
      <c r="A27" s="3" t="s">
        <v>372</v>
      </c>
    </row>
    <row r="28" spans="1:5">
      <c r="A28" s="4" t="s">
        <v>75</v>
      </c>
      <c r="B28" s="5" t="n">
        <v>89585</v>
      </c>
      <c r="D28" s="5" t="n">
        <v>173946</v>
      </c>
    </row>
    <row r="29" spans="1:5">
      <c r="A29" s="4" t="s">
        <v>380</v>
      </c>
    </row>
    <row r="30" spans="1:5">
      <c r="A30" s="3" t="s">
        <v>372</v>
      </c>
    </row>
    <row r="31" spans="1:5">
      <c r="A31" s="4" t="s">
        <v>75</v>
      </c>
      <c r="B31" s="5" t="n">
        <v>10422</v>
      </c>
      <c r="D31" s="5" t="n">
        <v>20463</v>
      </c>
    </row>
    <row r="32" spans="1:5">
      <c r="A32" s="4" t="s">
        <v>381</v>
      </c>
    </row>
    <row r="33" spans="1:5">
      <c r="A33" s="3" t="s">
        <v>372</v>
      </c>
    </row>
    <row r="34" spans="1:5">
      <c r="A34" s="4" t="s">
        <v>75</v>
      </c>
      <c r="B34" s="5" t="n">
        <v>23106</v>
      </c>
      <c r="D34" s="5" t="n">
        <v>40772</v>
      </c>
    </row>
    <row r="35" spans="1:5">
      <c r="A35" s="4" t="s">
        <v>382</v>
      </c>
    </row>
    <row r="36" spans="1:5">
      <c r="A36" s="3" t="s">
        <v>372</v>
      </c>
    </row>
    <row r="37" spans="1:5">
      <c r="A37" s="4" t="s">
        <v>75</v>
      </c>
      <c r="B37" s="5" t="n">
        <v>36170</v>
      </c>
      <c r="D37" s="5" t="n">
        <v>71464</v>
      </c>
    </row>
    <row r="38" spans="1:5">
      <c r="A38" s="4" t="s">
        <v>383</v>
      </c>
    </row>
    <row r="39" spans="1:5">
      <c r="A39" s="3" t="s">
        <v>372</v>
      </c>
    </row>
    <row r="40" spans="1:5">
      <c r="A40" s="4" t="s">
        <v>75</v>
      </c>
      <c r="B40" s="5" t="n">
        <v>14080</v>
      </c>
      <c r="D40" s="5" t="n">
        <v>27717</v>
      </c>
    </row>
    <row r="41" spans="1:5">
      <c r="A41" s="4" t="s">
        <v>384</v>
      </c>
    </row>
    <row r="42" spans="1:5">
      <c r="A42" s="3" t="s">
        <v>372</v>
      </c>
    </row>
    <row r="43" spans="1:5">
      <c r="A43" s="4" t="s">
        <v>75</v>
      </c>
      <c r="B43" s="5" t="n">
        <v>8050</v>
      </c>
      <c r="D43" s="5" t="n">
        <v>15875</v>
      </c>
    </row>
    <row r="44" spans="1:5">
      <c r="A44" s="4" t="s">
        <v>385</v>
      </c>
    </row>
    <row r="45" spans="1:5">
      <c r="A45" s="3" t="s">
        <v>372</v>
      </c>
    </row>
    <row r="46" spans="1:5">
      <c r="A46" s="4" t="s">
        <v>75</v>
      </c>
      <c r="B46" s="5" t="n">
        <v>91828</v>
      </c>
      <c r="D46" s="5" t="n">
        <v>176291</v>
      </c>
    </row>
    <row r="47" spans="1:5">
      <c r="A47" s="4" t="s">
        <v>386</v>
      </c>
    </row>
    <row r="48" spans="1:5">
      <c r="A48" s="3" t="s">
        <v>372</v>
      </c>
    </row>
    <row r="49" spans="1:5">
      <c r="A49" s="4" t="s">
        <v>75</v>
      </c>
      <c r="B49" s="5" t="n">
        <v>-2243</v>
      </c>
      <c r="D49" s="5" t="n">
        <v>-2345</v>
      </c>
    </row>
    <row r="50" spans="1:5">
      <c r="A50" s="4" t="s">
        <v>106</v>
      </c>
    </row>
    <row r="51" spans="1:5">
      <c r="A51" s="3" t="s">
        <v>372</v>
      </c>
    </row>
    <row r="52" spans="1:5">
      <c r="A52" s="4" t="s">
        <v>75</v>
      </c>
      <c r="B52" s="5" t="n">
        <v>31891</v>
      </c>
      <c r="D52" s="5" t="n">
        <v>58008</v>
      </c>
    </row>
    <row r="53" spans="1:5">
      <c r="A53" s="4" t="s">
        <v>387</v>
      </c>
    </row>
    <row r="54" spans="1:5">
      <c r="A54" s="3" t="s">
        <v>372</v>
      </c>
    </row>
    <row r="55" spans="1:5">
      <c r="A55" s="4" t="s">
        <v>75</v>
      </c>
      <c r="B55" s="5" t="n">
        <v>0</v>
      </c>
      <c r="D55" s="5" t="n">
        <v>0</v>
      </c>
    </row>
    <row r="56" spans="1:5">
      <c r="A56" s="4" t="s">
        <v>388</v>
      </c>
    </row>
    <row r="57" spans="1:5">
      <c r="A57" s="3" t="s">
        <v>372</v>
      </c>
    </row>
    <row r="58" spans="1:5">
      <c r="A58" s="4" t="s">
        <v>75</v>
      </c>
      <c r="B58" s="5" t="n">
        <v>7350</v>
      </c>
      <c r="D58" s="5" t="n">
        <v>15196</v>
      </c>
    </row>
    <row r="59" spans="1:5">
      <c r="A59" s="4" t="s">
        <v>389</v>
      </c>
    </row>
    <row r="60" spans="1:5">
      <c r="A60" s="3" t="s">
        <v>372</v>
      </c>
    </row>
    <row r="61" spans="1:5">
      <c r="A61" s="4" t="s">
        <v>75</v>
      </c>
      <c r="B61" s="5" t="n">
        <v>4675</v>
      </c>
      <c r="D61" s="5" t="n">
        <v>9000</v>
      </c>
    </row>
    <row r="62" spans="1:5">
      <c r="A62" s="4" t="s">
        <v>390</v>
      </c>
    </row>
    <row r="63" spans="1:5">
      <c r="A63" s="3" t="s">
        <v>372</v>
      </c>
    </row>
    <row r="64" spans="1:5">
      <c r="A64" s="4" t="s">
        <v>75</v>
      </c>
      <c r="B64" s="5" t="n">
        <v>381</v>
      </c>
      <c r="D64" s="5" t="n">
        <v>926</v>
      </c>
    </row>
    <row r="65" spans="1:5">
      <c r="A65" s="4" t="s">
        <v>391</v>
      </c>
    </row>
    <row r="66" spans="1:5">
      <c r="A66" s="3" t="s">
        <v>372</v>
      </c>
    </row>
    <row r="67" spans="1:5">
      <c r="A67" s="4" t="s">
        <v>75</v>
      </c>
      <c r="B67" s="5" t="n">
        <v>0</v>
      </c>
      <c r="D67" s="5" t="n">
        <v>0</v>
      </c>
    </row>
    <row r="68" spans="1:5">
      <c r="A68" s="4" t="s">
        <v>392</v>
      </c>
    </row>
    <row r="69" spans="1:5">
      <c r="A69" s="3" t="s">
        <v>372</v>
      </c>
    </row>
    <row r="70" spans="1:5">
      <c r="A70" s="4" t="s">
        <v>75</v>
      </c>
      <c r="B70" s="5" t="n">
        <v>12406</v>
      </c>
      <c r="D70" s="5" t="n">
        <v>25122</v>
      </c>
    </row>
    <row r="71" spans="1:5">
      <c r="A71" s="4" t="s">
        <v>393</v>
      </c>
    </row>
    <row r="72" spans="1:5">
      <c r="A72" s="3" t="s">
        <v>372</v>
      </c>
    </row>
    <row r="73" spans="1:5">
      <c r="A73" s="4" t="s">
        <v>75</v>
      </c>
      <c r="B73" s="5" t="n">
        <v>19485</v>
      </c>
      <c r="D73" s="5" t="n">
        <v>32886</v>
      </c>
    </row>
    <row r="74" spans="1:5">
      <c r="A74" s="4" t="s">
        <v>107</v>
      </c>
    </row>
    <row r="75" spans="1:5">
      <c r="A75" s="3" t="s">
        <v>372</v>
      </c>
    </row>
    <row r="76" spans="1:5">
      <c r="A76" s="4" t="s">
        <v>75</v>
      </c>
      <c r="B76" s="5" t="n">
        <v>6707</v>
      </c>
      <c r="D76" s="5" t="n">
        <v>13549</v>
      </c>
    </row>
    <row r="77" spans="1:5">
      <c r="A77" s="4" t="s">
        <v>394</v>
      </c>
    </row>
    <row r="78" spans="1:5">
      <c r="A78" s="3" t="s">
        <v>372</v>
      </c>
    </row>
    <row r="79" spans="1:5">
      <c r="A79" s="4" t="s">
        <v>75</v>
      </c>
      <c r="B79" s="5" t="n">
        <v>0</v>
      </c>
      <c r="D79" s="5" t="n">
        <v>0</v>
      </c>
    </row>
    <row r="80" spans="1:5">
      <c r="A80" s="4" t="s">
        <v>395</v>
      </c>
    </row>
    <row r="81" spans="1:5">
      <c r="A81" s="3" t="s">
        <v>372</v>
      </c>
    </row>
    <row r="82" spans="1:5">
      <c r="A82" s="4" t="s">
        <v>75</v>
      </c>
      <c r="B82" s="5" t="n">
        <v>2960</v>
      </c>
      <c r="D82" s="5" t="n">
        <v>5872</v>
      </c>
    </row>
    <row r="83" spans="1:5">
      <c r="A83" s="4" t="s">
        <v>396</v>
      </c>
    </row>
    <row r="84" spans="1:5">
      <c r="A84" s="3" t="s">
        <v>372</v>
      </c>
    </row>
    <row r="85" spans="1:5">
      <c r="A85" s="4" t="s">
        <v>75</v>
      </c>
      <c r="B85" s="5" t="n">
        <v>2147</v>
      </c>
      <c r="D85" s="5" t="n">
        <v>4115</v>
      </c>
    </row>
    <row r="86" spans="1:5">
      <c r="A86" s="4" t="s">
        <v>397</v>
      </c>
    </row>
    <row r="87" spans="1:5">
      <c r="A87" s="3" t="s">
        <v>372</v>
      </c>
    </row>
    <row r="88" spans="1:5">
      <c r="A88" s="4" t="s">
        <v>75</v>
      </c>
      <c r="B88" s="5" t="n">
        <v>1694</v>
      </c>
      <c r="D88" s="5" t="n">
        <v>3682</v>
      </c>
    </row>
    <row r="89" spans="1:5">
      <c r="A89" s="4" t="s">
        <v>398</v>
      </c>
    </row>
    <row r="90" spans="1:5">
      <c r="A90" s="3" t="s">
        <v>372</v>
      </c>
    </row>
    <row r="91" spans="1:5">
      <c r="A91" s="4" t="s">
        <v>75</v>
      </c>
      <c r="B91" s="5" t="n">
        <v>0</v>
      </c>
      <c r="D91" s="5" t="n">
        <v>0</v>
      </c>
    </row>
    <row r="92" spans="1:5">
      <c r="A92" s="4" t="s">
        <v>399</v>
      </c>
    </row>
    <row r="93" spans="1:5">
      <c r="A93" s="3" t="s">
        <v>372</v>
      </c>
    </row>
    <row r="94" spans="1:5">
      <c r="A94" s="4" t="s">
        <v>75</v>
      </c>
      <c r="B94" s="5" t="n">
        <v>6801</v>
      </c>
      <c r="D94" s="5" t="n">
        <v>13669</v>
      </c>
    </row>
    <row r="95" spans="1:5">
      <c r="A95" s="4" t="s">
        <v>400</v>
      </c>
    </row>
    <row r="96" spans="1:5">
      <c r="A96" s="3" t="s">
        <v>372</v>
      </c>
    </row>
    <row r="97" spans="1:5">
      <c r="A97" s="4" t="s">
        <v>75</v>
      </c>
      <c r="B97" s="7" t="n">
        <v>-94</v>
      </c>
      <c r="D97" s="7" t="n">
        <v>-1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2"/>
    <col customWidth="1" max="3" min="3" width="12"/>
    <col customWidth="1" max="4" min="4" width="24"/>
    <col customWidth="1" max="5" min="5" width="34"/>
    <col customWidth="1" max="6" min="6" width="12"/>
    <col customWidth="1" max="7" min="7" width="17"/>
    <col customWidth="1" max="8" min="8" width="16"/>
    <col customWidth="1" max="9" min="9" width="26"/>
    <col customWidth="1" max="10" min="10" width="43"/>
    <col customWidth="1" max="11" min="11" width="53"/>
  </cols>
  <sheetData>
    <row r="1" spans="1:11">
      <c r="A1" s="1" t="s">
        <v>108</v>
      </c>
      <c r="B1" s="2" t="s">
        <v>109</v>
      </c>
      <c r="C1" s="2" t="s">
        <v>110</v>
      </c>
      <c r="D1" s="2" t="s">
        <v>60</v>
      </c>
      <c r="E1" s="2" t="s">
        <v>111</v>
      </c>
      <c r="F1" s="2" t="s">
        <v>112</v>
      </c>
      <c r="G1" s="2" t="s">
        <v>113</v>
      </c>
      <c r="H1" s="2" t="s">
        <v>114</v>
      </c>
      <c r="I1" s="2" t="s">
        <v>115</v>
      </c>
      <c r="J1" s="2" t="s">
        <v>116</v>
      </c>
      <c r="K1" s="2" t="s">
        <v>117</v>
      </c>
    </row>
    <row r="2" spans="1:11">
      <c r="A2" s="4" t="s">
        <v>118</v>
      </c>
      <c r="B2" s="7" t="n">
        <v>1169673</v>
      </c>
      <c r="D2" s="7" t="n">
        <v>11247</v>
      </c>
      <c r="F2" s="7" t="n">
        <v>1129132</v>
      </c>
      <c r="H2" s="7" t="n">
        <v>29294</v>
      </c>
    </row>
    <row r="3" spans="1:11">
      <c r="A3" s="4" t="s">
        <v>119</v>
      </c>
      <c r="B3" s="5" t="n">
        <v>10663</v>
      </c>
      <c r="D3" s="5" t="n">
        <v>191</v>
      </c>
      <c r="F3" s="5" t="n">
        <v>6029</v>
      </c>
      <c r="H3" s="5" t="n">
        <v>4443</v>
      </c>
    </row>
    <row r="4" spans="1:11">
      <c r="A4" s="4" t="s">
        <v>120</v>
      </c>
      <c r="B4" s="5" t="n">
        <v>-89029</v>
      </c>
      <c r="D4" s="5" t="n">
        <v>0</v>
      </c>
      <c r="F4" s="5" t="n">
        <v>-83044</v>
      </c>
      <c r="H4" s="5" t="n">
        <v>-5985</v>
      </c>
    </row>
    <row r="5" spans="1:11">
      <c r="A5" s="4" t="s">
        <v>121</v>
      </c>
      <c r="B5" s="5" t="n">
        <v>3919</v>
      </c>
      <c r="D5" s="5" t="n">
        <v>0</v>
      </c>
      <c r="F5" s="5" t="n">
        <v>3919</v>
      </c>
      <c r="H5" s="5" t="n">
        <v>0</v>
      </c>
    </row>
    <row r="6" spans="1:11">
      <c r="A6" s="4" t="s">
        <v>122</v>
      </c>
      <c r="B6" s="5" t="n">
        <v>-2051</v>
      </c>
      <c r="D6" s="5" t="n">
        <v>0</v>
      </c>
      <c r="F6" s="5" t="n">
        <v>-2051</v>
      </c>
      <c r="H6" s="5" t="n">
        <v>0</v>
      </c>
    </row>
    <row r="7" spans="1:11">
      <c r="A7" s="4" t="s">
        <v>123</v>
      </c>
      <c r="B7" s="5" t="n">
        <v>17259</v>
      </c>
      <c r="D7" s="5" t="n">
        <v>0</v>
      </c>
      <c r="F7" s="5" t="n">
        <v>17259</v>
      </c>
      <c r="H7" s="5" t="n">
        <v>0</v>
      </c>
    </row>
    <row r="8" spans="1:11">
      <c r="A8" s="4" t="s">
        <v>124</v>
      </c>
      <c r="B8" s="5" t="n">
        <v>465</v>
      </c>
      <c r="D8" s="5" t="n">
        <v>0</v>
      </c>
      <c r="F8" s="5" t="n">
        <v>0</v>
      </c>
      <c r="H8" s="5" t="n">
        <v>465</v>
      </c>
    </row>
    <row r="9" spans="1:11">
      <c r="A9" s="4" t="s">
        <v>125</v>
      </c>
      <c r="B9" s="5" t="n">
        <v>1110899</v>
      </c>
      <c r="D9" s="5" t="n">
        <v>11438</v>
      </c>
      <c r="F9" s="5" t="n">
        <v>1071244</v>
      </c>
      <c r="H9" s="5" t="n">
        <v>28217</v>
      </c>
    </row>
    <row r="10" spans="1:11">
      <c r="A10" s="4" t="s">
        <v>126</v>
      </c>
      <c r="B10" s="5" t="n">
        <v>4214</v>
      </c>
      <c r="D10" s="5" t="n">
        <v>0</v>
      </c>
      <c r="F10" s="5" t="n">
        <v>4130</v>
      </c>
      <c r="H10" s="5" t="n">
        <v>84</v>
      </c>
      <c r="J10" s="7" t="n">
        <v>0</v>
      </c>
    </row>
    <row r="11" spans="1:11">
      <c r="A11" s="4" t="s">
        <v>127</v>
      </c>
      <c r="B11" s="5" t="n">
        <v>1389669</v>
      </c>
      <c r="C11" s="7" t="n">
        <v>1393883</v>
      </c>
      <c r="D11" s="5" t="n">
        <v>10813</v>
      </c>
      <c r="E11" s="7" t="n">
        <v>10813</v>
      </c>
      <c r="F11" s="5" t="n">
        <v>1056510</v>
      </c>
      <c r="G11" s="7" t="n">
        <v>1060640</v>
      </c>
      <c r="H11" s="5" t="n">
        <v>27920</v>
      </c>
      <c r="I11" s="7" t="n">
        <v>28004</v>
      </c>
      <c r="J11" s="5" t="n">
        <v>294426</v>
      </c>
      <c r="K11" s="7" t="n">
        <v>294426</v>
      </c>
    </row>
    <row r="12" spans="1:11">
      <c r="A12" s="4" t="s">
        <v>119</v>
      </c>
      <c r="B12" s="5" t="n">
        <v>-53758</v>
      </c>
      <c r="D12" s="5" t="n">
        <v>143</v>
      </c>
      <c r="F12" s="5" t="n">
        <v>-71349</v>
      </c>
      <c r="H12" s="5" t="n">
        <v>3198</v>
      </c>
      <c r="J12" s="5" t="n">
        <v>14250</v>
      </c>
    </row>
    <row r="13" spans="1:11">
      <c r="A13" s="4" t="s">
        <v>120</v>
      </c>
      <c r="B13" s="5" t="n">
        <v>-104519</v>
      </c>
      <c r="D13" s="5" t="n">
        <v>0</v>
      </c>
      <c r="F13" s="5" t="n">
        <v>-84204</v>
      </c>
      <c r="H13" s="5" t="n">
        <v>-6065</v>
      </c>
      <c r="J13" s="5" t="n">
        <v>-14250</v>
      </c>
    </row>
    <row r="14" spans="1:11">
      <c r="A14" s="4" t="s">
        <v>121</v>
      </c>
      <c r="B14" s="5" t="n">
        <v>3983</v>
      </c>
      <c r="D14" s="5" t="n">
        <v>0</v>
      </c>
      <c r="F14" s="5" t="n">
        <v>3983</v>
      </c>
      <c r="H14" s="5" t="n">
        <v>0</v>
      </c>
      <c r="J14" s="5" t="n">
        <v>0</v>
      </c>
    </row>
    <row r="15" spans="1:11">
      <c r="A15" s="4" t="s">
        <v>122</v>
      </c>
      <c r="B15" s="5" t="n">
        <v>-1840</v>
      </c>
      <c r="D15" s="5" t="n">
        <v>0</v>
      </c>
      <c r="F15" s="5" t="n">
        <v>-1840</v>
      </c>
      <c r="H15" s="5" t="n">
        <v>0</v>
      </c>
      <c r="J15" s="5" t="n">
        <v>0</v>
      </c>
    </row>
    <row r="16" spans="1:11">
      <c r="A16" s="4" t="s">
        <v>128</v>
      </c>
      <c r="B16" s="5" t="n">
        <v>-941</v>
      </c>
      <c r="D16" s="5" t="n">
        <v>0</v>
      </c>
      <c r="F16" s="5" t="n">
        <v>-131</v>
      </c>
      <c r="H16" s="5" t="n">
        <v>0</v>
      </c>
      <c r="J16" s="5" t="n">
        <v>-810</v>
      </c>
    </row>
    <row r="17" spans="1:11">
      <c r="A17" s="4" t="s">
        <v>129</v>
      </c>
      <c r="B17" s="7" t="n">
        <v>1236808</v>
      </c>
      <c r="D17" s="7" t="n">
        <v>10956</v>
      </c>
      <c r="F17" s="7" t="n">
        <v>907099</v>
      </c>
      <c r="H17" s="7" t="n">
        <v>25137</v>
      </c>
      <c r="J17" s="7" t="n">
        <v>2936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323</v>
      </c>
    </row>
    <row r="3" spans="1:2">
      <c r="A3" s="3" t="s">
        <v>402</v>
      </c>
    </row>
    <row r="4" spans="1:2">
      <c r="A4" s="4" t="s">
        <v>403</v>
      </c>
      <c r="B4" s="7" t="n">
        <v>0</v>
      </c>
    </row>
    <row r="5" spans="1:2">
      <c r="A5" s="4" t="s">
        <v>404</v>
      </c>
      <c r="B5" s="5" t="n">
        <v>3514</v>
      </c>
    </row>
    <row r="6" spans="1:2">
      <c r="A6" s="4" t="s">
        <v>405</v>
      </c>
      <c r="B6" s="5" t="n">
        <v>11523</v>
      </c>
    </row>
    <row r="7" spans="1:2">
      <c r="A7" s="4" t="s">
        <v>406</v>
      </c>
      <c r="B7" s="5" t="n">
        <v>-5704</v>
      </c>
    </row>
    <row r="8" spans="1:2">
      <c r="A8" s="4" t="s">
        <v>407</v>
      </c>
      <c r="B8" s="5" t="n">
        <v>9333</v>
      </c>
    </row>
    <row r="9" spans="1:2">
      <c r="A9" s="4" t="s">
        <v>408</v>
      </c>
      <c r="B9" s="5" t="n">
        <v>9333</v>
      </c>
    </row>
    <row r="10" spans="1:2">
      <c r="A10" s="4" t="s">
        <v>409</v>
      </c>
      <c r="B10"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0</v>
      </c>
      <c r="B1" s="2" t="s">
        <v>72</v>
      </c>
      <c r="D1" s="2" t="s">
        <v>1</v>
      </c>
    </row>
    <row r="2" spans="1:6">
      <c r="B2" s="2" t="s">
        <v>2</v>
      </c>
      <c r="C2" s="2" t="s">
        <v>73</v>
      </c>
      <c r="D2" s="2" t="s">
        <v>2</v>
      </c>
      <c r="E2" s="2" t="s">
        <v>73</v>
      </c>
      <c r="F2" s="2" t="s">
        <v>27</v>
      </c>
    </row>
    <row r="3" spans="1:6">
      <c r="A3" s="3" t="s">
        <v>411</v>
      </c>
    </row>
    <row r="4" spans="1:6">
      <c r="A4" s="4" t="s">
        <v>329</v>
      </c>
      <c r="B4" s="7" t="n">
        <v>2965578</v>
      </c>
      <c r="D4" s="7" t="n">
        <v>2965578</v>
      </c>
      <c r="F4" s="7" t="n">
        <v>2894793</v>
      </c>
    </row>
    <row r="5" spans="1:6">
      <c r="A5" s="4" t="s">
        <v>412</v>
      </c>
      <c r="B5" s="5" t="n">
        <v>128183</v>
      </c>
      <c r="C5" s="7" t="n">
        <v>101792</v>
      </c>
      <c r="D5" s="5" t="n">
        <v>245503</v>
      </c>
      <c r="E5" s="7" t="n">
        <v>237597</v>
      </c>
    </row>
    <row r="6" spans="1:6">
      <c r="A6" s="4" t="s">
        <v>82</v>
      </c>
      <c r="B6" s="5" t="n">
        <v>26634</v>
      </c>
      <c r="C6" s="5" t="n">
        <v>28537</v>
      </c>
      <c r="D6" s="5" t="n">
        <v>53160</v>
      </c>
      <c r="E6" s="5" t="n">
        <v>56955</v>
      </c>
    </row>
    <row r="7" spans="1:6">
      <c r="A7" s="4" t="s">
        <v>144</v>
      </c>
      <c r="D7" s="5" t="n">
        <v>90394</v>
      </c>
      <c r="E7" s="5" t="n">
        <v>45912</v>
      </c>
    </row>
    <row r="8" spans="1:6">
      <c r="A8" s="4" t="s">
        <v>413</v>
      </c>
    </row>
    <row r="9" spans="1:6">
      <c r="A9" s="3" t="s">
        <v>411</v>
      </c>
    </row>
    <row r="10" spans="1:6">
      <c r="A10" s="4" t="s">
        <v>144</v>
      </c>
      <c r="D10" s="5" t="n">
        <v>1000</v>
      </c>
    </row>
    <row r="11" spans="1:6">
      <c r="A11" s="4" t="s">
        <v>414</v>
      </c>
    </row>
    <row r="12" spans="1:6">
      <c r="A12" s="3" t="s">
        <v>411</v>
      </c>
    </row>
    <row r="13" spans="1:6">
      <c r="A13" s="4" t="s">
        <v>329</v>
      </c>
      <c r="B13" s="5" t="n">
        <v>2823286</v>
      </c>
      <c r="D13" s="5" t="n">
        <v>2823286</v>
      </c>
      <c r="F13" s="5" t="n">
        <v>2815046</v>
      </c>
    </row>
    <row r="14" spans="1:6">
      <c r="A14" s="4" t="s">
        <v>412</v>
      </c>
      <c r="B14" s="5" t="n">
        <v>111035</v>
      </c>
      <c r="C14" s="5" t="n">
        <v>101602</v>
      </c>
      <c r="D14" s="5" t="n">
        <v>215082</v>
      </c>
      <c r="E14" s="5" t="n">
        <v>236737</v>
      </c>
    </row>
    <row r="15" spans="1:6">
      <c r="A15" s="4" t="s">
        <v>82</v>
      </c>
      <c r="B15" s="5" t="n">
        <v>26138</v>
      </c>
      <c r="C15" s="5" t="n">
        <v>28383</v>
      </c>
      <c r="D15" s="5" t="n">
        <v>52184</v>
      </c>
      <c r="E15" s="5" t="n">
        <v>56647</v>
      </c>
    </row>
    <row r="16" spans="1:6">
      <c r="A16" s="4" t="s">
        <v>144</v>
      </c>
      <c r="D16" s="5" t="n">
        <v>38533</v>
      </c>
      <c r="E16" s="5" t="n">
        <v>39500</v>
      </c>
    </row>
    <row r="17" spans="1:6">
      <c r="A17" s="4" t="s">
        <v>415</v>
      </c>
    </row>
    <row r="18" spans="1:6">
      <c r="A18" s="3" t="s">
        <v>411</v>
      </c>
    </row>
    <row r="19" spans="1:6">
      <c r="A19" s="4" t="s">
        <v>329</v>
      </c>
      <c r="B19" s="5" t="n">
        <v>212326</v>
      </c>
      <c r="D19" s="5" t="n">
        <v>212326</v>
      </c>
      <c r="F19" s="5" t="n">
        <v>212311</v>
      </c>
    </row>
    <row r="20" spans="1:6">
      <c r="A20" s="4" t="s">
        <v>412</v>
      </c>
      <c r="B20" s="5" t="n">
        <v>10422</v>
      </c>
      <c r="C20" s="5" t="n">
        <v>10456</v>
      </c>
      <c r="D20" s="5" t="n">
        <v>20463</v>
      </c>
      <c r="E20" s="5" t="n">
        <v>19252</v>
      </c>
    </row>
    <row r="21" spans="1:6">
      <c r="A21" s="4" t="s">
        <v>82</v>
      </c>
      <c r="B21" s="5" t="n">
        <v>2033</v>
      </c>
      <c r="C21" s="5" t="n">
        <v>1748</v>
      </c>
      <c r="D21" s="5" t="n">
        <v>3886</v>
      </c>
      <c r="E21" s="5" t="n">
        <v>3395</v>
      </c>
    </row>
    <row r="22" spans="1:6">
      <c r="A22" s="4" t="s">
        <v>144</v>
      </c>
      <c r="D22" s="5" t="n">
        <v>1846</v>
      </c>
      <c r="E22" s="5" t="n">
        <v>16473</v>
      </c>
    </row>
    <row r="23" spans="1:6">
      <c r="A23" s="4" t="s">
        <v>416</v>
      </c>
    </row>
    <row r="24" spans="1:6">
      <c r="A24" s="3" t="s">
        <v>411</v>
      </c>
    </row>
    <row r="25" spans="1:6">
      <c r="A25" s="4" t="s">
        <v>329</v>
      </c>
      <c r="B25" s="5" t="n">
        <v>670827</v>
      </c>
      <c r="D25" s="5" t="n">
        <v>670827</v>
      </c>
      <c r="F25" s="5" t="n">
        <v>690485</v>
      </c>
    </row>
    <row r="26" spans="1:6">
      <c r="A26" s="4" t="s">
        <v>417</v>
      </c>
    </row>
    <row r="27" spans="1:6">
      <c r="A27" s="3" t="s">
        <v>411</v>
      </c>
    </row>
    <row r="28" spans="1:6">
      <c r="A28" s="4" t="s">
        <v>329</v>
      </c>
      <c r="B28" s="5" t="n">
        <v>520799</v>
      </c>
      <c r="D28" s="5" t="n">
        <v>520799</v>
      </c>
      <c r="F28" s="5" t="n">
        <v>512860</v>
      </c>
    </row>
    <row r="29" spans="1:6">
      <c r="A29" s="4" t="s">
        <v>412</v>
      </c>
      <c r="B29" s="5" t="n">
        <v>33416</v>
      </c>
      <c r="C29" s="5" t="n">
        <v>29114</v>
      </c>
      <c r="D29" s="5" t="n">
        <v>61840</v>
      </c>
      <c r="E29" s="5" t="n">
        <v>95999</v>
      </c>
    </row>
    <row r="30" spans="1:6">
      <c r="A30" s="4" t="s">
        <v>82</v>
      </c>
      <c r="B30" s="5" t="n">
        <v>5622</v>
      </c>
      <c r="C30" s="5" t="n">
        <v>8385</v>
      </c>
      <c r="D30" s="5" t="n">
        <v>11231</v>
      </c>
      <c r="E30" s="5" t="n">
        <v>16766</v>
      </c>
    </row>
    <row r="31" spans="1:6">
      <c r="A31" s="4" t="s">
        <v>144</v>
      </c>
      <c r="D31" s="5" t="n">
        <v>10966</v>
      </c>
      <c r="E31" s="5" t="n">
        <v>11085</v>
      </c>
    </row>
    <row r="32" spans="1:6">
      <c r="A32" s="4" t="s">
        <v>418</v>
      </c>
    </row>
    <row r="33" spans="1:6">
      <c r="A33" s="3" t="s">
        <v>411</v>
      </c>
    </row>
    <row r="34" spans="1:6">
      <c r="A34" s="4" t="s">
        <v>329</v>
      </c>
      <c r="B34" s="5" t="n">
        <v>828999</v>
      </c>
      <c r="D34" s="5" t="n">
        <v>828999</v>
      </c>
      <c r="F34" s="5" t="n">
        <v>798722</v>
      </c>
    </row>
    <row r="35" spans="1:6">
      <c r="A35" s="4" t="s">
        <v>412</v>
      </c>
      <c r="B35" s="5" t="n">
        <v>42992</v>
      </c>
      <c r="C35" s="5" t="n">
        <v>33763</v>
      </c>
      <c r="D35" s="5" t="n">
        <v>84579</v>
      </c>
      <c r="E35" s="5" t="n">
        <v>68571</v>
      </c>
    </row>
    <row r="36" spans="1:6">
      <c r="A36" s="4" t="s">
        <v>82</v>
      </c>
      <c r="B36" s="5" t="n">
        <v>12450</v>
      </c>
      <c r="C36" s="5" t="n">
        <v>12225</v>
      </c>
      <c r="D36" s="5" t="n">
        <v>25005</v>
      </c>
      <c r="E36" s="5" t="n">
        <v>24436</v>
      </c>
    </row>
    <row r="37" spans="1:6">
      <c r="A37" s="4" t="s">
        <v>144</v>
      </c>
      <c r="D37" s="5" t="n">
        <v>24827</v>
      </c>
      <c r="E37" s="5" t="n">
        <v>11934</v>
      </c>
    </row>
    <row r="38" spans="1:6">
      <c r="A38" s="4" t="s">
        <v>419</v>
      </c>
    </row>
    <row r="39" spans="1:6">
      <c r="A39" s="3" t="s">
        <v>411</v>
      </c>
    </row>
    <row r="40" spans="1:6">
      <c r="A40" s="4" t="s">
        <v>329</v>
      </c>
      <c r="B40" s="5" t="n">
        <v>376969</v>
      </c>
      <c r="D40" s="5" t="n">
        <v>376969</v>
      </c>
      <c r="F40" s="5" t="n">
        <v>383306</v>
      </c>
    </row>
    <row r="41" spans="1:6">
      <c r="A41" s="4" t="s">
        <v>412</v>
      </c>
      <c r="B41" s="5" t="n">
        <v>16155</v>
      </c>
      <c r="C41" s="5" t="n">
        <v>20904</v>
      </c>
      <c r="D41" s="5" t="n">
        <v>32325</v>
      </c>
      <c r="E41" s="5" t="n">
        <v>38646</v>
      </c>
    </row>
    <row r="42" spans="1:6">
      <c r="A42" s="4" t="s">
        <v>82</v>
      </c>
      <c r="B42" s="5" t="n">
        <v>3759</v>
      </c>
      <c r="C42" s="5" t="n">
        <v>3762</v>
      </c>
      <c r="D42" s="5" t="n">
        <v>7516</v>
      </c>
      <c r="E42" s="5" t="n">
        <v>7524</v>
      </c>
    </row>
    <row r="43" spans="1:6">
      <c r="A43" s="4" t="s">
        <v>144</v>
      </c>
      <c r="D43" s="5" t="n">
        <v>349</v>
      </c>
      <c r="E43" s="5" t="n">
        <v>-399</v>
      </c>
    </row>
    <row r="44" spans="1:6">
      <c r="A44" s="4" t="s">
        <v>420</v>
      </c>
    </row>
    <row r="45" spans="1:6">
      <c r="A45" s="3" t="s">
        <v>411</v>
      </c>
    </row>
    <row r="46" spans="1:6">
      <c r="A46" s="4" t="s">
        <v>329</v>
      </c>
      <c r="B46" s="5" t="n">
        <v>213366</v>
      </c>
      <c r="D46" s="5" t="n">
        <v>213366</v>
      </c>
      <c r="F46" s="5" t="n">
        <v>217362</v>
      </c>
    </row>
    <row r="47" spans="1:6">
      <c r="A47" s="4" t="s">
        <v>412</v>
      </c>
      <c r="B47" s="5" t="n">
        <v>8050</v>
      </c>
      <c r="C47" s="5" t="n">
        <v>7365</v>
      </c>
      <c r="D47" s="5" t="n">
        <v>15875</v>
      </c>
      <c r="E47" s="5" t="n">
        <v>14269</v>
      </c>
    </row>
    <row r="48" spans="1:6">
      <c r="A48" s="4" t="s">
        <v>82</v>
      </c>
      <c r="B48" s="5" t="n">
        <v>2274</v>
      </c>
      <c r="C48" s="5" t="n">
        <v>2263</v>
      </c>
      <c r="D48" s="5" t="n">
        <v>4546</v>
      </c>
      <c r="E48" s="5" t="n">
        <v>4526</v>
      </c>
    </row>
    <row r="49" spans="1:6">
      <c r="A49" s="4" t="s">
        <v>144</v>
      </c>
      <c r="D49" s="5" t="n">
        <v>545</v>
      </c>
      <c r="E49" s="5" t="n">
        <v>407</v>
      </c>
    </row>
    <row r="50" spans="1:6">
      <c r="A50" s="4" t="s">
        <v>421</v>
      </c>
    </row>
    <row r="51" spans="1:6">
      <c r="A51" s="3" t="s">
        <v>411</v>
      </c>
    </row>
    <row r="52" spans="1:6">
      <c r="A52" s="4" t="s">
        <v>329</v>
      </c>
      <c r="B52" s="5" t="n">
        <v>143450</v>
      </c>
      <c r="D52" s="5" t="n">
        <v>143450</v>
      </c>
      <c r="F52" s="5" t="n">
        <v>79996</v>
      </c>
    </row>
    <row r="53" spans="1:6">
      <c r="A53" s="4" t="s">
        <v>412</v>
      </c>
      <c r="B53" s="5" t="n">
        <v>19422</v>
      </c>
      <c r="C53" s="5" t="n">
        <v>1362</v>
      </c>
      <c r="D53" s="5" t="n">
        <v>33598</v>
      </c>
      <c r="E53" s="5" t="n">
        <v>3148</v>
      </c>
    </row>
    <row r="54" spans="1:6">
      <c r="A54" s="4" t="s">
        <v>82</v>
      </c>
      <c r="B54" s="5" t="n">
        <v>496</v>
      </c>
      <c r="C54" s="5" t="n">
        <v>154</v>
      </c>
      <c r="D54" s="5" t="n">
        <v>976</v>
      </c>
      <c r="E54" s="5" t="n">
        <v>308</v>
      </c>
    </row>
    <row r="55" spans="1:6">
      <c r="A55" s="4" t="s">
        <v>144</v>
      </c>
      <c r="D55" s="5" t="n">
        <v>51861</v>
      </c>
      <c r="E55" s="5" t="n">
        <v>6412</v>
      </c>
    </row>
    <row r="56" spans="1:6">
      <c r="A56" s="4" t="s">
        <v>422</v>
      </c>
    </row>
    <row r="57" spans="1:6">
      <c r="A57" s="3" t="s">
        <v>411</v>
      </c>
    </row>
    <row r="58" spans="1:6">
      <c r="A58" s="4" t="s">
        <v>329</v>
      </c>
      <c r="B58" s="5" t="n">
        <v>-1158</v>
      </c>
      <c r="D58" s="5" t="n">
        <v>-1158</v>
      </c>
      <c r="F58" s="7" t="n">
        <v>-249</v>
      </c>
    </row>
    <row r="59" spans="1:6">
      <c r="A59" s="4" t="s">
        <v>412</v>
      </c>
      <c r="B59" s="7" t="n">
        <v>-2274</v>
      </c>
      <c r="C59" s="7" t="n">
        <v>-1172</v>
      </c>
      <c r="D59" s="7" t="n">
        <v>-3177</v>
      </c>
      <c r="E59" s="7" t="n">
        <v>-228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2</v>
      </c>
      <c r="D1" s="2" t="s">
        <v>1</v>
      </c>
    </row>
    <row r="2" spans="1:5">
      <c r="B2" s="2" t="s">
        <v>2</v>
      </c>
      <c r="C2" s="2" t="s">
        <v>73</v>
      </c>
      <c r="D2" s="2" t="s">
        <v>2</v>
      </c>
      <c r="E2" s="2" t="s">
        <v>73</v>
      </c>
    </row>
    <row r="3" spans="1:5">
      <c r="A3" s="4" t="s">
        <v>424</v>
      </c>
    </row>
    <row r="4" spans="1:5">
      <c r="A4" s="3" t="s">
        <v>411</v>
      </c>
    </row>
    <row r="5" spans="1:5">
      <c r="A5" s="4" t="s">
        <v>425</v>
      </c>
      <c r="B5" s="4" t="s">
        <v>426</v>
      </c>
      <c r="C5" s="4" t="s">
        <v>427</v>
      </c>
      <c r="D5" s="4" t="s">
        <v>428</v>
      </c>
      <c r="E5" s="4" t="s">
        <v>427</v>
      </c>
    </row>
    <row r="6" spans="1:5">
      <c r="A6" s="4" t="s">
        <v>429</v>
      </c>
    </row>
    <row r="7" spans="1:5">
      <c r="A7" s="3" t="s">
        <v>411</v>
      </c>
    </row>
    <row r="8" spans="1:5">
      <c r="A8" s="4" t="s">
        <v>425</v>
      </c>
      <c r="B8" s="4" t="s">
        <v>427</v>
      </c>
      <c r="C8" s="4" t="s">
        <v>426</v>
      </c>
      <c r="D8" s="4" t="s">
        <v>427</v>
      </c>
      <c r="E8" s="4" t="s">
        <v>427</v>
      </c>
    </row>
    <row r="9" spans="1:5">
      <c r="A9" s="4" t="s">
        <v>430</v>
      </c>
    </row>
    <row r="10" spans="1:5">
      <c r="A10" s="3" t="s">
        <v>411</v>
      </c>
    </row>
    <row r="11" spans="1:5">
      <c r="A11" s="4" t="s">
        <v>425</v>
      </c>
      <c r="B11" s="4" t="s">
        <v>428</v>
      </c>
      <c r="C11" s="4" t="s">
        <v>428</v>
      </c>
      <c r="D11" s="4" t="s">
        <v>427</v>
      </c>
      <c r="E11" s="4" t="s">
        <v>427</v>
      </c>
    </row>
    <row r="12" spans="1:5">
      <c r="A12" s="4" t="s">
        <v>431</v>
      </c>
    </row>
    <row r="13" spans="1:5">
      <c r="A13" s="3" t="s">
        <v>411</v>
      </c>
    </row>
    <row r="14" spans="1:5">
      <c r="A14" s="4" t="s">
        <v>425</v>
      </c>
      <c r="B14" s="4" t="s">
        <v>427</v>
      </c>
      <c r="C14" s="4" t="s">
        <v>426</v>
      </c>
      <c r="D14" s="4" t="s">
        <v>427</v>
      </c>
      <c r="E14" s="4" t="s">
        <v>427</v>
      </c>
    </row>
    <row r="15" spans="1:5">
      <c r="A15" s="4" t="s">
        <v>432</v>
      </c>
    </row>
    <row r="16" spans="1:5">
      <c r="A16" s="3" t="s">
        <v>411</v>
      </c>
    </row>
    <row r="17" spans="1:5">
      <c r="A17" s="4" t="s">
        <v>425</v>
      </c>
      <c r="B17" s="4" t="s">
        <v>427</v>
      </c>
      <c r="C17" s="4" t="s">
        <v>427</v>
      </c>
      <c r="D17" s="4" t="s">
        <v>427</v>
      </c>
      <c r="E17" s="4" t="s">
        <v>43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4</v>
      </c>
      <c r="B1" s="2" t="s">
        <v>72</v>
      </c>
      <c r="D1" s="2" t="s">
        <v>1</v>
      </c>
    </row>
    <row r="2" spans="1:5">
      <c r="B2" s="2" t="s">
        <v>2</v>
      </c>
      <c r="C2" s="2" t="s">
        <v>73</v>
      </c>
      <c r="D2" s="2" t="s">
        <v>2</v>
      </c>
      <c r="E2" s="2" t="s">
        <v>73</v>
      </c>
    </row>
    <row r="3" spans="1:5">
      <c r="A3" s="3" t="s">
        <v>411</v>
      </c>
    </row>
    <row r="4" spans="1:5">
      <c r="A4" s="4" t="s">
        <v>435</v>
      </c>
      <c r="B4" s="7" t="n">
        <v>82497</v>
      </c>
      <c r="C4" s="7" t="n">
        <v>82012</v>
      </c>
      <c r="D4" s="7" t="n">
        <v>163429</v>
      </c>
      <c r="E4" s="7" t="n">
        <v>163515</v>
      </c>
    </row>
    <row r="5" spans="1:5">
      <c r="A5" s="4" t="s">
        <v>373</v>
      </c>
    </row>
    <row r="6" spans="1:5">
      <c r="A6" s="3" t="s">
        <v>411</v>
      </c>
    </row>
    <row r="7" spans="1:5">
      <c r="A7" s="4" t="s">
        <v>435</v>
      </c>
      <c r="B7" s="5" t="n">
        <v>9223</v>
      </c>
      <c r="C7" s="5" t="n">
        <v>9533</v>
      </c>
      <c r="D7" s="5" t="n">
        <v>17938</v>
      </c>
      <c r="E7" s="5" t="n">
        <v>17445</v>
      </c>
    </row>
    <row r="8" spans="1:5">
      <c r="A8" s="4" t="s">
        <v>436</v>
      </c>
    </row>
    <row r="9" spans="1:5">
      <c r="A9" s="3" t="s">
        <v>411</v>
      </c>
    </row>
    <row r="10" spans="1:5">
      <c r="A10" s="4" t="s">
        <v>435</v>
      </c>
      <c r="B10" s="5" t="n">
        <v>8935</v>
      </c>
      <c r="C10" s="5" t="n">
        <v>9606</v>
      </c>
      <c r="D10" s="5" t="n">
        <v>19412</v>
      </c>
      <c r="E10" s="5" t="n">
        <v>18679</v>
      </c>
    </row>
    <row r="11" spans="1:5">
      <c r="A11" s="4" t="s">
        <v>374</v>
      </c>
    </row>
    <row r="12" spans="1:5">
      <c r="A12" s="3" t="s">
        <v>411</v>
      </c>
    </row>
    <row r="13" spans="1:5">
      <c r="A13" s="4" t="s">
        <v>435</v>
      </c>
      <c r="B13" s="5" t="n">
        <v>19030</v>
      </c>
      <c r="C13" s="5" t="n">
        <v>17155</v>
      </c>
      <c r="D13" s="5" t="n">
        <v>35000</v>
      </c>
      <c r="E13" s="5" t="n">
        <v>34964</v>
      </c>
    </row>
    <row r="14" spans="1:5">
      <c r="A14" s="4" t="s">
        <v>375</v>
      </c>
    </row>
    <row r="15" spans="1:5">
      <c r="A15" s="3" t="s">
        <v>411</v>
      </c>
    </row>
    <row r="16" spans="1:5">
      <c r="A16" s="4" t="s">
        <v>435</v>
      </c>
      <c r="B16" s="5" t="n">
        <v>27673</v>
      </c>
      <c r="C16" s="5" t="n">
        <v>27274</v>
      </c>
      <c r="D16" s="5" t="n">
        <v>56908</v>
      </c>
      <c r="E16" s="5" t="n">
        <v>56248</v>
      </c>
    </row>
    <row r="17" spans="1:5">
      <c r="A17" s="4" t="s">
        <v>376</v>
      </c>
    </row>
    <row r="18" spans="1:5">
      <c r="A18" s="3" t="s">
        <v>411</v>
      </c>
    </row>
    <row r="19" spans="1:5">
      <c r="A19" s="4" t="s">
        <v>435</v>
      </c>
      <c r="B19" s="5" t="n">
        <v>11093</v>
      </c>
      <c r="C19" s="5" t="n">
        <v>12998</v>
      </c>
      <c r="D19" s="5" t="n">
        <v>20952</v>
      </c>
      <c r="E19" s="5" t="n">
        <v>25086</v>
      </c>
    </row>
    <row r="20" spans="1:5">
      <c r="A20" s="4" t="s">
        <v>377</v>
      </c>
    </row>
    <row r="21" spans="1:5">
      <c r="A21" s="3" t="s">
        <v>411</v>
      </c>
    </row>
    <row r="22" spans="1:5">
      <c r="A22" s="4" t="s">
        <v>435</v>
      </c>
      <c r="B22" s="7" t="n">
        <v>6543</v>
      </c>
      <c r="C22" s="7" t="n">
        <v>5446</v>
      </c>
      <c r="D22" s="7" t="n">
        <v>13219</v>
      </c>
      <c r="E22" s="7" t="n">
        <v>1109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7</v>
      </c>
      <c r="B1" s="2" t="s">
        <v>72</v>
      </c>
      <c r="D1" s="2" t="s">
        <v>1</v>
      </c>
    </row>
    <row r="2" spans="1:5">
      <c r="B2" s="2" t="s">
        <v>2</v>
      </c>
      <c r="C2" s="2" t="s">
        <v>73</v>
      </c>
      <c r="D2" s="2" t="s">
        <v>2</v>
      </c>
      <c r="E2" s="2" t="s">
        <v>73</v>
      </c>
    </row>
    <row r="3" spans="1:5">
      <c r="A3" s="3" t="s">
        <v>178</v>
      </c>
    </row>
    <row r="4" spans="1:5">
      <c r="A4" s="4" t="s">
        <v>90</v>
      </c>
      <c r="B4" s="7" t="n">
        <v>-45699000</v>
      </c>
      <c r="C4" s="7" t="n">
        <v>14420000</v>
      </c>
      <c r="D4" s="7" t="n">
        <v>-51101000</v>
      </c>
      <c r="E4" s="7" t="n">
        <v>14945000</v>
      </c>
    </row>
    <row r="5" spans="1:5">
      <c r="A5" s="3" t="s">
        <v>438</v>
      </c>
    </row>
    <row r="6" spans="1:5">
      <c r="A6" s="4" t="s">
        <v>421</v>
      </c>
      <c r="B6" s="5" t="n">
        <v>9002000</v>
      </c>
      <c r="C6" s="5" t="n">
        <v>9435000</v>
      </c>
      <c r="D6" s="5" t="n">
        <v>19625000</v>
      </c>
      <c r="E6" s="5" t="n">
        <v>19528000</v>
      </c>
    </row>
    <row r="7" spans="1:5">
      <c r="A7" s="4" t="s">
        <v>88</v>
      </c>
      <c r="B7" s="5" t="n">
        <v>14837000</v>
      </c>
      <c r="C7" s="5" t="n">
        <v>17553000</v>
      </c>
      <c r="D7" s="5" t="n">
        <v>29959000</v>
      </c>
      <c r="E7" s="5" t="n">
        <v>34269000</v>
      </c>
    </row>
    <row r="8" spans="1:5">
      <c r="A8" s="4" t="s">
        <v>89</v>
      </c>
      <c r="B8" s="5" t="n">
        <v>0</v>
      </c>
      <c r="C8" s="5" t="n">
        <v>0</v>
      </c>
      <c r="D8" s="5" t="n">
        <v>0</v>
      </c>
      <c r="E8" s="5" t="n">
        <v>22020000</v>
      </c>
    </row>
    <row r="9" spans="1:5">
      <c r="A9" s="4" t="s">
        <v>50</v>
      </c>
      <c r="B9" s="5" t="n">
        <v>69305000</v>
      </c>
      <c r="C9" s="5" t="n">
        <v>-5058000</v>
      </c>
      <c r="D9" s="5" t="n">
        <v>90963000</v>
      </c>
      <c r="E9" s="5" t="n">
        <v>15825000</v>
      </c>
    </row>
    <row r="10" spans="1:5">
      <c r="A10" s="4" t="s">
        <v>82</v>
      </c>
      <c r="B10" s="5" t="n">
        <v>26634000</v>
      </c>
      <c r="C10" s="5" t="n">
        <v>28537000</v>
      </c>
      <c r="D10" s="5" t="n">
        <v>53160000</v>
      </c>
      <c r="E10" s="5" t="n">
        <v>56955000</v>
      </c>
    </row>
    <row r="11" spans="1:5">
      <c r="A11" s="4" t="s">
        <v>439</v>
      </c>
      <c r="B11" s="5" t="n">
        <v>8935000</v>
      </c>
      <c r="C11" s="5" t="n">
        <v>9606000</v>
      </c>
      <c r="D11" s="5" t="n">
        <v>19412000</v>
      </c>
      <c r="E11" s="5" t="n">
        <v>18679000</v>
      </c>
    </row>
    <row r="12" spans="1:5">
      <c r="A12" s="4" t="s">
        <v>440</v>
      </c>
      <c r="B12" s="5" t="n">
        <v>-3542000</v>
      </c>
      <c r="C12" s="5" t="n">
        <v>5578000</v>
      </c>
      <c r="D12" s="5" t="n">
        <v>-3542000</v>
      </c>
      <c r="E12" s="5" t="n">
        <v>-23062000</v>
      </c>
    </row>
    <row r="13" spans="1:5">
      <c r="A13" s="4" t="s">
        <v>441</v>
      </c>
      <c r="B13" s="5" t="n">
        <v>115000</v>
      </c>
      <c r="C13" s="5" t="n">
        <v>0</v>
      </c>
      <c r="D13" s="5" t="n">
        <v>155000</v>
      </c>
      <c r="E13" s="5" t="n">
        <v>0</v>
      </c>
    </row>
    <row r="14" spans="1:5">
      <c r="A14" s="4" t="s">
        <v>134</v>
      </c>
      <c r="B14" s="5" t="n">
        <v>2261000</v>
      </c>
      <c r="C14" s="5" t="n">
        <v>1871000</v>
      </c>
      <c r="D14" s="5" t="n">
        <v>4223000</v>
      </c>
      <c r="E14" s="5" t="n">
        <v>3999000</v>
      </c>
    </row>
    <row r="15" spans="1:5">
      <c r="A15" s="4" t="s">
        <v>84</v>
      </c>
      <c r="B15" s="5" t="n">
        <v>62000</v>
      </c>
      <c r="C15" s="5" t="n">
        <v>67000</v>
      </c>
      <c r="D15" s="5" t="n">
        <v>-12000</v>
      </c>
      <c r="E15" s="5" t="n">
        <v>70000</v>
      </c>
    </row>
    <row r="16" spans="1:5">
      <c r="A16" s="4" t="s">
        <v>85</v>
      </c>
      <c r="B16" s="5" t="n">
        <v>587000</v>
      </c>
      <c r="C16" s="5" t="n">
        <v>3000</v>
      </c>
      <c r="D16" s="5" t="n">
        <v>587000</v>
      </c>
      <c r="E16" s="5" t="n">
        <v>287000</v>
      </c>
    </row>
    <row r="17" spans="1:5">
      <c r="A17" s="4" t="s">
        <v>442</v>
      </c>
      <c r="B17" s="7" t="n">
        <v>82497000</v>
      </c>
      <c r="C17" s="7" t="n">
        <v>82012000</v>
      </c>
      <c r="D17" s="7" t="n">
        <v>163429000</v>
      </c>
      <c r="E17" s="7" t="n">
        <v>1635150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72</v>
      </c>
      <c r="D1" s="2" t="s">
        <v>1</v>
      </c>
    </row>
    <row r="2" spans="1:5">
      <c r="B2" s="2" t="s">
        <v>2</v>
      </c>
      <c r="C2" s="2" t="s">
        <v>73</v>
      </c>
      <c r="D2" s="2" t="s">
        <v>2</v>
      </c>
      <c r="E2" s="2" t="s">
        <v>73</v>
      </c>
    </row>
    <row r="3" spans="1:5">
      <c r="A3" s="3" t="s">
        <v>411</v>
      </c>
    </row>
    <row r="4" spans="1:5">
      <c r="A4" s="4" t="s">
        <v>444</v>
      </c>
      <c r="B4" s="7" t="n">
        <v>0</v>
      </c>
      <c r="C4" s="7" t="n">
        <v>-1186000</v>
      </c>
      <c r="D4" s="7" t="n">
        <v>0</v>
      </c>
      <c r="E4" s="7" t="n">
        <v>-39671000</v>
      </c>
    </row>
    <row r="5" spans="1:5">
      <c r="A5" s="4" t="s">
        <v>445</v>
      </c>
      <c r="B5" s="5" t="n">
        <v>-3542000</v>
      </c>
      <c r="C5" s="5" t="n">
        <v>6764000</v>
      </c>
      <c r="D5" s="5" t="n">
        <v>-3542000</v>
      </c>
      <c r="E5" s="5" t="n">
        <v>16609000</v>
      </c>
    </row>
    <row r="6" spans="1:5">
      <c r="A6" s="4" t="s">
        <v>446</v>
      </c>
      <c r="B6" s="5" t="n">
        <v>-3542000</v>
      </c>
      <c r="C6" s="5" t="n">
        <v>5578000</v>
      </c>
      <c r="D6" s="5" t="n">
        <v>-3542000</v>
      </c>
      <c r="E6" s="5" t="n">
        <v>-23062000</v>
      </c>
    </row>
    <row r="7" spans="1:5">
      <c r="A7" s="4" t="s">
        <v>374</v>
      </c>
    </row>
    <row r="8" spans="1:5">
      <c r="A8" s="3" t="s">
        <v>411</v>
      </c>
    </row>
    <row r="9" spans="1:5">
      <c r="A9" s="4" t="s">
        <v>444</v>
      </c>
      <c r="B9" s="5" t="n">
        <v>0</v>
      </c>
      <c r="C9" s="5" t="n">
        <v>0</v>
      </c>
      <c r="D9" s="5" t="n">
        <v>0</v>
      </c>
      <c r="E9" s="5" t="n">
        <v>-37693000</v>
      </c>
    </row>
    <row r="10" spans="1:5">
      <c r="A10" s="4" t="s">
        <v>445</v>
      </c>
      <c r="B10" s="5" t="n">
        <v>-3386000</v>
      </c>
      <c r="C10" s="5" t="n">
        <v>1982000</v>
      </c>
      <c r="D10" s="5" t="n">
        <v>-3386000</v>
      </c>
      <c r="E10" s="5" t="n">
        <v>3964000</v>
      </c>
    </row>
    <row r="11" spans="1:5">
      <c r="A11" s="4" t="s">
        <v>446</v>
      </c>
      <c r="B11" s="5" t="n">
        <v>-3386000</v>
      </c>
      <c r="C11" s="5" t="n">
        <v>1982000</v>
      </c>
      <c r="D11" s="5" t="n">
        <v>-3386000</v>
      </c>
      <c r="E11" s="5" t="n">
        <v>-33729000</v>
      </c>
    </row>
    <row r="12" spans="1:5">
      <c r="A12" s="4" t="s">
        <v>375</v>
      </c>
    </row>
    <row r="13" spans="1:5">
      <c r="A13" s="3" t="s">
        <v>411</v>
      </c>
    </row>
    <row r="14" spans="1:5">
      <c r="A14" s="4" t="s">
        <v>444</v>
      </c>
      <c r="B14" s="5" t="n">
        <v>0</v>
      </c>
      <c r="C14" s="5" t="n">
        <v>-1186000</v>
      </c>
      <c r="D14" s="5" t="n">
        <v>0</v>
      </c>
      <c r="E14" s="5" t="n">
        <v>-1978000</v>
      </c>
    </row>
    <row r="15" spans="1:5">
      <c r="A15" s="4" t="s">
        <v>445</v>
      </c>
      <c r="B15" s="5" t="n">
        <v>-93000</v>
      </c>
      <c r="C15" s="5" t="n">
        <v>6522000</v>
      </c>
      <c r="D15" s="5" t="n">
        <v>-93000</v>
      </c>
      <c r="E15" s="5" t="n">
        <v>13067000</v>
      </c>
    </row>
    <row r="16" spans="1:5">
      <c r="A16" s="4" t="s">
        <v>446</v>
      </c>
      <c r="B16" s="5" t="n">
        <v>-93000</v>
      </c>
      <c r="C16" s="5" t="n">
        <v>5336000</v>
      </c>
      <c r="D16" s="5" t="n">
        <v>-93000</v>
      </c>
      <c r="E16" s="5" t="n">
        <v>11089000</v>
      </c>
    </row>
    <row r="17" spans="1:5">
      <c r="A17" s="4" t="s">
        <v>376</v>
      </c>
    </row>
    <row r="18" spans="1:5">
      <c r="A18" s="3" t="s">
        <v>411</v>
      </c>
    </row>
    <row r="19" spans="1:5">
      <c r="A19" s="4" t="s">
        <v>444</v>
      </c>
      <c r="B19" s="5" t="n">
        <v>0</v>
      </c>
      <c r="C19" s="5" t="n">
        <v>0</v>
      </c>
      <c r="D19" s="5" t="n">
        <v>0</v>
      </c>
      <c r="E19" s="5" t="n">
        <v>0</v>
      </c>
    </row>
    <row r="20" spans="1:5">
      <c r="A20" s="4" t="s">
        <v>445</v>
      </c>
      <c r="B20" s="5" t="n">
        <v>-63000</v>
      </c>
      <c r="C20" s="5" t="n">
        <v>-1740000</v>
      </c>
      <c r="D20" s="5" t="n">
        <v>-63000</v>
      </c>
      <c r="E20" s="5" t="n">
        <v>-422000</v>
      </c>
    </row>
    <row r="21" spans="1:5">
      <c r="A21" s="4" t="s">
        <v>446</v>
      </c>
      <c r="B21" s="7" t="n">
        <v>-63000</v>
      </c>
      <c r="C21" s="7" t="n">
        <v>-1740000</v>
      </c>
      <c r="D21" s="7" t="n">
        <v>-63000</v>
      </c>
      <c r="E21" s="7" t="n">
        <v>-422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7</v>
      </c>
      <c r="B1" s="2" t="s">
        <v>2</v>
      </c>
      <c r="C1" s="2" t="s">
        <v>328</v>
      </c>
      <c r="D1" s="2" t="s">
        <v>27</v>
      </c>
    </row>
    <row r="2" spans="1:4">
      <c r="A2" s="3" t="s">
        <v>448</v>
      </c>
    </row>
    <row r="3" spans="1:4">
      <c r="A3" s="4" t="s">
        <v>449</v>
      </c>
      <c r="B3" s="7" t="n">
        <v>2237608</v>
      </c>
      <c r="D3" s="7" t="n">
        <v>2104569</v>
      </c>
    </row>
    <row r="4" spans="1:4">
      <c r="A4" s="4" t="s">
        <v>450</v>
      </c>
      <c r="B4" s="5" t="n">
        <v>349849</v>
      </c>
      <c r="D4" s="5" t="n">
        <v>309440</v>
      </c>
    </row>
    <row r="5" spans="1:4">
      <c r="A5" s="4" t="s">
        <v>33</v>
      </c>
      <c r="B5" s="5" t="n">
        <v>1887759</v>
      </c>
      <c r="C5" s="7" t="n">
        <v>1828252</v>
      </c>
      <c r="D5" s="5" t="n">
        <v>1795129</v>
      </c>
    </row>
    <row r="6" spans="1:4">
      <c r="A6" s="4" t="s">
        <v>451</v>
      </c>
    </row>
    <row r="7" spans="1:4">
      <c r="A7" s="3" t="s">
        <v>448</v>
      </c>
    </row>
    <row r="8" spans="1:4">
      <c r="A8" s="4" t="s">
        <v>449</v>
      </c>
      <c r="B8" s="5" t="n">
        <v>2023832</v>
      </c>
      <c r="D8" s="5" t="n">
        <v>1973722</v>
      </c>
    </row>
    <row r="9" spans="1:4">
      <c r="A9" s="4" t="s">
        <v>452</v>
      </c>
    </row>
    <row r="10" spans="1:4">
      <c r="A10" s="3" t="s">
        <v>448</v>
      </c>
    </row>
    <row r="11" spans="1:4">
      <c r="A11" s="4" t="s">
        <v>449</v>
      </c>
      <c r="B11" s="5" t="n">
        <v>160239</v>
      </c>
      <c r="D11" s="5" t="n">
        <v>78850</v>
      </c>
    </row>
    <row r="12" spans="1:4">
      <c r="A12" s="4" t="s">
        <v>453</v>
      </c>
    </row>
    <row r="13" spans="1:4">
      <c r="A13" s="3" t="s">
        <v>448</v>
      </c>
    </row>
    <row r="14" spans="1:4">
      <c r="A14" s="4" t="s">
        <v>449</v>
      </c>
      <c r="B14" s="5" t="n">
        <v>11735</v>
      </c>
      <c r="D14" s="5" t="n">
        <v>11735</v>
      </c>
    </row>
    <row r="15" spans="1:4">
      <c r="A15" s="4" t="s">
        <v>128</v>
      </c>
    </row>
    <row r="16" spans="1:4">
      <c r="A16" s="3" t="s">
        <v>448</v>
      </c>
    </row>
    <row r="17" spans="1:4">
      <c r="A17" s="4" t="s">
        <v>449</v>
      </c>
      <c r="B17" s="7" t="n">
        <v>41802</v>
      </c>
      <c r="D17" s="7" t="n">
        <v>402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72</v>
      </c>
      <c r="D1" s="2" t="s">
        <v>1</v>
      </c>
    </row>
    <row r="2" spans="1:5">
      <c r="B2" s="2" t="s">
        <v>2</v>
      </c>
      <c r="C2" s="2" t="s">
        <v>73</v>
      </c>
      <c r="D2" s="2" t="s">
        <v>2</v>
      </c>
      <c r="E2" s="2" t="s">
        <v>73</v>
      </c>
    </row>
    <row r="3" spans="1:5">
      <c r="A3" s="3" t="s">
        <v>181</v>
      </c>
    </row>
    <row r="4" spans="1:5">
      <c r="A4" s="4" t="s">
        <v>455</v>
      </c>
      <c r="B4" s="7" t="n">
        <v>18657</v>
      </c>
      <c r="C4" s="7" t="n">
        <v>18607</v>
      </c>
      <c r="D4" s="7" t="n">
        <v>37214</v>
      </c>
      <c r="E4" s="7" t="n">
        <v>37098</v>
      </c>
    </row>
    <row r="5" spans="1:5">
      <c r="A5" s="4" t="s">
        <v>456</v>
      </c>
      <c r="B5" s="7" t="n">
        <v>1863</v>
      </c>
      <c r="C5" s="7" t="n">
        <v>450</v>
      </c>
      <c r="D5" s="7" t="n">
        <v>3085</v>
      </c>
      <c r="E5" s="7" t="n">
        <v>91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27</v>
      </c>
    </row>
    <row r="2" spans="1:3">
      <c r="A2" s="3" t="s">
        <v>458</v>
      </c>
    </row>
    <row r="3" spans="1:3">
      <c r="A3" s="4" t="s">
        <v>459</v>
      </c>
      <c r="B3" s="7" t="n">
        <v>464982</v>
      </c>
      <c r="C3" s="7" t="n">
        <v>462629</v>
      </c>
    </row>
    <row r="4" spans="1:3">
      <c r="A4" s="4" t="s">
        <v>460</v>
      </c>
      <c r="B4" s="5" t="n">
        <v>-178317</v>
      </c>
      <c r="C4" s="5" t="n">
        <v>-161284</v>
      </c>
    </row>
    <row r="5" spans="1:3">
      <c r="A5" s="4" t="s">
        <v>461</v>
      </c>
      <c r="B5" s="5" t="n">
        <v>286665</v>
      </c>
      <c r="C5" s="5" t="n">
        <v>301345</v>
      </c>
    </row>
    <row r="6" spans="1:3">
      <c r="A6" s="4" t="s">
        <v>462</v>
      </c>
    </row>
    <row r="7" spans="1:3">
      <c r="A7" s="3" t="s">
        <v>458</v>
      </c>
    </row>
    <row r="8" spans="1:3">
      <c r="A8" s="4" t="s">
        <v>459</v>
      </c>
      <c r="B8" s="5" t="n">
        <v>24195</v>
      </c>
      <c r="C8" s="5" t="n">
        <v>24195</v>
      </c>
    </row>
    <row r="9" spans="1:3">
      <c r="A9" s="4" t="s">
        <v>460</v>
      </c>
      <c r="B9" s="5" t="n">
        <v>-13128</v>
      </c>
      <c r="C9" s="5" t="n">
        <v>-12350</v>
      </c>
    </row>
    <row r="10" spans="1:3">
      <c r="A10" s="4" t="s">
        <v>461</v>
      </c>
      <c r="B10" s="5" t="n">
        <v>11067</v>
      </c>
      <c r="C10" s="5" t="n">
        <v>11845</v>
      </c>
    </row>
    <row r="11" spans="1:3">
      <c r="A11" s="4" t="s">
        <v>463</v>
      </c>
    </row>
    <row r="12" spans="1:3">
      <c r="A12" s="3" t="s">
        <v>458</v>
      </c>
    </row>
    <row r="13" spans="1:3">
      <c r="A13" s="4" t="s">
        <v>459</v>
      </c>
      <c r="B13" s="5" t="n">
        <v>278448</v>
      </c>
      <c r="C13" s="5" t="n">
        <v>278448</v>
      </c>
    </row>
    <row r="14" spans="1:3">
      <c r="A14" s="4" t="s">
        <v>460</v>
      </c>
      <c r="B14" s="5" t="n">
        <v>-130891</v>
      </c>
      <c r="C14" s="5" t="n">
        <v>-117821</v>
      </c>
    </row>
    <row r="15" spans="1:3">
      <c r="A15" s="4" t="s">
        <v>461</v>
      </c>
      <c r="B15" s="5" t="n">
        <v>147557</v>
      </c>
      <c r="C15" s="5" t="n">
        <v>160627</v>
      </c>
    </row>
    <row r="16" spans="1:3">
      <c r="A16" s="4" t="s">
        <v>464</v>
      </c>
    </row>
    <row r="17" spans="1:3">
      <c r="A17" s="3" t="s">
        <v>458</v>
      </c>
    </row>
    <row r="18" spans="1:3">
      <c r="A18" s="4" t="s">
        <v>459</v>
      </c>
      <c r="B18" s="5" t="n">
        <v>162339</v>
      </c>
      <c r="C18" s="5" t="n">
        <v>159986</v>
      </c>
    </row>
    <row r="19" spans="1:3">
      <c r="A19" s="4" t="s">
        <v>460</v>
      </c>
      <c r="B19" s="5" t="n">
        <v>-34298</v>
      </c>
      <c r="C19" s="5" t="n">
        <v>-31113</v>
      </c>
    </row>
    <row r="20" spans="1:3">
      <c r="A20" s="4" t="s">
        <v>461</v>
      </c>
      <c r="B20" s="5" t="n">
        <v>128041</v>
      </c>
      <c r="C20" s="5" t="n">
        <v>128873</v>
      </c>
    </row>
    <row r="21" spans="1:3">
      <c r="A21" s="4" t="s">
        <v>465</v>
      </c>
    </row>
    <row r="22" spans="1:3">
      <c r="A22" s="3" t="s">
        <v>458</v>
      </c>
    </row>
    <row r="23" spans="1:3">
      <c r="A23" s="4" t="s">
        <v>459</v>
      </c>
      <c r="B23" s="5" t="n">
        <v>10962</v>
      </c>
      <c r="C23" s="5" t="n">
        <v>10962</v>
      </c>
    </row>
    <row r="24" spans="1:3">
      <c r="A24" s="4" t="s">
        <v>460</v>
      </c>
      <c r="B24" s="5" t="n">
        <v>-10153</v>
      </c>
      <c r="C24" s="5" t="n">
        <v>-9074</v>
      </c>
    </row>
    <row r="25" spans="1:3">
      <c r="A25" s="4" t="s">
        <v>461</v>
      </c>
      <c r="B25" s="7" t="n">
        <v>809</v>
      </c>
      <c r="C25" s="7" t="n">
        <v>18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72</v>
      </c>
      <c r="D1" s="2" t="s">
        <v>1</v>
      </c>
    </row>
    <row r="2" spans="1:5">
      <c r="B2" s="2" t="s">
        <v>2</v>
      </c>
      <c r="C2" s="2" t="s">
        <v>73</v>
      </c>
      <c r="D2" s="2" t="s">
        <v>2</v>
      </c>
      <c r="E2" s="2" t="s">
        <v>73</v>
      </c>
    </row>
    <row r="3" spans="1:5">
      <c r="A3" s="4" t="s">
        <v>467</v>
      </c>
    </row>
    <row r="4" spans="1:5">
      <c r="A4" s="3" t="s">
        <v>458</v>
      </c>
    </row>
    <row r="5" spans="1:5">
      <c r="A5" s="4" t="s">
        <v>468</v>
      </c>
      <c r="B5" s="7" t="n">
        <v>-388</v>
      </c>
      <c r="C5" s="7" t="n">
        <v>-388</v>
      </c>
      <c r="D5" s="7" t="n">
        <v>-777</v>
      </c>
      <c r="E5" s="7" t="n">
        <v>-777</v>
      </c>
    </row>
    <row r="6" spans="1:5">
      <c r="A6" s="4" t="s">
        <v>469</v>
      </c>
    </row>
    <row r="7" spans="1:5">
      <c r="A7" s="3" t="s">
        <v>458</v>
      </c>
    </row>
    <row r="8" spans="1:5">
      <c r="A8" s="4" t="s">
        <v>468</v>
      </c>
      <c r="B8" s="5" t="n">
        <v>538</v>
      </c>
      <c r="C8" s="5" t="n">
        <v>539</v>
      </c>
      <c r="D8" s="5" t="n">
        <v>1078</v>
      </c>
      <c r="E8" s="5" t="n">
        <v>1079</v>
      </c>
    </row>
    <row r="9" spans="1:5">
      <c r="A9" s="4" t="s">
        <v>470</v>
      </c>
    </row>
    <row r="10" spans="1:5">
      <c r="A10" s="3" t="s">
        <v>458</v>
      </c>
    </row>
    <row r="11" spans="1:5">
      <c r="A11" s="4" t="s">
        <v>468</v>
      </c>
      <c r="B11" s="5" t="n">
        <v>6535</v>
      </c>
      <c r="C11" s="5" t="n">
        <v>8551</v>
      </c>
      <c r="D11" s="5" t="n">
        <v>13070</v>
      </c>
      <c r="E11" s="5" t="n">
        <v>17102</v>
      </c>
    </row>
    <row r="12" spans="1:5">
      <c r="A12" s="4" t="s">
        <v>471</v>
      </c>
    </row>
    <row r="13" spans="1:5">
      <c r="A13" s="3" t="s">
        <v>458</v>
      </c>
    </row>
    <row r="14" spans="1:5">
      <c r="A14" s="4" t="s">
        <v>468</v>
      </c>
      <c r="B14" s="7" t="n">
        <v>1592</v>
      </c>
      <c r="C14" s="7" t="n">
        <v>1530</v>
      </c>
      <c r="D14" s="7" t="n">
        <v>3177</v>
      </c>
      <c r="E14" s="7" t="n">
        <v>3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0</v>
      </c>
      <c r="B1" s="2" t="s">
        <v>1</v>
      </c>
    </row>
    <row r="2" spans="1:3">
      <c r="B2" s="2" t="s">
        <v>2</v>
      </c>
      <c r="C2" s="2" t="s">
        <v>73</v>
      </c>
    </row>
    <row r="3" spans="1:3">
      <c r="A3" s="3" t="s">
        <v>131</v>
      </c>
    </row>
    <row r="4" spans="1:3">
      <c r="A4" s="4" t="s">
        <v>119</v>
      </c>
      <c r="B4" s="7" t="n">
        <v>-53758</v>
      </c>
      <c r="C4" s="7" t="n">
        <v>10663</v>
      </c>
    </row>
    <row r="5" spans="1:3">
      <c r="A5" s="3" t="s">
        <v>132</v>
      </c>
    </row>
    <row r="6" spans="1:3">
      <c r="A6" s="4" t="s">
        <v>82</v>
      </c>
      <c r="B6" s="5" t="n">
        <v>53160</v>
      </c>
      <c r="C6" s="5" t="n">
        <v>56955</v>
      </c>
    </row>
    <row r="7" spans="1:3">
      <c r="A7" s="4" t="s">
        <v>133</v>
      </c>
      <c r="B7" s="5" t="n">
        <v>2086</v>
      </c>
      <c r="C7" s="5" t="n">
        <v>2072</v>
      </c>
    </row>
    <row r="8" spans="1:3">
      <c r="A8" s="4" t="s">
        <v>50</v>
      </c>
      <c r="B8" s="5" t="n">
        <v>90963</v>
      </c>
      <c r="C8" s="5" t="n">
        <v>15825</v>
      </c>
    </row>
    <row r="9" spans="1:3">
      <c r="A9" s="4" t="s">
        <v>134</v>
      </c>
      <c r="B9" s="5" t="n">
        <v>4223</v>
      </c>
      <c r="C9" s="5" t="n">
        <v>3999</v>
      </c>
    </row>
    <row r="10" spans="1:3">
      <c r="A10" s="4" t="s">
        <v>92</v>
      </c>
      <c r="B10" s="5" t="n">
        <v>2534</v>
      </c>
      <c r="C10" s="5" t="n">
        <v>4041</v>
      </c>
    </row>
    <row r="11" spans="1:3">
      <c r="A11" s="4" t="s">
        <v>135</v>
      </c>
      <c r="B11" s="5" t="n">
        <v>17124</v>
      </c>
      <c r="C11" s="5" t="n">
        <v>18003</v>
      </c>
    </row>
    <row r="12" spans="1:3">
      <c r="A12" s="4" t="s">
        <v>84</v>
      </c>
      <c r="B12" s="5" t="n">
        <v>-12</v>
      </c>
      <c r="C12" s="5" t="n">
        <v>70</v>
      </c>
    </row>
    <row r="13" spans="1:3">
      <c r="A13" s="4" t="s">
        <v>85</v>
      </c>
      <c r="B13" s="5" t="n">
        <v>587</v>
      </c>
      <c r="C13" s="5" t="n">
        <v>287</v>
      </c>
    </row>
    <row r="14" spans="1:3">
      <c r="A14" s="4" t="s">
        <v>89</v>
      </c>
      <c r="B14" s="5" t="n">
        <v>0</v>
      </c>
      <c r="C14" s="5" t="n">
        <v>22020</v>
      </c>
    </row>
    <row r="15" spans="1:3">
      <c r="A15" s="4" t="s">
        <v>136</v>
      </c>
      <c r="B15" s="5" t="n">
        <v>0</v>
      </c>
      <c r="C15" s="5" t="n">
        <v>302</v>
      </c>
    </row>
    <row r="16" spans="1:3">
      <c r="A16" s="3" t="s">
        <v>137</v>
      </c>
    </row>
    <row r="17" spans="1:3">
      <c r="A17" s="4" t="s">
        <v>30</v>
      </c>
      <c r="B17" s="5" t="n">
        <v>-6265</v>
      </c>
      <c r="C17" s="5" t="n">
        <v>41527</v>
      </c>
    </row>
    <row r="18" spans="1:3">
      <c r="A18" s="4" t="s">
        <v>40</v>
      </c>
      <c r="B18" s="5" t="n">
        <v>-3483</v>
      </c>
      <c r="C18" s="5" t="n">
        <v>-4372</v>
      </c>
    </row>
    <row r="19" spans="1:3">
      <c r="A19" s="4" t="s">
        <v>41</v>
      </c>
      <c r="B19" s="5" t="n">
        <v>6934</v>
      </c>
      <c r="C19" s="5" t="n">
        <v>-3111</v>
      </c>
    </row>
    <row r="20" spans="1:3">
      <c r="A20" s="4" t="s">
        <v>138</v>
      </c>
      <c r="B20" s="5" t="n">
        <v>-997</v>
      </c>
      <c r="C20" s="5" t="n">
        <v>212</v>
      </c>
    </row>
    <row r="21" spans="1:3">
      <c r="A21" s="4" t="s">
        <v>139</v>
      </c>
      <c r="B21" s="5" t="n">
        <v>3281</v>
      </c>
      <c r="C21" s="5" t="n">
        <v>-39671</v>
      </c>
    </row>
    <row r="22" spans="1:3">
      <c r="A22" s="4" t="s">
        <v>44</v>
      </c>
      <c r="B22" s="5" t="n">
        <v>-1825</v>
      </c>
      <c r="C22" s="5" t="n">
        <v>-3293</v>
      </c>
    </row>
    <row r="23" spans="1:3">
      <c r="A23" s="4" t="s">
        <v>45</v>
      </c>
      <c r="B23" s="5" t="n">
        <v>-51</v>
      </c>
      <c r="C23" s="5" t="n">
        <v>-468</v>
      </c>
    </row>
    <row r="24" spans="1:3">
      <c r="A24" s="4" t="s">
        <v>140</v>
      </c>
      <c r="B24" s="5" t="n">
        <v>-1805</v>
      </c>
      <c r="C24" s="5" t="n">
        <v>-924</v>
      </c>
    </row>
    <row r="25" spans="1:3">
      <c r="A25" s="4" t="s">
        <v>141</v>
      </c>
      <c r="B25" s="5" t="n">
        <v>-2647</v>
      </c>
      <c r="C25" s="5" t="n">
        <v>-2796</v>
      </c>
    </row>
    <row r="26" spans="1:3">
      <c r="A26" s="4" t="s">
        <v>142</v>
      </c>
      <c r="B26" s="5" t="n">
        <v>110049</v>
      </c>
      <c r="C26" s="5" t="n">
        <v>121341</v>
      </c>
    </row>
    <row r="27" spans="1:3">
      <c r="A27" s="3" t="s">
        <v>143</v>
      </c>
    </row>
    <row r="28" spans="1:3">
      <c r="A28" s="4" t="s">
        <v>144</v>
      </c>
      <c r="B28" s="5" t="n">
        <v>-90394</v>
      </c>
      <c r="C28" s="5" t="n">
        <v>-45912</v>
      </c>
    </row>
    <row r="29" spans="1:3">
      <c r="A29" s="4" t="s">
        <v>145</v>
      </c>
      <c r="B29" s="5" t="n">
        <v>496</v>
      </c>
      <c r="C29" s="5" t="n">
        <v>0</v>
      </c>
    </row>
    <row r="30" spans="1:3">
      <c r="A30" s="4" t="s">
        <v>146</v>
      </c>
      <c r="B30" s="5" t="n">
        <v>0</v>
      </c>
      <c r="C30" s="5" t="n">
        <v>-15649</v>
      </c>
    </row>
    <row r="31" spans="1:3">
      <c r="A31" s="4" t="s">
        <v>141</v>
      </c>
      <c r="B31" s="5" t="n">
        <v>-306</v>
      </c>
      <c r="C31" s="5" t="n">
        <v>-521</v>
      </c>
    </row>
    <row r="32" spans="1:3">
      <c r="A32" s="4" t="s">
        <v>147</v>
      </c>
      <c r="B32" s="5" t="n">
        <v>-90204</v>
      </c>
      <c r="C32" s="5" t="n">
        <v>-62082</v>
      </c>
    </row>
    <row r="33" spans="1:3">
      <c r="A33" s="3" t="s">
        <v>148</v>
      </c>
    </row>
    <row r="34" spans="1:3">
      <c r="A34" s="4" t="s">
        <v>120</v>
      </c>
      <c r="C34" s="5" t="n">
        <v>-89029</v>
      </c>
    </row>
    <row r="35" spans="1:3">
      <c r="A35" s="4" t="s">
        <v>149</v>
      </c>
      <c r="B35" s="5" t="n">
        <v>148000</v>
      </c>
      <c r="C35" s="5" t="n">
        <v>112500</v>
      </c>
    </row>
    <row r="36" spans="1:3">
      <c r="A36" s="4" t="s">
        <v>150</v>
      </c>
      <c r="B36" s="5" t="n">
        <v>-53000</v>
      </c>
      <c r="C36" s="5" t="n">
        <v>-269500</v>
      </c>
    </row>
    <row r="37" spans="1:3">
      <c r="A37" s="4" t="s">
        <v>151</v>
      </c>
      <c r="B37" s="5" t="n">
        <v>-121</v>
      </c>
      <c r="C37" s="5" t="n">
        <v>-15613</v>
      </c>
    </row>
    <row r="38" spans="1:3">
      <c r="A38" s="4" t="s">
        <v>152</v>
      </c>
      <c r="B38" s="5" t="n">
        <v>0</v>
      </c>
      <c r="C38" s="5" t="n">
        <v>-17913</v>
      </c>
    </row>
    <row r="39" spans="1:3">
      <c r="A39" s="4" t="s">
        <v>153</v>
      </c>
      <c r="B39" s="5" t="n">
        <v>0</v>
      </c>
      <c r="C39" s="5" t="n">
        <v>17259</v>
      </c>
    </row>
    <row r="40" spans="1:3">
      <c r="A40" s="4" t="s">
        <v>124</v>
      </c>
      <c r="B40" s="5" t="n">
        <v>0</v>
      </c>
      <c r="C40" s="5" t="n">
        <v>465</v>
      </c>
    </row>
    <row r="41" spans="1:3">
      <c r="A41" s="4" t="s">
        <v>154</v>
      </c>
      <c r="B41" s="5" t="n">
        <v>0</v>
      </c>
      <c r="C41" s="5" t="n">
        <v>500000</v>
      </c>
    </row>
    <row r="42" spans="1:3">
      <c r="A42" s="4" t="s">
        <v>155</v>
      </c>
      <c r="B42" s="5" t="n">
        <v>0</v>
      </c>
      <c r="C42" s="5" t="n">
        <v>-300000</v>
      </c>
    </row>
    <row r="43" spans="1:3">
      <c r="A43" s="4" t="s">
        <v>141</v>
      </c>
      <c r="B43" s="5" t="n">
        <v>-3423</v>
      </c>
      <c r="C43" s="5" t="n">
        <v>-2268</v>
      </c>
    </row>
    <row r="44" spans="1:3">
      <c r="A44" s="4" t="s">
        <v>156</v>
      </c>
      <c r="B44" s="5" t="n">
        <v>-13063</v>
      </c>
      <c r="C44" s="5" t="n">
        <v>-64099</v>
      </c>
    </row>
    <row r="45" spans="1:3">
      <c r="A45" s="4" t="s">
        <v>157</v>
      </c>
      <c r="B45" s="5" t="n">
        <v>6782</v>
      </c>
      <c r="C45" s="5" t="n">
        <v>-4840</v>
      </c>
    </row>
    <row r="46" spans="1:3">
      <c r="A46" s="4" t="s">
        <v>158</v>
      </c>
      <c r="B46" s="5" t="n">
        <v>1430</v>
      </c>
      <c r="C46" s="5" t="n">
        <v>7428</v>
      </c>
    </row>
    <row r="47" spans="1:3">
      <c r="A47" s="4" t="s">
        <v>159</v>
      </c>
      <c r="B47" s="5" t="n">
        <v>8212</v>
      </c>
      <c r="C47" s="5" t="n">
        <v>2588</v>
      </c>
    </row>
    <row r="48" spans="1:3">
      <c r="A48" s="3" t="s">
        <v>160</v>
      </c>
    </row>
    <row r="49" spans="1:3">
      <c r="A49" s="4" t="s">
        <v>161</v>
      </c>
      <c r="B49" s="5" t="n">
        <v>30962</v>
      </c>
      <c r="C49" s="5" t="n">
        <v>33382</v>
      </c>
    </row>
    <row r="50" spans="1:3">
      <c r="A50" s="4" t="s">
        <v>162</v>
      </c>
      <c r="B50" s="5" t="n">
        <v>3085</v>
      </c>
      <c r="C50" s="5" t="n">
        <v>918</v>
      </c>
    </row>
    <row r="51" spans="1:3">
      <c r="A51" s="4" t="s">
        <v>163</v>
      </c>
      <c r="B51" s="5" t="n">
        <v>27877</v>
      </c>
      <c r="C51" s="5" t="n">
        <v>32464</v>
      </c>
    </row>
    <row r="52" spans="1:3">
      <c r="A52" s="4" t="s">
        <v>164</v>
      </c>
      <c r="B52" s="5" t="n">
        <v>175</v>
      </c>
      <c r="C52" s="5" t="n">
        <v>0</v>
      </c>
    </row>
    <row r="53" spans="1:3">
      <c r="A53" s="3" t="s">
        <v>165</v>
      </c>
    </row>
    <row r="54" spans="1:3">
      <c r="A54" s="4" t="s">
        <v>166</v>
      </c>
      <c r="B54" s="5" t="n">
        <v>20598</v>
      </c>
      <c r="C54" s="5" t="n">
        <v>6869</v>
      </c>
    </row>
    <row r="55" spans="1:3">
      <c r="A55" s="4" t="s">
        <v>167</v>
      </c>
      <c r="B55" s="5" t="n">
        <v>33123</v>
      </c>
      <c r="C55" s="5" t="n">
        <v>0</v>
      </c>
    </row>
    <row r="56" spans="1:3">
      <c r="A56" s="4" t="s">
        <v>23</v>
      </c>
    </row>
    <row r="57" spans="1:3">
      <c r="A57" s="3" t="s">
        <v>148</v>
      </c>
    </row>
    <row r="58" spans="1:3">
      <c r="A58" s="4" t="s">
        <v>120</v>
      </c>
      <c r="B58" s="5" t="n">
        <v>-90269</v>
      </c>
      <c r="C58" s="5" t="n">
        <v>-89029</v>
      </c>
    </row>
    <row r="59" spans="1:3">
      <c r="A59" s="4" t="s">
        <v>98</v>
      </c>
    </row>
    <row r="60" spans="1:3">
      <c r="A60" s="3" t="s">
        <v>148</v>
      </c>
    </row>
    <row r="61" spans="1:3">
      <c r="A61" s="4" t="s">
        <v>120</v>
      </c>
      <c r="B61" s="7" t="n">
        <v>-14250</v>
      </c>
      <c r="C61"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2</v>
      </c>
      <c r="B1" s="2" t="s">
        <v>323</v>
      </c>
    </row>
    <row r="2" spans="1:2">
      <c r="A2" s="3" t="s">
        <v>473</v>
      </c>
    </row>
    <row r="3" spans="1:2">
      <c r="A3" s="5" t="n">
        <v>2018</v>
      </c>
      <c r="B3" s="7" t="n">
        <v>17053</v>
      </c>
    </row>
    <row r="4" spans="1:2">
      <c r="A4" s="5" t="n">
        <v>2019</v>
      </c>
      <c r="B4" s="5" t="n">
        <v>33217</v>
      </c>
    </row>
    <row r="5" spans="1:2">
      <c r="A5" s="5" t="n">
        <v>2020</v>
      </c>
      <c r="B5" s="5" t="n">
        <v>33041</v>
      </c>
    </row>
    <row r="6" spans="1:2">
      <c r="A6" s="5" t="n">
        <v>2021</v>
      </c>
      <c r="B6" s="5" t="n">
        <v>29349</v>
      </c>
    </row>
    <row r="7" spans="1:2">
      <c r="A7" s="5" t="n">
        <v>2022</v>
      </c>
      <c r="B7" s="5" t="n">
        <v>26282</v>
      </c>
    </row>
    <row r="8" spans="1:2">
      <c r="A8" s="3" t="s">
        <v>474</v>
      </c>
    </row>
    <row r="9" spans="1:2">
      <c r="A9" s="5" t="n">
        <v>2018</v>
      </c>
      <c r="B9" s="5" t="n">
        <v>809</v>
      </c>
    </row>
    <row r="10" spans="1:2">
      <c r="A10" s="5" t="n">
        <v>2019</v>
      </c>
      <c r="B10" s="5" t="n">
        <v>0</v>
      </c>
    </row>
    <row r="11" spans="1:2">
      <c r="A11" s="5" t="n">
        <v>2020</v>
      </c>
      <c r="B11" s="5" t="n">
        <v>0</v>
      </c>
    </row>
    <row r="12" spans="1:2">
      <c r="A12" s="5" t="n">
        <v>2021</v>
      </c>
      <c r="B12" s="5" t="n">
        <v>0</v>
      </c>
    </row>
    <row r="13" spans="1:2">
      <c r="A13" s="5" t="n">
        <v>2022</v>
      </c>
      <c r="B1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475</v>
      </c>
      <c r="B1" s="2" t="s">
        <v>1</v>
      </c>
    </row>
    <row r="2" spans="1:2">
      <c r="B2" s="2" t="s">
        <v>323</v>
      </c>
    </row>
    <row r="3" spans="1:2">
      <c r="A3" s="3" t="s">
        <v>184</v>
      </c>
    </row>
    <row r="4" spans="1:2">
      <c r="A4" s="4" t="s">
        <v>476</v>
      </c>
      <c r="B4"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77</v>
      </c>
      <c r="B1" s="2" t="s">
        <v>72</v>
      </c>
      <c r="D1" s="2" t="s">
        <v>1</v>
      </c>
    </row>
    <row r="2" spans="1:5">
      <c r="B2" s="2" t="s">
        <v>2</v>
      </c>
      <c r="C2" s="2" t="s">
        <v>73</v>
      </c>
      <c r="D2" s="2" t="s">
        <v>2</v>
      </c>
      <c r="E2" s="2" t="s">
        <v>73</v>
      </c>
    </row>
    <row r="3" spans="1:5">
      <c r="A3" s="3" t="s">
        <v>478</v>
      </c>
    </row>
    <row r="4" spans="1:5">
      <c r="A4" s="4" t="s">
        <v>479</v>
      </c>
      <c r="D4" s="7" t="n">
        <v>0</v>
      </c>
      <c r="E4" s="7" t="n">
        <v>15649000</v>
      </c>
    </row>
    <row r="5" spans="1:5">
      <c r="A5" s="4" t="s">
        <v>480</v>
      </c>
    </row>
    <row r="6" spans="1:5">
      <c r="A6" s="3" t="s">
        <v>478</v>
      </c>
    </row>
    <row r="7" spans="1:5">
      <c r="A7" s="4" t="s">
        <v>479</v>
      </c>
      <c r="B7" s="7" t="n">
        <v>0</v>
      </c>
      <c r="D7" s="5" t="n">
        <v>0</v>
      </c>
    </row>
    <row r="8" spans="1:5">
      <c r="A8" s="4" t="s">
        <v>481</v>
      </c>
    </row>
    <row r="9" spans="1:5">
      <c r="A9" s="3" t="s">
        <v>478</v>
      </c>
    </row>
    <row r="10" spans="1:5">
      <c r="A10" s="4" t="s">
        <v>482</v>
      </c>
      <c r="B10" s="7" t="n">
        <v>12300000</v>
      </c>
      <c r="C10" s="7" t="n">
        <v>8700000</v>
      </c>
      <c r="D10" s="7" t="n">
        <v>12300000</v>
      </c>
      <c r="E10" s="7" t="n">
        <v>8700000</v>
      </c>
    </row>
    <row r="11" spans="1:5">
      <c r="A11" s="4" t="s">
        <v>483</v>
      </c>
    </row>
    <row r="12" spans="1:5">
      <c r="A12" s="3" t="s">
        <v>478</v>
      </c>
    </row>
    <row r="13" spans="1:5">
      <c r="A13" s="4" t="s">
        <v>312</v>
      </c>
      <c r="B13" s="4" t="s">
        <v>313</v>
      </c>
      <c r="D13" s="4" t="s">
        <v>31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4</v>
      </c>
      <c r="B1" s="2" t="s">
        <v>300</v>
      </c>
      <c r="C1" s="2" t="s">
        <v>1</v>
      </c>
    </row>
    <row r="2" spans="1:4">
      <c r="B2" s="2" t="s">
        <v>2</v>
      </c>
      <c r="C2" s="2" t="s">
        <v>2</v>
      </c>
      <c r="D2" s="2" t="s">
        <v>73</v>
      </c>
    </row>
    <row r="3" spans="1:4">
      <c r="A3" s="3" t="s">
        <v>485</v>
      </c>
    </row>
    <row r="4" spans="1:4">
      <c r="A4" s="4" t="s">
        <v>486</v>
      </c>
      <c r="B4" s="7" t="n">
        <v>670827</v>
      </c>
      <c r="C4" s="7" t="n">
        <v>670827</v>
      </c>
    </row>
    <row r="5" spans="1:4">
      <c r="A5" s="4" t="s">
        <v>487</v>
      </c>
      <c r="C5" s="5" t="n">
        <v>17124</v>
      </c>
      <c r="D5" s="7" t="n">
        <v>18003</v>
      </c>
    </row>
    <row r="6" spans="1:4">
      <c r="A6" s="4" t="s">
        <v>488</v>
      </c>
      <c r="C6" s="5" t="n">
        <v>690485</v>
      </c>
    </row>
    <row r="7" spans="1:4">
      <c r="A7" s="4" t="s">
        <v>489</v>
      </c>
    </row>
    <row r="8" spans="1:4">
      <c r="A8" s="3" t="s">
        <v>485</v>
      </c>
    </row>
    <row r="9" spans="1:4">
      <c r="A9" s="4" t="s">
        <v>486</v>
      </c>
      <c r="B9" s="5" t="n">
        <v>670827</v>
      </c>
      <c r="C9" s="7" t="n">
        <v>670827</v>
      </c>
    </row>
    <row r="10" spans="1:4">
      <c r="A10" s="4" t="s">
        <v>487</v>
      </c>
      <c r="B10" s="5" t="n">
        <v>2580</v>
      </c>
    </row>
    <row r="11" spans="1:4">
      <c r="A11" s="4" t="s">
        <v>490</v>
      </c>
      <c r="B11" s="5" t="n">
        <v>-123508</v>
      </c>
    </row>
    <row r="12" spans="1:4">
      <c r="A12" s="4" t="s">
        <v>488</v>
      </c>
      <c r="B12" s="7" t="n">
        <v>549899</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491</v>
      </c>
      <c r="B1" s="2" t="s">
        <v>72</v>
      </c>
      <c r="D1" s="2" t="s">
        <v>1</v>
      </c>
    </row>
    <row r="2" spans="1:5">
      <c r="B2" s="2" t="s">
        <v>492</v>
      </c>
      <c r="C2" s="2" t="s">
        <v>493</v>
      </c>
      <c r="D2" s="2" t="s">
        <v>492</v>
      </c>
      <c r="E2" s="2" t="s">
        <v>493</v>
      </c>
    </row>
    <row r="3" spans="1:5">
      <c r="A3" s="4" t="s">
        <v>480</v>
      </c>
    </row>
    <row r="4" spans="1:5">
      <c r="A4" s="3" t="s">
        <v>478</v>
      </c>
    </row>
    <row r="5" spans="1:5">
      <c r="A5" s="4" t="s">
        <v>75</v>
      </c>
      <c r="B5" s="7" t="n">
        <v>34123</v>
      </c>
      <c r="C5" s="7" t="n">
        <v>31083</v>
      </c>
      <c r="D5" s="7" t="n">
        <v>69083</v>
      </c>
      <c r="E5" s="7" t="n">
        <v>68158</v>
      </c>
    </row>
    <row r="6" spans="1:5">
      <c r="A6" s="4" t="s">
        <v>494</v>
      </c>
      <c r="B6" s="5" t="n">
        <v>35518</v>
      </c>
      <c r="C6" s="5" t="n">
        <v>33221</v>
      </c>
      <c r="D6" s="5" t="n">
        <v>62293</v>
      </c>
      <c r="E6" s="5" t="n">
        <v>60326</v>
      </c>
    </row>
    <row r="7" spans="1:5">
      <c r="A7" s="4" t="s">
        <v>93</v>
      </c>
      <c r="B7" s="5" t="n">
        <v>-1396</v>
      </c>
      <c r="C7" s="5" t="n">
        <v>-139</v>
      </c>
      <c r="D7" s="5" t="n">
        <v>6784</v>
      </c>
      <c r="E7" s="5" t="n">
        <v>7834</v>
      </c>
    </row>
    <row r="8" spans="1:5">
      <c r="A8" s="4" t="s">
        <v>495</v>
      </c>
    </row>
    <row r="9" spans="1:5">
      <c r="A9" s="3" t="s">
        <v>478</v>
      </c>
    </row>
    <row r="10" spans="1:5">
      <c r="A10" s="4" t="s">
        <v>75</v>
      </c>
      <c r="B10" s="5" t="n">
        <v>2070</v>
      </c>
      <c r="C10" s="5" t="n">
        <v>2004</v>
      </c>
      <c r="D10" s="5" t="n">
        <v>4559</v>
      </c>
      <c r="E10" s="5" t="n">
        <v>4057</v>
      </c>
    </row>
    <row r="11" spans="1:5">
      <c r="A11" s="4" t="s">
        <v>494</v>
      </c>
      <c r="B11" s="5" t="n">
        <v>1958</v>
      </c>
      <c r="C11" s="5" t="n">
        <v>1836</v>
      </c>
      <c r="D11" s="5" t="n">
        <v>4099</v>
      </c>
      <c r="E11" s="5" t="n">
        <v>4309</v>
      </c>
    </row>
    <row r="12" spans="1:5">
      <c r="A12" s="4" t="s">
        <v>93</v>
      </c>
      <c r="B12" s="7" t="n">
        <v>-59</v>
      </c>
      <c r="C12" s="7" t="n">
        <v>23</v>
      </c>
      <c r="D12" s="7" t="n">
        <v>121</v>
      </c>
      <c r="E12" s="7" t="n">
        <v>-11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9"/>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23</v>
      </c>
    </row>
    <row r="3" spans="1:2">
      <c r="A3" s="3" t="s">
        <v>497</v>
      </c>
    </row>
    <row r="4" spans="1:2">
      <c r="A4" s="4" t="s">
        <v>498</v>
      </c>
      <c r="B4" s="7" t="n">
        <v>4000</v>
      </c>
    </row>
    <row r="5" spans="1:2">
      <c r="A5" s="4" t="s">
        <v>499</v>
      </c>
      <c r="B5" s="5" t="n">
        <v>12926</v>
      </c>
    </row>
    <row r="6" spans="1:2">
      <c r="A6" s="4" t="s">
        <v>500</v>
      </c>
      <c r="B6" s="5" t="n">
        <v>12236</v>
      </c>
    </row>
    <row r="7" spans="1:2">
      <c r="A7" s="4" t="s">
        <v>501</v>
      </c>
      <c r="B7" s="5" t="n">
        <v>10778</v>
      </c>
    </row>
    <row r="8" spans="1:2">
      <c r="A8" s="4" t="s">
        <v>502</v>
      </c>
      <c r="B8" s="5" t="n">
        <v>12707</v>
      </c>
    </row>
    <row r="9" spans="1:2">
      <c r="A9" s="4" t="s">
        <v>503</v>
      </c>
      <c r="B9" s="5" t="n">
        <v>8405</v>
      </c>
    </row>
    <row r="10" spans="1:2">
      <c r="A10" s="4" t="s">
        <v>504</v>
      </c>
      <c r="B10" s="5" t="n">
        <v>5814</v>
      </c>
    </row>
    <row r="11" spans="1:2">
      <c r="A11" s="4" t="s">
        <v>505</v>
      </c>
      <c r="B11" s="5" t="n">
        <v>38119</v>
      </c>
    </row>
    <row r="12" spans="1:2">
      <c r="A12" s="4" t="s">
        <v>506</v>
      </c>
    </row>
    <row r="13" spans="1:2">
      <c r="A13" s="3" t="s">
        <v>497</v>
      </c>
    </row>
    <row r="14" spans="1:2">
      <c r="A14" s="4" t="s">
        <v>498</v>
      </c>
      <c r="B14" s="5" t="n">
        <v>10088</v>
      </c>
    </row>
    <row r="15" spans="1:2">
      <c r="A15" s="4" t="s">
        <v>502</v>
      </c>
      <c r="B15" s="5" t="n">
        <v>35528</v>
      </c>
    </row>
    <row r="16" spans="1:2">
      <c r="A16" s="4" t="s">
        <v>336</v>
      </c>
    </row>
    <row r="17" spans="1:2">
      <c r="A17" s="3" t="s">
        <v>497</v>
      </c>
    </row>
    <row r="18" spans="1:2">
      <c r="A18" s="4" t="s">
        <v>498</v>
      </c>
      <c r="B18" s="5" t="n">
        <v>6088</v>
      </c>
    </row>
    <row r="19" spans="1:2">
      <c r="A19" s="4" t="s">
        <v>502</v>
      </c>
      <c r="B19" s="5" t="n">
        <v>22821</v>
      </c>
    </row>
    <row r="20" spans="1:2">
      <c r="A20" s="4" t="s">
        <v>373</v>
      </c>
    </row>
    <row r="21" spans="1:2">
      <c r="A21" s="3" t="s">
        <v>497</v>
      </c>
    </row>
    <row r="22" spans="1:2">
      <c r="A22" s="4" t="s">
        <v>498</v>
      </c>
      <c r="B22" s="5" t="n">
        <v>0</v>
      </c>
    </row>
    <row r="23" spans="1:2">
      <c r="A23" s="4" t="s">
        <v>499</v>
      </c>
      <c r="B23" s="5" t="n">
        <v>9</v>
      </c>
    </row>
    <row r="24" spans="1:2">
      <c r="A24" s="4" t="s">
        <v>500</v>
      </c>
      <c r="B24" s="5" t="n">
        <v>9</v>
      </c>
    </row>
    <row r="25" spans="1:2">
      <c r="A25" s="4" t="s">
        <v>501</v>
      </c>
      <c r="B25" s="5" t="n">
        <v>18</v>
      </c>
    </row>
    <row r="26" spans="1:2">
      <c r="A26" s="4" t="s">
        <v>502</v>
      </c>
      <c r="B26" s="5" t="n">
        <v>0</v>
      </c>
    </row>
    <row r="27" spans="1:2">
      <c r="A27" s="4" t="s">
        <v>503</v>
      </c>
      <c r="B27" s="5" t="n">
        <v>0</v>
      </c>
    </row>
    <row r="28" spans="1:2">
      <c r="A28" s="4" t="s">
        <v>504</v>
      </c>
      <c r="B28" s="5" t="n">
        <v>9</v>
      </c>
    </row>
    <row r="29" spans="1:2">
      <c r="A29" s="4" t="s">
        <v>505</v>
      </c>
      <c r="B29" s="5" t="n">
        <v>30</v>
      </c>
    </row>
    <row r="30" spans="1:2">
      <c r="A30" s="4" t="s">
        <v>507</v>
      </c>
    </row>
    <row r="31" spans="1:2">
      <c r="A31" s="3" t="s">
        <v>497</v>
      </c>
    </row>
    <row r="32" spans="1:2">
      <c r="A32" s="4" t="s">
        <v>498</v>
      </c>
      <c r="B32" s="5" t="n">
        <v>18</v>
      </c>
    </row>
    <row r="33" spans="1:2">
      <c r="A33" s="4" t="s">
        <v>502</v>
      </c>
      <c r="B33" s="5" t="n">
        <v>39</v>
      </c>
    </row>
    <row r="34" spans="1:2">
      <c r="A34" s="4" t="s">
        <v>508</v>
      </c>
    </row>
    <row r="35" spans="1:2">
      <c r="A35" s="3" t="s">
        <v>497</v>
      </c>
    </row>
    <row r="36" spans="1:2">
      <c r="A36" s="4" t="s">
        <v>498</v>
      </c>
      <c r="B36" s="5" t="n">
        <v>18</v>
      </c>
    </row>
    <row r="37" spans="1:2">
      <c r="A37" s="4" t="s">
        <v>502</v>
      </c>
      <c r="B37" s="5" t="n">
        <v>39</v>
      </c>
    </row>
    <row r="38" spans="1:2">
      <c r="A38" s="4" t="s">
        <v>374</v>
      </c>
    </row>
    <row r="39" spans="1:2">
      <c r="A39" s="3" t="s">
        <v>497</v>
      </c>
    </row>
    <row r="40" spans="1:2">
      <c r="A40" s="4" t="s">
        <v>498</v>
      </c>
      <c r="B40" s="5" t="n">
        <v>0</v>
      </c>
    </row>
    <row r="41" spans="1:2">
      <c r="A41" s="4" t="s">
        <v>499</v>
      </c>
      <c r="B41" s="5" t="n">
        <v>1088</v>
      </c>
    </row>
    <row r="42" spans="1:2">
      <c r="A42" s="4" t="s">
        <v>500</v>
      </c>
      <c r="B42" s="5" t="n">
        <v>643</v>
      </c>
    </row>
    <row r="43" spans="1:2">
      <c r="A43" s="4" t="s">
        <v>501</v>
      </c>
      <c r="B43" s="5" t="n">
        <v>1462</v>
      </c>
    </row>
    <row r="44" spans="1:2">
      <c r="A44" s="4" t="s">
        <v>502</v>
      </c>
      <c r="B44" s="5" t="n">
        <v>0</v>
      </c>
    </row>
    <row r="45" spans="1:2">
      <c r="A45" s="4" t="s">
        <v>503</v>
      </c>
      <c r="B45" s="5" t="n">
        <v>1622</v>
      </c>
    </row>
    <row r="46" spans="1:2">
      <c r="A46" s="4" t="s">
        <v>504</v>
      </c>
      <c r="B46" s="5" t="n">
        <v>1017</v>
      </c>
    </row>
    <row r="47" spans="1:2">
      <c r="A47" s="4" t="s">
        <v>505</v>
      </c>
      <c r="B47" s="5" t="n">
        <v>4820</v>
      </c>
    </row>
    <row r="48" spans="1:2">
      <c r="A48" s="4" t="s">
        <v>509</v>
      </c>
    </row>
    <row r="49" spans="1:2">
      <c r="A49" s="3" t="s">
        <v>497</v>
      </c>
    </row>
    <row r="50" spans="1:2">
      <c r="A50" s="4" t="s">
        <v>498</v>
      </c>
      <c r="B50" s="5" t="n">
        <v>1017</v>
      </c>
    </row>
    <row r="51" spans="1:2">
      <c r="A51" s="4" t="s">
        <v>502</v>
      </c>
      <c r="B51" s="5" t="n">
        <v>4215</v>
      </c>
    </row>
    <row r="52" spans="1:2">
      <c r="A52" s="4" t="s">
        <v>510</v>
      </c>
    </row>
    <row r="53" spans="1:2">
      <c r="A53" s="3" t="s">
        <v>497</v>
      </c>
    </row>
    <row r="54" spans="1:2">
      <c r="A54" s="4" t="s">
        <v>498</v>
      </c>
      <c r="B54" s="5" t="n">
        <v>1017</v>
      </c>
    </row>
    <row r="55" spans="1:2">
      <c r="A55" s="4" t="s">
        <v>502</v>
      </c>
      <c r="B55" s="5" t="n">
        <v>4215</v>
      </c>
    </row>
    <row r="56" spans="1:2">
      <c r="A56" s="4" t="s">
        <v>375</v>
      </c>
    </row>
    <row r="57" spans="1:2">
      <c r="A57" s="3" t="s">
        <v>497</v>
      </c>
    </row>
    <row r="58" spans="1:2">
      <c r="A58" s="4" t="s">
        <v>498</v>
      </c>
      <c r="B58" s="5" t="n">
        <v>4000</v>
      </c>
    </row>
    <row r="59" spans="1:2">
      <c r="A59" s="4" t="s">
        <v>499</v>
      </c>
      <c r="B59" s="5" t="n">
        <v>10996</v>
      </c>
    </row>
    <row r="60" spans="1:2">
      <c r="A60" s="4" t="s">
        <v>500</v>
      </c>
      <c r="B60" s="5" t="n">
        <v>10762</v>
      </c>
    </row>
    <row r="61" spans="1:2">
      <c r="A61" s="4" t="s">
        <v>501</v>
      </c>
      <c r="B61" s="5" t="n">
        <v>7630</v>
      </c>
    </row>
    <row r="62" spans="1:2">
      <c r="A62" s="4" t="s">
        <v>502</v>
      </c>
      <c r="B62" s="5" t="n">
        <v>12707</v>
      </c>
    </row>
    <row r="63" spans="1:2">
      <c r="A63" s="4" t="s">
        <v>503</v>
      </c>
      <c r="B63" s="5" t="n">
        <v>5200</v>
      </c>
    </row>
    <row r="64" spans="1:2">
      <c r="A64" s="4" t="s">
        <v>504</v>
      </c>
      <c r="B64" s="5" t="n">
        <v>3955</v>
      </c>
    </row>
    <row r="65" spans="1:2">
      <c r="A65" s="4" t="s">
        <v>505</v>
      </c>
      <c r="B65" s="5" t="n">
        <v>23969</v>
      </c>
    </row>
    <row r="66" spans="1:2">
      <c r="A66" s="4" t="s">
        <v>511</v>
      </c>
    </row>
    <row r="67" spans="1:2">
      <c r="A67" s="3" t="s">
        <v>497</v>
      </c>
    </row>
    <row r="68" spans="1:2">
      <c r="A68" s="4" t="s">
        <v>498</v>
      </c>
      <c r="B68" s="5" t="n">
        <v>7396</v>
      </c>
    </row>
    <row r="69" spans="1:2">
      <c r="A69" s="4" t="s">
        <v>502</v>
      </c>
      <c r="B69" s="5" t="n">
        <v>22724</v>
      </c>
    </row>
    <row r="70" spans="1:2">
      <c r="A70" s="4" t="s">
        <v>512</v>
      </c>
    </row>
    <row r="71" spans="1:2">
      <c r="A71" s="3" t="s">
        <v>497</v>
      </c>
    </row>
    <row r="72" spans="1:2">
      <c r="A72" s="4" t="s">
        <v>498</v>
      </c>
      <c r="B72" s="5" t="n">
        <v>3396</v>
      </c>
    </row>
    <row r="73" spans="1:2">
      <c r="A73" s="4" t="s">
        <v>502</v>
      </c>
      <c r="B73" s="5" t="n">
        <v>10017</v>
      </c>
    </row>
    <row r="74" spans="1:2">
      <c r="A74" s="4" t="s">
        <v>376</v>
      </c>
    </row>
    <row r="75" spans="1:2">
      <c r="A75" s="3" t="s">
        <v>497</v>
      </c>
    </row>
    <row r="76" spans="1:2">
      <c r="A76" s="4" t="s">
        <v>498</v>
      </c>
      <c r="B76" s="5" t="n">
        <v>0</v>
      </c>
    </row>
    <row r="77" spans="1:2">
      <c r="A77" s="4" t="s">
        <v>499</v>
      </c>
      <c r="B77" s="5" t="n">
        <v>814</v>
      </c>
    </row>
    <row r="78" spans="1:2">
      <c r="A78" s="4" t="s">
        <v>500</v>
      </c>
      <c r="B78" s="5" t="n">
        <v>803</v>
      </c>
    </row>
    <row r="79" spans="1:2">
      <c r="A79" s="4" t="s">
        <v>501</v>
      </c>
      <c r="B79" s="5" t="n">
        <v>1630</v>
      </c>
    </row>
    <row r="80" spans="1:2">
      <c r="A80" s="4" t="s">
        <v>502</v>
      </c>
      <c r="B80" s="5" t="n">
        <v>0</v>
      </c>
    </row>
    <row r="81" spans="1:2">
      <c r="A81" s="4" t="s">
        <v>503</v>
      </c>
      <c r="B81" s="5" t="n">
        <v>1583</v>
      </c>
    </row>
    <row r="82" spans="1:2">
      <c r="A82" s="4" t="s">
        <v>504</v>
      </c>
      <c r="B82" s="5" t="n">
        <v>814</v>
      </c>
    </row>
    <row r="83" spans="1:2">
      <c r="A83" s="4" t="s">
        <v>505</v>
      </c>
      <c r="B83" s="5" t="n">
        <v>8986</v>
      </c>
    </row>
    <row r="84" spans="1:2">
      <c r="A84" s="4" t="s">
        <v>513</v>
      </c>
    </row>
    <row r="85" spans="1:2">
      <c r="A85" s="3" t="s">
        <v>497</v>
      </c>
    </row>
    <row r="86" spans="1:2">
      <c r="A86" s="4" t="s">
        <v>498</v>
      </c>
      <c r="B86" s="5" t="n">
        <v>1619</v>
      </c>
    </row>
    <row r="87" spans="1:2">
      <c r="A87" s="4" t="s">
        <v>502</v>
      </c>
      <c r="B87" s="5" t="n">
        <v>8217</v>
      </c>
    </row>
    <row r="88" spans="1:2">
      <c r="A88" s="4" t="s">
        <v>514</v>
      </c>
    </row>
    <row r="89" spans="1:2">
      <c r="A89" s="3" t="s">
        <v>497</v>
      </c>
    </row>
    <row r="90" spans="1:2">
      <c r="A90" s="4" t="s">
        <v>498</v>
      </c>
      <c r="B90" s="5" t="n">
        <v>1619</v>
      </c>
    </row>
    <row r="91" spans="1:2">
      <c r="A91" s="4" t="s">
        <v>502</v>
      </c>
      <c r="B91" s="5" t="n">
        <v>8217</v>
      </c>
    </row>
    <row r="92" spans="1:2">
      <c r="A92" s="4" t="s">
        <v>377</v>
      </c>
    </row>
    <row r="93" spans="1:2">
      <c r="A93" s="3" t="s">
        <v>497</v>
      </c>
    </row>
    <row r="94" spans="1:2">
      <c r="A94" s="4" t="s">
        <v>498</v>
      </c>
      <c r="B94" s="5" t="n">
        <v>0</v>
      </c>
    </row>
    <row r="95" spans="1:2">
      <c r="A95" s="4" t="s">
        <v>499</v>
      </c>
      <c r="B95" s="5" t="n">
        <v>19</v>
      </c>
    </row>
    <row r="96" spans="1:2">
      <c r="A96" s="4" t="s">
        <v>500</v>
      </c>
      <c r="B96" s="5" t="n">
        <v>19</v>
      </c>
    </row>
    <row r="97" spans="1:2">
      <c r="A97" s="4" t="s">
        <v>501</v>
      </c>
      <c r="B97" s="5" t="n">
        <v>38</v>
      </c>
    </row>
    <row r="98" spans="1:2">
      <c r="A98" s="4" t="s">
        <v>502</v>
      </c>
      <c r="B98" s="5" t="n">
        <v>0</v>
      </c>
    </row>
    <row r="99" spans="1:2">
      <c r="A99" s="4" t="s">
        <v>503</v>
      </c>
      <c r="B99" s="5" t="n">
        <v>0</v>
      </c>
    </row>
    <row r="100" spans="1:2">
      <c r="A100" s="4" t="s">
        <v>504</v>
      </c>
      <c r="B100" s="5" t="n">
        <v>19</v>
      </c>
    </row>
    <row r="101" spans="1:2">
      <c r="A101" s="4" t="s">
        <v>505</v>
      </c>
      <c r="B101" s="5" t="n">
        <v>314</v>
      </c>
    </row>
    <row r="102" spans="1:2">
      <c r="A102" s="4" t="s">
        <v>515</v>
      </c>
    </row>
    <row r="103" spans="1:2">
      <c r="A103" s="3" t="s">
        <v>497</v>
      </c>
    </row>
    <row r="104" spans="1:2">
      <c r="A104" s="4" t="s">
        <v>498</v>
      </c>
      <c r="B104" s="5" t="n">
        <v>38</v>
      </c>
    </row>
    <row r="105" spans="1:2">
      <c r="A105" s="4" t="s">
        <v>502</v>
      </c>
      <c r="B105" s="5" t="n">
        <v>333</v>
      </c>
    </row>
    <row r="106" spans="1:2">
      <c r="A106" s="4" t="s">
        <v>516</v>
      </c>
    </row>
    <row r="107" spans="1:2">
      <c r="A107" s="3" t="s">
        <v>497</v>
      </c>
    </row>
    <row r="108" spans="1:2">
      <c r="A108" s="4" t="s">
        <v>498</v>
      </c>
      <c r="B108" s="5" t="n">
        <v>38</v>
      </c>
    </row>
    <row r="109" spans="1:2">
      <c r="A109" s="4" t="s">
        <v>502</v>
      </c>
      <c r="B109" s="7" t="n">
        <v>3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7</v>
      </c>
      <c r="B1" s="2" t="s">
        <v>2</v>
      </c>
      <c r="C1" s="2" t="s">
        <v>27</v>
      </c>
    </row>
    <row r="2" spans="1:3">
      <c r="A2" s="3" t="s">
        <v>518</v>
      </c>
    </row>
    <row r="3" spans="1:3">
      <c r="A3" s="4" t="s">
        <v>519</v>
      </c>
      <c r="B3" s="7" t="n">
        <v>1147005</v>
      </c>
      <c r="C3" s="7" t="n">
        <v>1051192</v>
      </c>
    </row>
    <row r="4" spans="1:3">
      <c r="A4" s="4" t="s">
        <v>520</v>
      </c>
    </row>
    <row r="5" spans="1:3">
      <c r="A5" s="3" t="s">
        <v>518</v>
      </c>
    </row>
    <row r="6" spans="1:3">
      <c r="A6" s="4" t="s">
        <v>519</v>
      </c>
      <c r="B6" s="5" t="n">
        <v>1147005</v>
      </c>
      <c r="C6" s="5" t="n">
        <v>1051192</v>
      </c>
    </row>
    <row r="7" spans="1:3">
      <c r="A7" s="4" t="s">
        <v>521</v>
      </c>
    </row>
    <row r="8" spans="1:3">
      <c r="A8" s="3" t="s">
        <v>518</v>
      </c>
    </row>
    <row r="9" spans="1:3">
      <c r="A9" s="4" t="s">
        <v>522</v>
      </c>
      <c r="B9" s="5" t="n">
        <v>356000</v>
      </c>
      <c r="C9" s="5" t="n">
        <v>261000</v>
      </c>
    </row>
    <row r="10" spans="1:3">
      <c r="A10" s="4" t="s">
        <v>523</v>
      </c>
    </row>
    <row r="11" spans="1:3">
      <c r="A11" s="3" t="s">
        <v>518</v>
      </c>
    </row>
    <row r="12" spans="1:3">
      <c r="A12" s="4" t="s">
        <v>524</v>
      </c>
      <c r="B12" s="5" t="n">
        <v>300000</v>
      </c>
      <c r="C12" s="5" t="n">
        <v>300000</v>
      </c>
    </row>
    <row r="13" spans="1:3">
      <c r="A13" s="4" t="s">
        <v>525</v>
      </c>
      <c r="B13" s="5" t="n">
        <v>-2588</v>
      </c>
      <c r="C13" s="5" t="n">
        <v>-2910</v>
      </c>
    </row>
    <row r="14" spans="1:3">
      <c r="A14" s="4" t="s">
        <v>526</v>
      </c>
    </row>
    <row r="15" spans="1:3">
      <c r="A15" s="3" t="s">
        <v>518</v>
      </c>
    </row>
    <row r="16" spans="1:3">
      <c r="A16" s="4" t="s">
        <v>524</v>
      </c>
      <c r="B16" s="5" t="n">
        <v>500000</v>
      </c>
      <c r="C16" s="5" t="n">
        <v>500000</v>
      </c>
    </row>
    <row r="17" spans="1:3">
      <c r="A17" s="4" t="s">
        <v>525</v>
      </c>
      <c r="B17" s="7" t="n">
        <v>-6407</v>
      </c>
      <c r="C17" s="7" t="n">
        <v>-689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27</v>
      </c>
      <c r="B1" s="2" t="s">
        <v>2</v>
      </c>
      <c r="C1" s="2" t="s">
        <v>27</v>
      </c>
    </row>
    <row r="2" spans="1:3">
      <c r="A2" s="4" t="s">
        <v>528</v>
      </c>
    </row>
    <row r="3" spans="1:3">
      <c r="A3" s="3" t="s">
        <v>518</v>
      </c>
    </row>
    <row r="4" spans="1:3">
      <c r="A4" s="4" t="s">
        <v>529</v>
      </c>
      <c r="B4" s="4" t="s">
        <v>530</v>
      </c>
      <c r="C4" s="4" t="s">
        <v>531</v>
      </c>
    </row>
    <row r="5" spans="1:3">
      <c r="A5" s="4" t="s">
        <v>532</v>
      </c>
    </row>
    <row r="6" spans="1:3">
      <c r="A6" s="3" t="s">
        <v>518</v>
      </c>
    </row>
    <row r="7" spans="1:3">
      <c r="A7" s="4" t="s">
        <v>533</v>
      </c>
      <c r="B7" s="4" t="s">
        <v>534</v>
      </c>
      <c r="C7" s="4" t="s">
        <v>534</v>
      </c>
    </row>
    <row r="8" spans="1:3">
      <c r="A8" s="4" t="s">
        <v>535</v>
      </c>
    </row>
    <row r="9" spans="1:3">
      <c r="A9" s="3" t="s">
        <v>518</v>
      </c>
    </row>
    <row r="10" spans="1:3">
      <c r="A10" s="4" t="s">
        <v>533</v>
      </c>
      <c r="B10" s="4" t="s">
        <v>536</v>
      </c>
      <c r="C10" s="4" t="s">
        <v>5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1</v>
      </c>
    </row>
    <row r="2" spans="1:2">
      <c r="B2" s="2" t="s">
        <v>323</v>
      </c>
    </row>
    <row r="3" spans="1:2">
      <c r="A3" s="3" t="s">
        <v>518</v>
      </c>
    </row>
    <row r="4" spans="1:2">
      <c r="A4" s="4" t="s">
        <v>538</v>
      </c>
      <c r="B4" s="7" t="n">
        <v>1250000000</v>
      </c>
    </row>
    <row r="5" spans="1:2">
      <c r="A5" s="4" t="s">
        <v>539</v>
      </c>
      <c r="B5" s="4" t="s">
        <v>540</v>
      </c>
    </row>
    <row r="6" spans="1:2">
      <c r="A6" s="4" t="s">
        <v>541</v>
      </c>
      <c r="B6" s="7" t="n">
        <v>250000000</v>
      </c>
    </row>
    <row r="7" spans="1:2">
      <c r="A7" s="4" t="s">
        <v>542</v>
      </c>
      <c r="B7" s="4" t="s">
        <v>543</v>
      </c>
    </row>
    <row r="8" spans="1:2">
      <c r="A8" s="4" t="s">
        <v>544</v>
      </c>
      <c r="B8" s="4" t="s">
        <v>530</v>
      </c>
    </row>
    <row r="9" spans="1:2">
      <c r="A9" s="4" t="s">
        <v>545</v>
      </c>
      <c r="B9" s="7" t="n">
        <v>894000000</v>
      </c>
    </row>
    <row r="10" spans="1:2">
      <c r="A10" s="4" t="s">
        <v>151</v>
      </c>
      <c r="B10" s="5" t="n">
        <v>9800000</v>
      </c>
    </row>
    <row r="11" spans="1:2">
      <c r="A11" s="4" t="s">
        <v>546</v>
      </c>
      <c r="B11" s="7" t="n">
        <v>0</v>
      </c>
    </row>
    <row r="12" spans="1:2">
      <c r="A12" s="4" t="s">
        <v>547</v>
      </c>
    </row>
    <row r="13" spans="1:2">
      <c r="A13" s="3" t="s">
        <v>518</v>
      </c>
    </row>
    <row r="14" spans="1:2">
      <c r="A14" s="4" t="s">
        <v>548</v>
      </c>
      <c r="B14" s="4" t="s">
        <v>549</v>
      </c>
    </row>
    <row r="15" spans="1:2">
      <c r="A15" s="4" t="s">
        <v>550</v>
      </c>
    </row>
    <row r="16" spans="1:2">
      <c r="A16" s="3" t="s">
        <v>518</v>
      </c>
    </row>
    <row r="17" spans="1:2">
      <c r="A17" s="4" t="s">
        <v>542</v>
      </c>
      <c r="B17" s="4" t="s">
        <v>551</v>
      </c>
    </row>
    <row r="18" spans="1:2">
      <c r="A18" s="4" t="s">
        <v>552</v>
      </c>
    </row>
    <row r="19" spans="1:2">
      <c r="A19" s="3" t="s">
        <v>518</v>
      </c>
    </row>
    <row r="20" spans="1:2">
      <c r="A20" s="4" t="s">
        <v>548</v>
      </c>
      <c r="B20" s="4" t="s">
        <v>553</v>
      </c>
    </row>
    <row r="21" spans="1:2">
      <c r="A21" s="4" t="s">
        <v>554</v>
      </c>
    </row>
    <row r="22" spans="1:2">
      <c r="A22" s="3" t="s">
        <v>518</v>
      </c>
    </row>
    <row r="23" spans="1:2">
      <c r="A23" s="4" t="s">
        <v>548</v>
      </c>
      <c r="B23" s="4" t="s">
        <v>555</v>
      </c>
    </row>
    <row r="24" spans="1:2">
      <c r="A24" s="4" t="s">
        <v>350</v>
      </c>
    </row>
    <row r="25" spans="1:2">
      <c r="A25" s="3" t="s">
        <v>518</v>
      </c>
    </row>
    <row r="26" spans="1:2">
      <c r="A26" s="4" t="s">
        <v>542</v>
      </c>
      <c r="B26" s="4" t="s">
        <v>556</v>
      </c>
    </row>
    <row r="27" spans="1:2">
      <c r="A27" s="4" t="s">
        <v>557</v>
      </c>
    </row>
    <row r="28" spans="1:2">
      <c r="A28" s="3" t="s">
        <v>518</v>
      </c>
    </row>
    <row r="29" spans="1:2">
      <c r="A29" s="4" t="s">
        <v>548</v>
      </c>
      <c r="B29" s="4" t="s">
        <v>555</v>
      </c>
    </row>
    <row r="30" spans="1:2">
      <c r="A30" s="4" t="s">
        <v>558</v>
      </c>
    </row>
    <row r="31" spans="1:2">
      <c r="A31" s="3" t="s">
        <v>518</v>
      </c>
    </row>
    <row r="32" spans="1:2">
      <c r="A32" s="4" t="s">
        <v>548</v>
      </c>
      <c r="B32" s="4" t="s">
        <v>55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6"/>
    <col customWidth="1" max="4" min="4" width="16"/>
  </cols>
  <sheetData>
    <row r="1" spans="1:4">
      <c r="A1" s="1" t="s">
        <v>560</v>
      </c>
      <c r="B1" s="2" t="s">
        <v>561</v>
      </c>
      <c r="C1" s="2" t="s">
        <v>561</v>
      </c>
      <c r="D1" s="2" t="s">
        <v>562</v>
      </c>
    </row>
    <row r="2" spans="1:4">
      <c r="A2" s="4" t="s">
        <v>563</v>
      </c>
    </row>
    <row r="3" spans="1:4">
      <c r="A3" s="3" t="s">
        <v>564</v>
      </c>
    </row>
    <row r="4" spans="1:4">
      <c r="A4" s="4" t="s">
        <v>533</v>
      </c>
      <c r="B4" s="4" t="s">
        <v>536</v>
      </c>
      <c r="C4" s="4" t="s">
        <v>536</v>
      </c>
      <c r="D4" s="4" t="s">
        <v>536</v>
      </c>
    </row>
    <row r="5" spans="1:4">
      <c r="A5" s="4" t="s">
        <v>565</v>
      </c>
      <c r="D5" s="7" t="n">
        <v>500000000</v>
      </c>
    </row>
    <row r="6" spans="1:4">
      <c r="A6" s="4" t="s">
        <v>566</v>
      </c>
    </row>
    <row r="7" spans="1:4">
      <c r="A7" s="3" t="s">
        <v>564</v>
      </c>
    </row>
    <row r="8" spans="1:4">
      <c r="A8" s="4" t="s">
        <v>567</v>
      </c>
      <c r="B8" s="7" t="n">
        <v>300000000</v>
      </c>
      <c r="C8" s="7" t="n">
        <v>300000000</v>
      </c>
    </row>
    <row r="9" spans="1:4">
      <c r="A9" s="4" t="s">
        <v>533</v>
      </c>
      <c r="B9" s="4" t="s">
        <v>534</v>
      </c>
      <c r="C9" s="4" t="s">
        <v>534</v>
      </c>
    </row>
    <row r="10" spans="1:4">
      <c r="A10" s="4" t="s">
        <v>568</v>
      </c>
      <c r="B10" s="4" t="s">
        <v>569</v>
      </c>
    </row>
    <row r="11" spans="1:4">
      <c r="A11" s="4" t="s">
        <v>570</v>
      </c>
    </row>
    <row r="12" spans="1:4">
      <c r="A12" s="3" t="s">
        <v>564</v>
      </c>
    </row>
    <row r="13" spans="1:4">
      <c r="A13" s="4" t="s">
        <v>571</v>
      </c>
      <c r="C13" s="4" t="s">
        <v>3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572</v>
      </c>
      <c r="B1" s="2" t="s">
        <v>1</v>
      </c>
      <c r="C1" s="2" t="s">
        <v>573</v>
      </c>
    </row>
    <row r="2" spans="1:3">
      <c r="B2" s="2" t="s">
        <v>2</v>
      </c>
      <c r="C2" s="2" t="s">
        <v>27</v>
      </c>
    </row>
    <row r="3" spans="1:3">
      <c r="A3" s="3" t="s">
        <v>574</v>
      </c>
    </row>
    <row r="4" spans="1:3">
      <c r="A4" s="4" t="s">
        <v>575</v>
      </c>
      <c r="B4" s="5" t="n">
        <v>5</v>
      </c>
    </row>
    <row r="5" spans="1:3">
      <c r="A5" s="4" t="s">
        <v>576</v>
      </c>
    </row>
    <row r="6" spans="1:3">
      <c r="A6" s="3" t="s">
        <v>574</v>
      </c>
    </row>
    <row r="7" spans="1:3">
      <c r="A7" s="4" t="s">
        <v>425</v>
      </c>
      <c r="B7" s="4" t="s">
        <v>577</v>
      </c>
      <c r="C7" s="4" t="s">
        <v>57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79</v>
      </c>
      <c r="B1" s="2" t="s">
        <v>1</v>
      </c>
    </row>
    <row r="2" spans="1:2">
      <c r="B2" s="2" t="s">
        <v>323</v>
      </c>
    </row>
    <row r="3" spans="1:2">
      <c r="A3" s="3" t="s">
        <v>580</v>
      </c>
    </row>
    <row r="4" spans="1:2">
      <c r="A4" s="4" t="s">
        <v>581</v>
      </c>
      <c r="B4" s="7" t="n">
        <v>362959</v>
      </c>
    </row>
    <row r="5" spans="1:2">
      <c r="A5" s="4" t="s">
        <v>582</v>
      </c>
      <c r="B5" s="5" t="n">
        <v>90963</v>
      </c>
    </row>
    <row r="6" spans="1:2">
      <c r="A6" s="4" t="s">
        <v>583</v>
      </c>
      <c r="B6" s="7" t="n">
        <v>4539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7</v>
      </c>
    </row>
    <row r="2" spans="1:3">
      <c r="A2" s="4" t="s">
        <v>585</v>
      </c>
    </row>
    <row r="3" spans="1:3">
      <c r="A3" s="3" t="s">
        <v>586</v>
      </c>
    </row>
    <row r="4" spans="1:3">
      <c r="A4" s="4" t="s">
        <v>587</v>
      </c>
      <c r="B4" s="7" t="n">
        <v>297412</v>
      </c>
      <c r="C4" s="7" t="n">
        <v>297090</v>
      </c>
    </row>
    <row r="5" spans="1:3">
      <c r="A5" s="4" t="s">
        <v>588</v>
      </c>
    </row>
    <row r="6" spans="1:3">
      <c r="A6" s="3" t="s">
        <v>586</v>
      </c>
    </row>
    <row r="7" spans="1:3">
      <c r="A7" s="4" t="s">
        <v>587</v>
      </c>
      <c r="B7" s="5" t="n">
        <v>493593</v>
      </c>
      <c r="C7" s="5" t="n">
        <v>493102</v>
      </c>
    </row>
    <row r="8" spans="1:3">
      <c r="A8" s="4" t="s">
        <v>589</v>
      </c>
    </row>
    <row r="9" spans="1:3">
      <c r="A9" s="3" t="s">
        <v>586</v>
      </c>
    </row>
    <row r="10" spans="1:3">
      <c r="A10" s="4" t="s">
        <v>587</v>
      </c>
      <c r="B10" s="5" t="n">
        <v>293875</v>
      </c>
      <c r="C10" s="5" t="n">
        <v>301750</v>
      </c>
    </row>
    <row r="11" spans="1:3">
      <c r="A11" s="4" t="s">
        <v>590</v>
      </c>
    </row>
    <row r="12" spans="1:3">
      <c r="A12" s="3" t="s">
        <v>586</v>
      </c>
    </row>
    <row r="13" spans="1:3">
      <c r="A13" s="4" t="s">
        <v>587</v>
      </c>
      <c r="B13" s="7" t="n">
        <v>474375</v>
      </c>
      <c r="C13" s="7" t="n">
        <v>50166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1</v>
      </c>
      <c r="B1" s="2" t="s">
        <v>2</v>
      </c>
      <c r="C1" s="2" t="s">
        <v>27</v>
      </c>
    </row>
    <row r="2" spans="1:3">
      <c r="A2" s="4" t="s">
        <v>592</v>
      </c>
    </row>
    <row r="3" spans="1:3">
      <c r="A3" s="3" t="s">
        <v>586</v>
      </c>
    </row>
    <row r="4" spans="1:3">
      <c r="A4" s="4" t="s">
        <v>533</v>
      </c>
      <c r="B4" s="4" t="s">
        <v>534</v>
      </c>
      <c r="C4" s="4" t="s">
        <v>534</v>
      </c>
    </row>
    <row r="5" spans="1:3">
      <c r="A5" s="4" t="s">
        <v>565</v>
      </c>
      <c r="B5" s="7" t="n">
        <v>300000000</v>
      </c>
      <c r="C5" s="7" t="n">
        <v>300000000</v>
      </c>
    </row>
    <row r="6" spans="1:3">
      <c r="A6" s="4" t="s">
        <v>593</v>
      </c>
    </row>
    <row r="7" spans="1:3">
      <c r="A7" s="3" t="s">
        <v>586</v>
      </c>
    </row>
    <row r="8" spans="1:3">
      <c r="A8" s="4" t="s">
        <v>533</v>
      </c>
      <c r="B8" s="4" t="s">
        <v>536</v>
      </c>
    </row>
    <row r="9" spans="1:3">
      <c r="A9" s="4" t="s">
        <v>565</v>
      </c>
      <c r="B9" s="7" t="n">
        <v>50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20"/>
  </cols>
  <sheetData>
    <row r="1" spans="1:2">
      <c r="A1" s="1" t="s">
        <v>594</v>
      </c>
      <c r="B1" s="2" t="s">
        <v>1</v>
      </c>
    </row>
    <row r="2" spans="1:2">
      <c r="B2" s="2" t="s">
        <v>595</v>
      </c>
    </row>
    <row r="3" spans="1:2">
      <c r="A3" s="4" t="s">
        <v>98</v>
      </c>
    </row>
    <row r="4" spans="1:2">
      <c r="A4" s="3" t="s">
        <v>596</v>
      </c>
    </row>
    <row r="5" spans="1:2">
      <c r="A5" s="4" t="s">
        <v>597</v>
      </c>
      <c r="B5" s="5" t="n">
        <v>300000</v>
      </c>
    </row>
    <row r="6" spans="1:2">
      <c r="A6" s="4" t="s">
        <v>598</v>
      </c>
      <c r="B6" s="5" t="n">
        <v>300000</v>
      </c>
    </row>
    <row r="7" spans="1:2">
      <c r="A7" s="4" t="s">
        <v>599</v>
      </c>
      <c r="B7" s="5" t="n">
        <v>0</v>
      </c>
    </row>
    <row r="8" spans="1:2">
      <c r="A8" s="4" t="s">
        <v>112</v>
      </c>
    </row>
    <row r="9" spans="1:2">
      <c r="A9" s="3" t="s">
        <v>596</v>
      </c>
    </row>
    <row r="10" spans="1:2">
      <c r="A10" s="4" t="s">
        <v>597</v>
      </c>
      <c r="B10" s="5" t="n">
        <v>73085996</v>
      </c>
    </row>
    <row r="11" spans="1:2">
      <c r="A11" s="4" t="s">
        <v>598</v>
      </c>
      <c r="B11" s="5" t="n">
        <v>73355775</v>
      </c>
    </row>
    <row r="12" spans="1:2">
      <c r="A12" s="4" t="s">
        <v>599</v>
      </c>
      <c r="B12" s="5" t="n">
        <v>269779</v>
      </c>
    </row>
    <row r="13" spans="1:2">
      <c r="A13" s="4" t="s">
        <v>25</v>
      </c>
    </row>
    <row r="14" spans="1:2">
      <c r="A14" s="3" t="s">
        <v>596</v>
      </c>
    </row>
    <row r="15" spans="1:2">
      <c r="A15" s="4" t="s">
        <v>597</v>
      </c>
      <c r="B15" s="5" t="n">
        <v>1490999</v>
      </c>
    </row>
    <row r="16" spans="1:2">
      <c r="A16" s="4" t="s">
        <v>598</v>
      </c>
      <c r="B16" s="5" t="n">
        <v>1490999</v>
      </c>
    </row>
    <row r="17" spans="1:2">
      <c r="A17" s="4" t="s">
        <v>599</v>
      </c>
      <c r="B17" s="5" t="n">
        <v>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5"/>
    <col customWidth="1" max="2" min="2" width="31"/>
    <col customWidth="1" max="3" min="3" width="37"/>
    <col customWidth="1" max="4" min="4" width="24"/>
    <col customWidth="1" max="5" min="5" width="48"/>
    <col customWidth="1" max="6" min="6" width="24"/>
    <col customWidth="1" max="7" min="7" width="37"/>
  </cols>
  <sheetData>
    <row r="1" spans="1:7">
      <c r="A1" s="1" t="s">
        <v>600</v>
      </c>
      <c r="B1" s="2" t="s">
        <v>601</v>
      </c>
      <c r="C1" s="2" t="s">
        <v>602</v>
      </c>
      <c r="D1" s="2" t="s">
        <v>603</v>
      </c>
      <c r="E1" s="2" t="s">
        <v>604</v>
      </c>
      <c r="F1" s="2" t="s">
        <v>603</v>
      </c>
      <c r="G1" s="2" t="s">
        <v>605</v>
      </c>
    </row>
    <row r="2" spans="1:7">
      <c r="A2" s="3" t="s">
        <v>606</v>
      </c>
    </row>
    <row r="3" spans="1:7">
      <c r="A3" s="4" t="s">
        <v>607</v>
      </c>
      <c r="C3" s="5" t="n">
        <v>300000</v>
      </c>
      <c r="E3" s="5" t="n">
        <v>300000</v>
      </c>
      <c r="G3" s="5" t="n">
        <v>300000</v>
      </c>
    </row>
    <row r="4" spans="1:7">
      <c r="A4" s="4" t="s">
        <v>608</v>
      </c>
      <c r="C4" s="10" t="n">
        <v>0.575</v>
      </c>
      <c r="D4" s="10" t="n">
        <v>0.575</v>
      </c>
      <c r="E4" s="10" t="n">
        <v>1.15</v>
      </c>
      <c r="F4" s="10" t="n">
        <v>1.15</v>
      </c>
    </row>
    <row r="5" spans="1:7">
      <c r="A5" s="4" t="s">
        <v>609</v>
      </c>
      <c r="E5" s="8" t="n">
        <v>0.46</v>
      </c>
    </row>
    <row r="6" spans="1:7">
      <c r="A6" s="4" t="s">
        <v>610</v>
      </c>
    </row>
    <row r="7" spans="1:7">
      <c r="A7" s="3" t="s">
        <v>606</v>
      </c>
    </row>
    <row r="8" spans="1:7">
      <c r="A8" s="4" t="s">
        <v>608</v>
      </c>
      <c r="B8" s="10" t="n">
        <v>0.575</v>
      </c>
    </row>
    <row r="9" spans="1:7">
      <c r="A9" s="4" t="s">
        <v>611</v>
      </c>
      <c r="B9" s="9" t="n">
        <v>45.2</v>
      </c>
    </row>
    <row r="10" spans="1:7">
      <c r="A10" s="4" t="s">
        <v>612</v>
      </c>
      <c r="B10" s="4" t="s">
        <v>613</v>
      </c>
    </row>
    <row r="11" spans="1:7">
      <c r="A11" s="4" t="s">
        <v>614</v>
      </c>
      <c r="B11" s="4" t="s">
        <v>615</v>
      </c>
    </row>
    <row r="12" spans="1:7">
      <c r="A12" s="4" t="s">
        <v>98</v>
      </c>
    </row>
    <row r="13" spans="1:7">
      <c r="A13" s="3" t="s">
        <v>606</v>
      </c>
    </row>
    <row r="14" spans="1:7">
      <c r="A14" s="4" t="s">
        <v>607</v>
      </c>
      <c r="G14" s="5" t="n">
        <v>300000</v>
      </c>
    </row>
    <row r="15" spans="1:7">
      <c r="A15" s="4" t="s">
        <v>616</v>
      </c>
      <c r="G15" s="7" t="n">
        <v>1000</v>
      </c>
    </row>
    <row r="16" spans="1:7">
      <c r="A16" s="4" t="s">
        <v>617</v>
      </c>
    </row>
    <row r="17" spans="1:7">
      <c r="A17" s="3" t="s">
        <v>606</v>
      </c>
    </row>
    <row r="18" spans="1:7">
      <c r="A18" s="4" t="s">
        <v>618</v>
      </c>
      <c r="G18" s="7" t="n">
        <v>150</v>
      </c>
    </row>
    <row r="19" spans="1:7">
      <c r="A19" s="4" t="s">
        <v>619</v>
      </c>
      <c r="C19" s="5" t="n">
        <v>0</v>
      </c>
      <c r="E19" s="5" t="n">
        <v>0</v>
      </c>
    </row>
    <row r="20" spans="1:7">
      <c r="A20" s="4" t="s">
        <v>618</v>
      </c>
      <c r="C20" s="9" t="n">
        <v>132.3</v>
      </c>
      <c r="E20" s="9" t="n">
        <v>132.3</v>
      </c>
    </row>
    <row r="21" spans="1:7">
      <c r="A21" s="4" t="s">
        <v>620</v>
      </c>
      <c r="E21" s="5" t="n">
        <v>0</v>
      </c>
    </row>
    <row r="22" spans="1:7">
      <c r="A22" s="4" t="s">
        <v>114</v>
      </c>
    </row>
    <row r="23" spans="1:7">
      <c r="A23" s="3" t="s">
        <v>606</v>
      </c>
    </row>
    <row r="24" spans="1:7">
      <c r="A24" s="4" t="s">
        <v>621</v>
      </c>
      <c r="E24" s="4" t="s">
        <v>6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3</v>
      </c>
      <c r="B1" s="2" t="s">
        <v>72</v>
      </c>
      <c r="D1" s="2" t="s">
        <v>1</v>
      </c>
    </row>
    <row r="2" spans="1:5">
      <c r="B2" s="2" t="s">
        <v>2</v>
      </c>
      <c r="C2" s="2" t="s">
        <v>73</v>
      </c>
      <c r="D2" s="2" t="s">
        <v>2</v>
      </c>
      <c r="E2" s="2" t="s">
        <v>73</v>
      </c>
    </row>
    <row r="3" spans="1:5">
      <c r="A3" s="3" t="s">
        <v>200</v>
      </c>
    </row>
    <row r="4" spans="1:5">
      <c r="A4" s="4" t="s">
        <v>608</v>
      </c>
      <c r="B4" s="10" t="n">
        <v>0.575</v>
      </c>
      <c r="C4" s="10" t="n">
        <v>0.575</v>
      </c>
      <c r="D4" s="10" t="n">
        <v>1.15</v>
      </c>
      <c r="E4" s="10" t="n">
        <v>1.1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2</v>
      </c>
      <c r="D1" s="2" t="s">
        <v>1</v>
      </c>
    </row>
    <row r="2" spans="1:5">
      <c r="B2" s="2" t="s">
        <v>2</v>
      </c>
      <c r="C2" s="2" t="s">
        <v>73</v>
      </c>
      <c r="D2" s="2" t="s">
        <v>2</v>
      </c>
      <c r="E2" s="2" t="s">
        <v>73</v>
      </c>
    </row>
    <row r="3" spans="1:5">
      <c r="A3" s="3" t="s">
        <v>200</v>
      </c>
    </row>
    <row r="4" spans="1:5">
      <c r="A4" s="4" t="s">
        <v>625</v>
      </c>
      <c r="B4" s="7" t="n">
        <v>2136</v>
      </c>
      <c r="C4" s="7" t="n">
        <v>2106</v>
      </c>
      <c r="D4" s="7" t="n">
        <v>4264</v>
      </c>
      <c r="E4" s="7" t="n">
        <v>420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72</v>
      </c>
      <c r="D1" s="2" t="s">
        <v>1</v>
      </c>
    </row>
    <row r="2" spans="1:5">
      <c r="B2" s="2" t="s">
        <v>2</v>
      </c>
      <c r="C2" s="2" t="s">
        <v>73</v>
      </c>
      <c r="D2" s="2" t="s">
        <v>2</v>
      </c>
      <c r="E2" s="2" t="s">
        <v>73</v>
      </c>
    </row>
    <row r="3" spans="1:5">
      <c r="A3" s="3" t="s">
        <v>627</v>
      </c>
    </row>
    <row r="4" spans="1:5">
      <c r="A4" s="4" t="s">
        <v>97</v>
      </c>
      <c r="B4" s="7" t="n">
        <v>-51111</v>
      </c>
      <c r="C4" s="7" t="n">
        <v>8806</v>
      </c>
      <c r="D4" s="7" t="n">
        <v>-57099</v>
      </c>
      <c r="E4" s="7" t="n">
        <v>6029</v>
      </c>
    </row>
    <row r="5" spans="1:5">
      <c r="A5" s="4" t="s">
        <v>628</v>
      </c>
    </row>
    <row r="6" spans="1:5">
      <c r="A6" s="3" t="s">
        <v>99</v>
      </c>
    </row>
    <row r="7" spans="1:5">
      <c r="A7" s="4" t="s">
        <v>629</v>
      </c>
      <c r="B7" s="5" t="n">
        <v>1</v>
      </c>
      <c r="C7" s="5" t="n">
        <v>0</v>
      </c>
      <c r="D7" s="5" t="n">
        <v>3</v>
      </c>
      <c r="E7" s="5" t="n">
        <v>0</v>
      </c>
    </row>
    <row r="8" spans="1:5">
      <c r="A8" s="4" t="s">
        <v>98</v>
      </c>
    </row>
    <row r="9" spans="1:5">
      <c r="A9" s="3" t="s">
        <v>627</v>
      </c>
    </row>
    <row r="10" spans="1:5">
      <c r="A10" s="4" t="s">
        <v>97</v>
      </c>
      <c r="B10" s="7" t="n">
        <v>7125</v>
      </c>
      <c r="C10" s="7" t="n">
        <v>0</v>
      </c>
      <c r="D10" s="7" t="n">
        <v>14250</v>
      </c>
      <c r="E10" s="7" t="n">
        <v>0</v>
      </c>
    </row>
    <row r="11" spans="1:5">
      <c r="A11" s="4" t="s">
        <v>23</v>
      </c>
    </row>
    <row r="12" spans="1:5">
      <c r="A12" s="3" t="s">
        <v>627</v>
      </c>
    </row>
    <row r="13" spans="1:5">
      <c r="A13" s="4" t="s">
        <v>97</v>
      </c>
      <c r="B13" s="7" t="n">
        <v>-58236</v>
      </c>
      <c r="C13" s="7" t="n">
        <v>8806</v>
      </c>
      <c r="D13" s="7" t="n">
        <v>-71349</v>
      </c>
      <c r="E13" s="7" t="n">
        <v>6029</v>
      </c>
    </row>
    <row r="14" spans="1:5">
      <c r="A14" s="4" t="s">
        <v>630</v>
      </c>
      <c r="B14" s="5" t="n">
        <v>73356</v>
      </c>
      <c r="C14" s="5" t="n">
        <v>72532</v>
      </c>
      <c r="D14" s="5" t="n">
        <v>73245</v>
      </c>
      <c r="E14" s="5" t="n">
        <v>72341</v>
      </c>
    </row>
    <row r="15" spans="1:5">
      <c r="A15" s="4" t="s">
        <v>631</v>
      </c>
      <c r="B15" s="5" t="n">
        <v>0</v>
      </c>
      <c r="C15" s="5" t="n">
        <v>310</v>
      </c>
      <c r="D15" s="5" t="n">
        <v>0</v>
      </c>
      <c r="E15" s="5" t="n">
        <v>367</v>
      </c>
    </row>
    <row r="16" spans="1:5">
      <c r="A16" s="4" t="s">
        <v>632</v>
      </c>
      <c r="B16" s="5" t="n">
        <v>73356</v>
      </c>
      <c r="C16" s="5" t="n">
        <v>72842</v>
      </c>
      <c r="D16" s="5" t="n">
        <v>73245</v>
      </c>
      <c r="E16" s="5" t="n">
        <v>72708</v>
      </c>
    </row>
    <row r="17" spans="1:5">
      <c r="A17" s="3" t="s">
        <v>99</v>
      </c>
    </row>
    <row r="18" spans="1:5">
      <c r="A18" s="4" t="s">
        <v>100</v>
      </c>
      <c r="B18" s="8" t="n">
        <v>-0.79</v>
      </c>
      <c r="C18" s="8" t="n">
        <v>0.12</v>
      </c>
      <c r="D18" s="8" t="n">
        <v>-0.97</v>
      </c>
      <c r="E18" s="8" t="n">
        <v>0.08</v>
      </c>
    </row>
    <row r="19" spans="1:5">
      <c r="A19" s="4" t="s">
        <v>101</v>
      </c>
      <c r="B19" s="8" t="n">
        <v>-0.79</v>
      </c>
      <c r="C19" s="8" t="n">
        <v>0.12</v>
      </c>
      <c r="D19" s="8" t="n">
        <v>-0.97</v>
      </c>
      <c r="E19" s="8" t="n">
        <v>0.08</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3</v>
      </c>
      <c r="B1" s="2" t="s">
        <v>300</v>
      </c>
    </row>
    <row r="2" spans="1:3">
      <c r="B2" s="2" t="s">
        <v>634</v>
      </c>
      <c r="C2" s="2" t="s">
        <v>2</v>
      </c>
    </row>
    <row r="3" spans="1:3">
      <c r="A3" s="3" t="s">
        <v>635</v>
      </c>
    </row>
    <row r="4" spans="1:3">
      <c r="A4" s="4" t="s">
        <v>636</v>
      </c>
      <c r="C4" s="5" t="n">
        <v>3200000</v>
      </c>
    </row>
    <row r="5" spans="1:3">
      <c r="A5" s="4" t="s">
        <v>628</v>
      </c>
    </row>
    <row r="6" spans="1:3">
      <c r="A6" s="3" t="s">
        <v>635</v>
      </c>
    </row>
    <row r="7" spans="1:3">
      <c r="A7" s="4" t="s">
        <v>637</v>
      </c>
      <c r="B7" s="5" t="n">
        <v>515358</v>
      </c>
    </row>
    <row r="8" spans="1:3">
      <c r="A8" s="4" t="s">
        <v>638</v>
      </c>
      <c r="B8" s="8" t="n">
        <v>15.25</v>
      </c>
    </row>
    <row r="9" spans="1:3">
      <c r="A9" s="4" t="s">
        <v>639</v>
      </c>
      <c r="B9" s="4" t="s">
        <v>640</v>
      </c>
    </row>
    <row r="10" spans="1:3">
      <c r="A10" s="4" t="s">
        <v>641</v>
      </c>
      <c r="B10" s="5" t="n">
        <v>3283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2</v>
      </c>
      <c r="D1" s="2" t="s">
        <v>1</v>
      </c>
    </row>
    <row r="2" spans="1:5">
      <c r="B2" s="2" t="s">
        <v>2</v>
      </c>
      <c r="C2" s="2" t="s">
        <v>73</v>
      </c>
      <c r="D2" s="2" t="s">
        <v>2</v>
      </c>
      <c r="E2" s="2" t="s">
        <v>73</v>
      </c>
    </row>
    <row r="3" spans="1:5">
      <c r="A3" s="4" t="s">
        <v>643</v>
      </c>
    </row>
    <row r="4" spans="1:5">
      <c r="A4" s="3" t="s">
        <v>208</v>
      </c>
    </row>
    <row r="5" spans="1:5">
      <c r="A5" s="4" t="s">
        <v>644</v>
      </c>
      <c r="B5" s="7" t="n">
        <v>7114</v>
      </c>
      <c r="C5" s="7" t="n">
        <v>6731</v>
      </c>
      <c r="D5" s="7" t="n">
        <v>14737</v>
      </c>
      <c r="E5" s="7" t="n">
        <v>13612</v>
      </c>
    </row>
    <row r="6" spans="1:5">
      <c r="A6" s="4" t="s">
        <v>645</v>
      </c>
    </row>
    <row r="7" spans="1:5">
      <c r="A7" s="3" t="s">
        <v>208</v>
      </c>
    </row>
    <row r="8" spans="1:5">
      <c r="A8" s="4" t="s">
        <v>644</v>
      </c>
      <c r="B8" s="7" t="n">
        <v>7481</v>
      </c>
      <c r="C8" s="7" t="n">
        <v>7895</v>
      </c>
      <c r="D8" s="7" t="n">
        <v>15598</v>
      </c>
      <c r="E8" s="7" t="n">
        <v>1619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72</v>
      </c>
      <c r="D1" s="2" t="s">
        <v>1</v>
      </c>
    </row>
    <row r="2" spans="1:5">
      <c r="B2" s="2" t="s">
        <v>2</v>
      </c>
      <c r="C2" s="2" t="s">
        <v>73</v>
      </c>
      <c r="D2" s="2" t="s">
        <v>2</v>
      </c>
      <c r="E2" s="2" t="s">
        <v>73</v>
      </c>
    </row>
    <row r="3" spans="1:5">
      <c r="A3" s="3" t="s">
        <v>212</v>
      </c>
    </row>
    <row r="4" spans="1:5">
      <c r="A4" s="4" t="s">
        <v>647</v>
      </c>
      <c r="B4" s="7" t="n">
        <v>956</v>
      </c>
      <c r="C4" s="7" t="n">
        <v>923</v>
      </c>
      <c r="D4" s="7" t="n">
        <v>1978</v>
      </c>
      <c r="E4" s="7" t="n">
        <v>1802</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6"/>
  </cols>
  <sheetData>
    <row r="1" spans="1:4">
      <c r="A1" s="1" t="s">
        <v>648</v>
      </c>
      <c r="B1" s="2" t="s">
        <v>300</v>
      </c>
      <c r="C1" s="2" t="s">
        <v>1</v>
      </c>
      <c r="D1" s="2" t="s">
        <v>573</v>
      </c>
    </row>
    <row r="2" spans="1:4">
      <c r="B2" s="2" t="s">
        <v>649</v>
      </c>
      <c r="C2" s="2" t="s">
        <v>2</v>
      </c>
      <c r="D2" s="2" t="s">
        <v>650</v>
      </c>
    </row>
    <row r="3" spans="1:4">
      <c r="A3" s="4" t="s">
        <v>651</v>
      </c>
    </row>
    <row r="4" spans="1:4">
      <c r="A4" s="3" t="s">
        <v>652</v>
      </c>
    </row>
    <row r="5" spans="1:4">
      <c r="A5" s="4" t="s">
        <v>653</v>
      </c>
      <c r="C5" s="7" t="n">
        <v>25000000</v>
      </c>
      <c r="D5" s="7" t="n">
        <v>25000000</v>
      </c>
    </row>
    <row r="6" spans="1:4">
      <c r="A6" s="4" t="s">
        <v>654</v>
      </c>
      <c r="C6" s="7" t="n">
        <v>200000000</v>
      </c>
    </row>
    <row r="7" spans="1:4">
      <c r="A7" s="4" t="s">
        <v>655</v>
      </c>
    </row>
    <row r="8" spans="1:4">
      <c r="A8" s="3" t="s">
        <v>652</v>
      </c>
    </row>
    <row r="9" spans="1:4">
      <c r="A9" s="4" t="s">
        <v>656</v>
      </c>
      <c r="B9" s="7" t="n">
        <v>2600000</v>
      </c>
    </row>
    <row r="10" spans="1:4">
      <c r="A10" s="4" t="s">
        <v>657</v>
      </c>
    </row>
    <row r="11" spans="1:4">
      <c r="A11" s="3" t="s">
        <v>652</v>
      </c>
    </row>
    <row r="12" spans="1:4">
      <c r="A12" s="4" t="s">
        <v>656</v>
      </c>
      <c r="B12" s="7" t="n">
        <v>400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8</v>
      </c>
      <c r="B1" s="2" t="s">
        <v>1</v>
      </c>
    </row>
    <row r="2" spans="1:2">
      <c r="B2" s="2" t="s">
        <v>323</v>
      </c>
    </row>
    <row r="3" spans="1:2">
      <c r="A3" s="3" t="s">
        <v>659</v>
      </c>
    </row>
    <row r="4" spans="1:2">
      <c r="A4" s="4" t="s">
        <v>660</v>
      </c>
      <c r="B4" s="7" t="n">
        <v>5344</v>
      </c>
    </row>
    <row r="5" spans="1:2">
      <c r="A5" s="4" t="s">
        <v>661</v>
      </c>
      <c r="B5" s="5" t="n">
        <v>-1805</v>
      </c>
    </row>
    <row r="6" spans="1:2">
      <c r="A6" s="4" t="s">
        <v>662</v>
      </c>
      <c r="B6" s="5" t="n">
        <v>1600</v>
      </c>
    </row>
    <row r="7" spans="1:2">
      <c r="A7" s="4" t="s">
        <v>663</v>
      </c>
      <c r="B7" s="7" t="n">
        <v>513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4</v>
      </c>
      <c r="B1" s="2" t="s">
        <v>665</v>
      </c>
      <c r="C1" s="2" t="s">
        <v>302</v>
      </c>
      <c r="D1" s="2" t="s">
        <v>2</v>
      </c>
      <c r="E1" s="2" t="s">
        <v>27</v>
      </c>
    </row>
    <row r="2" spans="1:5">
      <c r="A2" s="3" t="s">
        <v>666</v>
      </c>
    </row>
    <row r="3" spans="1:5">
      <c r="A3" s="4" t="s">
        <v>667</v>
      </c>
      <c r="D3" s="7" t="n">
        <v>453922</v>
      </c>
      <c r="E3" s="7" t="n">
        <v>362959</v>
      </c>
    </row>
    <row r="4" spans="1:5">
      <c r="A4" s="4" t="s">
        <v>668</v>
      </c>
    </row>
    <row r="5" spans="1:5">
      <c r="A5" s="3" t="s">
        <v>666</v>
      </c>
    </row>
    <row r="6" spans="1:5">
      <c r="A6" s="4" t="s">
        <v>669</v>
      </c>
      <c r="B6" s="7" t="n">
        <v>360000</v>
      </c>
    </row>
    <row r="7" spans="1:5">
      <c r="A7" s="4" t="s">
        <v>670</v>
      </c>
      <c r="C7" s="7" t="n">
        <v>600</v>
      </c>
    </row>
    <row r="8" spans="1:5">
      <c r="A8" s="4" t="s">
        <v>671</v>
      </c>
      <c r="D8" s="5" t="n">
        <v>538400</v>
      </c>
    </row>
    <row r="9" spans="1:5">
      <c r="A9" s="4" t="s">
        <v>667</v>
      </c>
      <c r="D9" s="7" t="n">
        <v>453900</v>
      </c>
    </row>
    <row r="10" spans="1:5">
      <c r="A10" s="4" t="s">
        <v>672</v>
      </c>
      <c r="D10" s="4" t="s">
        <v>67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74</v>
      </c>
      <c r="B1" s="2" t="s">
        <v>2</v>
      </c>
      <c r="C1" s="2" t="s">
        <v>328</v>
      </c>
      <c r="D1" s="2" t="s">
        <v>27</v>
      </c>
      <c r="E1" s="2" t="s">
        <v>73</v>
      </c>
      <c r="F1" s="2" t="s">
        <v>675</v>
      </c>
    </row>
    <row r="2" spans="1:6">
      <c r="A2" s="3" t="s">
        <v>329</v>
      </c>
    </row>
    <row r="3" spans="1:6">
      <c r="A3" s="4" t="s">
        <v>29</v>
      </c>
      <c r="B3" s="7" t="n">
        <v>8212</v>
      </c>
      <c r="D3" s="7" t="n">
        <v>1430</v>
      </c>
      <c r="E3" s="7" t="n">
        <v>2588</v>
      </c>
      <c r="F3" s="7" t="n">
        <v>7428</v>
      </c>
    </row>
    <row r="4" spans="1:6">
      <c r="A4" s="4" t="s">
        <v>30</v>
      </c>
      <c r="B4" s="5" t="n">
        <v>80166</v>
      </c>
      <c r="D4" s="5" t="n">
        <v>72301</v>
      </c>
    </row>
    <row r="5" spans="1:6">
      <c r="A5" s="4" t="s">
        <v>31</v>
      </c>
      <c r="B5" s="5" t="n">
        <v>2594</v>
      </c>
      <c r="D5" s="5" t="n">
        <v>4327</v>
      </c>
    </row>
    <row r="6" spans="1:6">
      <c r="A6" s="4" t="s">
        <v>676</v>
      </c>
      <c r="B6" s="5" t="n">
        <v>0</v>
      </c>
      <c r="D6" s="5" t="n">
        <v>0</v>
      </c>
    </row>
    <row r="7" spans="1:6">
      <c r="A7" s="4" t="s">
        <v>32</v>
      </c>
      <c r="B7" s="5" t="n">
        <v>90972</v>
      </c>
      <c r="D7" s="5" t="n">
        <v>78058</v>
      </c>
    </row>
    <row r="8" spans="1:6">
      <c r="A8" s="4" t="s">
        <v>33</v>
      </c>
      <c r="B8" s="5" t="n">
        <v>1887759</v>
      </c>
      <c r="C8" s="7" t="n">
        <v>1828252</v>
      </c>
      <c r="D8" s="5" t="n">
        <v>1795129</v>
      </c>
    </row>
    <row r="9" spans="1:6">
      <c r="A9" s="4" t="s">
        <v>34</v>
      </c>
      <c r="B9" s="5" t="n">
        <v>286665</v>
      </c>
      <c r="D9" s="5" t="n">
        <v>301345</v>
      </c>
    </row>
    <row r="10" spans="1:6">
      <c r="A10" s="4" t="s">
        <v>35</v>
      </c>
      <c r="B10" s="5" t="n">
        <v>16211</v>
      </c>
      <c r="D10" s="5" t="n">
        <v>16211</v>
      </c>
    </row>
    <row r="11" spans="1:6">
      <c r="A11" s="4" t="s">
        <v>36</v>
      </c>
      <c r="B11" s="5" t="n">
        <v>670827</v>
      </c>
      <c r="D11" s="5" t="n">
        <v>690485</v>
      </c>
    </row>
    <row r="12" spans="1:6">
      <c r="A12" s="4" t="s">
        <v>37</v>
      </c>
      <c r="B12" s="5" t="n">
        <v>13144</v>
      </c>
      <c r="D12" s="5" t="n">
        <v>13565</v>
      </c>
    </row>
    <row r="13" spans="1:6">
      <c r="A13" s="4" t="s">
        <v>677</v>
      </c>
      <c r="B13" s="5" t="n">
        <v>0</v>
      </c>
      <c r="D13" s="5" t="n">
        <v>0</v>
      </c>
    </row>
    <row r="14" spans="1:6">
      <c r="A14" s="4" t="s">
        <v>38</v>
      </c>
      <c r="B14" s="5" t="n">
        <v>2965578</v>
      </c>
      <c r="D14" s="5" t="n">
        <v>2894793</v>
      </c>
    </row>
    <row r="15" spans="1:6">
      <c r="A15" s="3" t="s">
        <v>678</v>
      </c>
    </row>
    <row r="16" spans="1:6">
      <c r="A16" s="4" t="s">
        <v>40</v>
      </c>
      <c r="B16" s="5" t="n">
        <v>21698</v>
      </c>
      <c r="D16" s="5" t="n">
        <v>16375</v>
      </c>
    </row>
    <row r="17" spans="1:6">
      <c r="A17" s="4" t="s">
        <v>41</v>
      </c>
      <c r="B17" s="5" t="n">
        <v>19433</v>
      </c>
      <c r="D17" s="5" t="n">
        <v>12499</v>
      </c>
    </row>
    <row r="18" spans="1:6">
      <c r="A18" s="4" t="s">
        <v>42</v>
      </c>
      <c r="B18" s="5" t="n">
        <v>91</v>
      </c>
      <c r="D18" s="5" t="n">
        <v>1088</v>
      </c>
    </row>
    <row r="19" spans="1:6">
      <c r="A19" s="4" t="s">
        <v>43</v>
      </c>
      <c r="B19" s="5" t="n">
        <v>10778</v>
      </c>
      <c r="C19" s="5" t="n">
        <v>10088</v>
      </c>
      <c r="D19" s="5" t="n">
        <v>4000</v>
      </c>
    </row>
    <row r="20" spans="1:6">
      <c r="A20" s="4" t="s">
        <v>44</v>
      </c>
      <c r="B20" s="5" t="n">
        <v>6504</v>
      </c>
      <c r="D20" s="5" t="n">
        <v>8329</v>
      </c>
    </row>
    <row r="21" spans="1:6">
      <c r="A21" s="4" t="s">
        <v>45</v>
      </c>
      <c r="B21" s="5" t="n">
        <v>12259</v>
      </c>
      <c r="D21" s="5" t="n">
        <v>12310</v>
      </c>
    </row>
    <row r="22" spans="1:6">
      <c r="A22" s="4" t="s">
        <v>46</v>
      </c>
      <c r="B22" s="5" t="n">
        <v>3522</v>
      </c>
      <c r="D22" s="5" t="n">
        <v>3130</v>
      </c>
    </row>
    <row r="23" spans="1:6">
      <c r="A23" s="4" t="s">
        <v>47</v>
      </c>
      <c r="B23" s="5" t="n">
        <v>7412</v>
      </c>
      <c r="D23" s="5" t="n">
        <v>11258</v>
      </c>
    </row>
    <row r="24" spans="1:6">
      <c r="A24" s="4" t="s">
        <v>48</v>
      </c>
      <c r="B24" s="5" t="n">
        <v>81697</v>
      </c>
      <c r="D24" s="5" t="n">
        <v>68989</v>
      </c>
    </row>
    <row r="25" spans="1:6">
      <c r="A25" s="4" t="s">
        <v>49</v>
      </c>
      <c r="B25" s="5" t="n">
        <v>1147005</v>
      </c>
      <c r="D25" s="5" t="n">
        <v>1051192</v>
      </c>
    </row>
    <row r="26" spans="1:6">
      <c r="A26" s="4" t="s">
        <v>50</v>
      </c>
      <c r="B26" s="5" t="n">
        <v>453922</v>
      </c>
      <c r="D26" s="5" t="n">
        <v>362959</v>
      </c>
    </row>
    <row r="27" spans="1:6">
      <c r="A27" s="4" t="s">
        <v>51</v>
      </c>
      <c r="B27" s="5" t="n">
        <v>38119</v>
      </c>
      <c r="C27" s="7" t="n">
        <v>35528</v>
      </c>
      <c r="D27" s="5" t="n">
        <v>12707</v>
      </c>
    </row>
    <row r="28" spans="1:6">
      <c r="A28" s="4" t="s">
        <v>52</v>
      </c>
      <c r="B28" s="5" t="n">
        <v>1617</v>
      </c>
      <c r="D28" s="5" t="n">
        <v>2214</v>
      </c>
    </row>
    <row r="29" spans="1:6">
      <c r="A29" s="4" t="s">
        <v>53</v>
      </c>
      <c r="B29" s="5" t="n">
        <v>6410</v>
      </c>
      <c r="D29" s="5" t="n">
        <v>7063</v>
      </c>
    </row>
    <row r="30" spans="1:6">
      <c r="A30" s="4" t="s">
        <v>54</v>
      </c>
      <c r="B30" s="5" t="n">
        <v>1728770</v>
      </c>
      <c r="D30" s="5" t="n">
        <v>1505124</v>
      </c>
    </row>
    <row r="31" spans="1:6">
      <c r="A31" s="4" t="s">
        <v>61</v>
      </c>
      <c r="B31" s="5" t="n">
        <v>1236808</v>
      </c>
      <c r="D31" s="5" t="n">
        <v>1389669</v>
      </c>
      <c r="E31" s="5" t="n">
        <v>1110899</v>
      </c>
      <c r="F31" s="5" t="n">
        <v>1169673</v>
      </c>
    </row>
    <row r="32" spans="1:6">
      <c r="A32" s="4" t="s">
        <v>62</v>
      </c>
      <c r="B32" s="5" t="n">
        <v>2965578</v>
      </c>
      <c r="D32" s="5" t="n">
        <v>2894793</v>
      </c>
    </row>
    <row r="33" spans="1:6">
      <c r="A33" s="4" t="s">
        <v>679</v>
      </c>
    </row>
    <row r="34" spans="1:6">
      <c r="A34" s="3" t="s">
        <v>329</v>
      </c>
    </row>
    <row r="35" spans="1:6">
      <c r="A35" s="4" t="s">
        <v>29</v>
      </c>
      <c r="B35" s="5" t="n">
        <v>0</v>
      </c>
      <c r="D35" s="5" t="n">
        <v>0</v>
      </c>
      <c r="E35" s="5" t="n">
        <v>0</v>
      </c>
      <c r="F35" s="5" t="n">
        <v>0</v>
      </c>
    </row>
    <row r="36" spans="1:6">
      <c r="A36" s="4" t="s">
        <v>30</v>
      </c>
      <c r="B36" s="5" t="n">
        <v>0</v>
      </c>
      <c r="D36" s="5" t="n">
        <v>0</v>
      </c>
    </row>
    <row r="37" spans="1:6">
      <c r="A37" s="4" t="s">
        <v>31</v>
      </c>
      <c r="B37" s="5" t="n">
        <v>0</v>
      </c>
      <c r="D37" s="5" t="n">
        <v>0</v>
      </c>
    </row>
    <row r="38" spans="1:6">
      <c r="A38" s="4" t="s">
        <v>676</v>
      </c>
      <c r="B38" s="5" t="n">
        <v>-559248</v>
      </c>
      <c r="D38" s="5" t="n">
        <v>-515097</v>
      </c>
    </row>
    <row r="39" spans="1:6">
      <c r="A39" s="4" t="s">
        <v>32</v>
      </c>
      <c r="B39" s="5" t="n">
        <v>-559248</v>
      </c>
      <c r="D39" s="5" t="n">
        <v>-515097</v>
      </c>
    </row>
    <row r="40" spans="1:6">
      <c r="A40" s="4" t="s">
        <v>33</v>
      </c>
      <c r="B40" s="5" t="n">
        <v>0</v>
      </c>
      <c r="D40" s="5" t="n">
        <v>0</v>
      </c>
    </row>
    <row r="41" spans="1:6">
      <c r="A41" s="4" t="s">
        <v>34</v>
      </c>
      <c r="B41" s="5" t="n">
        <v>0</v>
      </c>
      <c r="D41" s="5" t="n">
        <v>0</v>
      </c>
    </row>
    <row r="42" spans="1:6">
      <c r="A42" s="4" t="s">
        <v>35</v>
      </c>
      <c r="B42" s="5" t="n">
        <v>0</v>
      </c>
      <c r="D42" s="5" t="n">
        <v>0</v>
      </c>
    </row>
    <row r="43" spans="1:6">
      <c r="A43" s="4" t="s">
        <v>36</v>
      </c>
      <c r="B43" s="5" t="n">
        <v>0</v>
      </c>
      <c r="D43" s="5" t="n">
        <v>0</v>
      </c>
    </row>
    <row r="44" spans="1:6">
      <c r="A44" s="4" t="s">
        <v>37</v>
      </c>
      <c r="B44" s="5" t="n">
        <v>0</v>
      </c>
      <c r="D44" s="5" t="n">
        <v>0</v>
      </c>
    </row>
    <row r="45" spans="1:6">
      <c r="A45" s="4" t="s">
        <v>677</v>
      </c>
      <c r="B45" s="5" t="n">
        <v>-5458867</v>
      </c>
      <c r="D45" s="5" t="n">
        <v>-5344164</v>
      </c>
    </row>
    <row r="46" spans="1:6">
      <c r="A46" s="4" t="s">
        <v>38</v>
      </c>
      <c r="B46" s="5" t="n">
        <v>-6018115</v>
      </c>
      <c r="D46" s="5" t="n">
        <v>-5859261</v>
      </c>
    </row>
    <row r="47" spans="1:6">
      <c r="A47" s="3" t="s">
        <v>678</v>
      </c>
    </row>
    <row r="48" spans="1:6">
      <c r="A48" s="4" t="s">
        <v>40</v>
      </c>
      <c r="B48" s="5" t="n">
        <v>0</v>
      </c>
      <c r="D48" s="5" t="n">
        <v>0</v>
      </c>
    </row>
    <row r="49" spans="1:6">
      <c r="A49" s="4" t="s">
        <v>41</v>
      </c>
      <c r="B49" s="5" t="n">
        <v>0</v>
      </c>
      <c r="D49" s="5" t="n">
        <v>0</v>
      </c>
    </row>
    <row r="50" spans="1:6">
      <c r="A50" s="4" t="s">
        <v>42</v>
      </c>
      <c r="B50" s="5" t="n">
        <v>-559248</v>
      </c>
      <c r="D50" s="5" t="n">
        <v>-515097</v>
      </c>
    </row>
    <row r="51" spans="1:6">
      <c r="A51" s="4" t="s">
        <v>43</v>
      </c>
      <c r="B51" s="5" t="n">
        <v>0</v>
      </c>
      <c r="D51" s="5" t="n">
        <v>0</v>
      </c>
    </row>
    <row r="52" spans="1:6">
      <c r="A52" s="4" t="s">
        <v>44</v>
      </c>
      <c r="B52" s="5" t="n">
        <v>0</v>
      </c>
      <c r="D52" s="5" t="n">
        <v>0</v>
      </c>
    </row>
    <row r="53" spans="1:6">
      <c r="A53" s="4" t="s">
        <v>45</v>
      </c>
      <c r="B53" s="5" t="n">
        <v>0</v>
      </c>
      <c r="D53" s="5" t="n">
        <v>0</v>
      </c>
    </row>
    <row r="54" spans="1:6">
      <c r="A54" s="4" t="s">
        <v>46</v>
      </c>
      <c r="B54" s="5" t="n">
        <v>0</v>
      </c>
      <c r="D54" s="5" t="n">
        <v>0</v>
      </c>
    </row>
    <row r="55" spans="1:6">
      <c r="A55" s="4" t="s">
        <v>47</v>
      </c>
      <c r="B55" s="5" t="n">
        <v>0</v>
      </c>
      <c r="D55" s="5" t="n">
        <v>0</v>
      </c>
    </row>
    <row r="56" spans="1:6">
      <c r="A56" s="4" t="s">
        <v>48</v>
      </c>
      <c r="B56" s="5" t="n">
        <v>-559248</v>
      </c>
      <c r="D56" s="5" t="n">
        <v>-515097</v>
      </c>
    </row>
    <row r="57" spans="1:6">
      <c r="A57" s="4" t="s">
        <v>49</v>
      </c>
      <c r="B57" s="5" t="n">
        <v>0</v>
      </c>
      <c r="D57" s="5" t="n">
        <v>0</v>
      </c>
    </row>
    <row r="58" spans="1:6">
      <c r="A58" s="4" t="s">
        <v>50</v>
      </c>
      <c r="B58" s="5" t="n">
        <v>0</v>
      </c>
      <c r="D58" s="5" t="n">
        <v>0</v>
      </c>
    </row>
    <row r="59" spans="1:6">
      <c r="A59" s="4" t="s">
        <v>51</v>
      </c>
      <c r="B59" s="5" t="n">
        <v>0</v>
      </c>
      <c r="D59" s="5" t="n">
        <v>0</v>
      </c>
    </row>
    <row r="60" spans="1:6">
      <c r="A60" s="4" t="s">
        <v>52</v>
      </c>
      <c r="B60" s="5" t="n">
        <v>0</v>
      </c>
      <c r="D60" s="5" t="n">
        <v>0</v>
      </c>
    </row>
    <row r="61" spans="1:6">
      <c r="A61" s="4" t="s">
        <v>53</v>
      </c>
      <c r="B61" s="5" t="n">
        <v>0</v>
      </c>
      <c r="D61" s="5" t="n">
        <v>0</v>
      </c>
    </row>
    <row r="62" spans="1:6">
      <c r="A62" s="4" t="s">
        <v>54</v>
      </c>
      <c r="B62" s="5" t="n">
        <v>-559248</v>
      </c>
      <c r="D62" s="5" t="n">
        <v>-515097</v>
      </c>
    </row>
    <row r="63" spans="1:6">
      <c r="A63" s="4" t="s">
        <v>61</v>
      </c>
      <c r="B63" s="5" t="n">
        <v>-5458867</v>
      </c>
      <c r="D63" s="5" t="n">
        <v>-5344164</v>
      </c>
    </row>
    <row r="64" spans="1:6">
      <c r="A64" s="4" t="s">
        <v>62</v>
      </c>
      <c r="B64" s="5" t="n">
        <v>-6018115</v>
      </c>
      <c r="D64" s="5" t="n">
        <v>-5859261</v>
      </c>
    </row>
    <row r="65" spans="1:6">
      <c r="A65" s="4" t="s">
        <v>680</v>
      </c>
    </row>
    <row r="66" spans="1:6">
      <c r="A66" s="3" t="s">
        <v>329</v>
      </c>
    </row>
    <row r="67" spans="1:6">
      <c r="A67" s="4" t="s">
        <v>29</v>
      </c>
      <c r="B67" s="5" t="n">
        <v>2616</v>
      </c>
      <c r="D67" s="5" t="n">
        <v>126</v>
      </c>
      <c r="E67" s="5" t="n">
        <v>228</v>
      </c>
      <c r="F67" s="5" t="n">
        <v>698</v>
      </c>
    </row>
    <row r="68" spans="1:6">
      <c r="A68" s="4" t="s">
        <v>30</v>
      </c>
      <c r="B68" s="5" t="n">
        <v>22</v>
      </c>
      <c r="D68" s="5" t="n">
        <v>22</v>
      </c>
    </row>
    <row r="69" spans="1:6">
      <c r="A69" s="4" t="s">
        <v>31</v>
      </c>
      <c r="B69" s="5" t="n">
        <v>1057</v>
      </c>
      <c r="D69" s="5" t="n">
        <v>1188</v>
      </c>
    </row>
    <row r="70" spans="1:6">
      <c r="A70" s="4" t="s">
        <v>676</v>
      </c>
      <c r="B70" s="5" t="n">
        <v>0</v>
      </c>
      <c r="D70" s="5" t="n">
        <v>0</v>
      </c>
    </row>
    <row r="71" spans="1:6">
      <c r="A71" s="4" t="s">
        <v>32</v>
      </c>
      <c r="B71" s="5" t="n">
        <v>3695</v>
      </c>
      <c r="D71" s="5" t="n">
        <v>1336</v>
      </c>
    </row>
    <row r="72" spans="1:6">
      <c r="A72" s="4" t="s">
        <v>33</v>
      </c>
      <c r="B72" s="5" t="n">
        <v>4314</v>
      </c>
      <c r="D72" s="5" t="n">
        <v>4206</v>
      </c>
    </row>
    <row r="73" spans="1:6">
      <c r="A73" s="4" t="s">
        <v>34</v>
      </c>
      <c r="B73" s="5" t="n">
        <v>0</v>
      </c>
      <c r="D73" s="5" t="n">
        <v>0</v>
      </c>
    </row>
    <row r="74" spans="1:6">
      <c r="A74" s="4" t="s">
        <v>35</v>
      </c>
      <c r="B74" s="5" t="n">
        <v>0</v>
      </c>
      <c r="D74" s="5" t="n">
        <v>0</v>
      </c>
    </row>
    <row r="75" spans="1:6">
      <c r="A75" s="4" t="s">
        <v>36</v>
      </c>
      <c r="B75" s="5" t="n">
        <v>0</v>
      </c>
      <c r="D75" s="5" t="n">
        <v>0</v>
      </c>
    </row>
    <row r="76" spans="1:6">
      <c r="A76" s="4" t="s">
        <v>37</v>
      </c>
      <c r="B76" s="5" t="n">
        <v>3288</v>
      </c>
      <c r="D76" s="5" t="n">
        <v>2547</v>
      </c>
    </row>
    <row r="77" spans="1:6">
      <c r="A77" s="4" t="s">
        <v>677</v>
      </c>
      <c r="B77" s="5" t="n">
        <v>2062096</v>
      </c>
      <c r="D77" s="5" t="n">
        <v>2019700</v>
      </c>
    </row>
    <row r="78" spans="1:6">
      <c r="A78" s="4" t="s">
        <v>38</v>
      </c>
      <c r="B78" s="5" t="n">
        <v>2073393</v>
      </c>
      <c r="D78" s="5" t="n">
        <v>2027789</v>
      </c>
    </row>
    <row r="79" spans="1:6">
      <c r="A79" s="3" t="s">
        <v>678</v>
      </c>
    </row>
    <row r="80" spans="1:6">
      <c r="A80" s="4" t="s">
        <v>40</v>
      </c>
      <c r="B80" s="5" t="n">
        <v>141</v>
      </c>
      <c r="D80" s="5" t="n">
        <v>209</v>
      </c>
    </row>
    <row r="81" spans="1:6">
      <c r="A81" s="4" t="s">
        <v>41</v>
      </c>
      <c r="B81" s="5" t="n">
        <v>803</v>
      </c>
      <c r="D81" s="5" t="n">
        <v>928</v>
      </c>
    </row>
    <row r="82" spans="1:6">
      <c r="A82" s="4" t="s">
        <v>42</v>
      </c>
      <c r="B82" s="5" t="n">
        <v>374074</v>
      </c>
      <c r="D82" s="5" t="n">
        <v>263935</v>
      </c>
    </row>
    <row r="83" spans="1:6">
      <c r="A83" s="4" t="s">
        <v>43</v>
      </c>
      <c r="B83" s="5" t="n">
        <v>0</v>
      </c>
      <c r="D83" s="5" t="n">
        <v>0</v>
      </c>
    </row>
    <row r="84" spans="1:6">
      <c r="A84" s="4" t="s">
        <v>44</v>
      </c>
      <c r="B84" s="5" t="n">
        <v>9</v>
      </c>
      <c r="D84" s="5" t="n">
        <v>0</v>
      </c>
    </row>
    <row r="85" spans="1:6">
      <c r="A85" s="4" t="s">
        <v>45</v>
      </c>
      <c r="B85" s="5" t="n">
        <v>0</v>
      </c>
      <c r="D85" s="5" t="n">
        <v>0</v>
      </c>
    </row>
    <row r="86" spans="1:6">
      <c r="A86" s="4" t="s">
        <v>46</v>
      </c>
      <c r="B86" s="5" t="n">
        <v>0</v>
      </c>
      <c r="D86" s="5" t="n">
        <v>0</v>
      </c>
    </row>
    <row r="87" spans="1:6">
      <c r="A87" s="4" t="s">
        <v>47</v>
      </c>
      <c r="B87" s="5" t="n">
        <v>3477</v>
      </c>
      <c r="D87" s="5" t="n">
        <v>6395</v>
      </c>
    </row>
    <row r="88" spans="1:6">
      <c r="A88" s="4" t="s">
        <v>48</v>
      </c>
      <c r="B88" s="5" t="n">
        <v>378504</v>
      </c>
      <c r="D88" s="5" t="n">
        <v>271467</v>
      </c>
    </row>
    <row r="89" spans="1:6">
      <c r="A89" s="4" t="s">
        <v>49</v>
      </c>
      <c r="B89" s="5" t="n">
        <v>0</v>
      </c>
      <c r="D89" s="5" t="n">
        <v>0</v>
      </c>
    </row>
    <row r="90" spans="1:6">
      <c r="A90" s="4" t="s">
        <v>50</v>
      </c>
      <c r="B90" s="5" t="n">
        <v>453922</v>
      </c>
      <c r="D90" s="5" t="n">
        <v>362959</v>
      </c>
    </row>
    <row r="91" spans="1:6">
      <c r="A91" s="4" t="s">
        <v>51</v>
      </c>
      <c r="B91" s="5" t="n">
        <v>0</v>
      </c>
      <c r="D91" s="5" t="n">
        <v>0</v>
      </c>
    </row>
    <row r="92" spans="1:6">
      <c r="A92" s="4" t="s">
        <v>52</v>
      </c>
      <c r="B92" s="5" t="n">
        <v>0</v>
      </c>
      <c r="D92" s="5" t="n">
        <v>0</v>
      </c>
    </row>
    <row r="93" spans="1:6">
      <c r="A93" s="4" t="s">
        <v>53</v>
      </c>
      <c r="B93" s="5" t="n">
        <v>4159</v>
      </c>
      <c r="D93" s="5" t="n">
        <v>3694</v>
      </c>
    </row>
    <row r="94" spans="1:6">
      <c r="A94" s="4" t="s">
        <v>54</v>
      </c>
      <c r="B94" s="5" t="n">
        <v>836585</v>
      </c>
      <c r="D94" s="5" t="n">
        <v>638120</v>
      </c>
    </row>
    <row r="95" spans="1:6">
      <c r="A95" s="4" t="s">
        <v>61</v>
      </c>
      <c r="B95" s="5" t="n">
        <v>1236808</v>
      </c>
      <c r="D95" s="5" t="n">
        <v>1389669</v>
      </c>
    </row>
    <row r="96" spans="1:6">
      <c r="A96" s="4" t="s">
        <v>62</v>
      </c>
      <c r="B96" s="5" t="n">
        <v>2073393</v>
      </c>
      <c r="D96" s="5" t="n">
        <v>2027789</v>
      </c>
    </row>
    <row r="97" spans="1:6">
      <c r="A97" s="4" t="s">
        <v>681</v>
      </c>
    </row>
    <row r="98" spans="1:6">
      <c r="A98" s="3" t="s">
        <v>329</v>
      </c>
    </row>
    <row r="99" spans="1:6">
      <c r="A99" s="4" t="s">
        <v>29</v>
      </c>
      <c r="B99" s="5" t="n">
        <v>92</v>
      </c>
      <c r="D99" s="5" t="n">
        <v>75</v>
      </c>
      <c r="E99" s="5" t="n">
        <v>79</v>
      </c>
      <c r="F99" s="5" t="n">
        <v>51</v>
      </c>
    </row>
    <row r="100" spans="1:6">
      <c r="A100" s="4" t="s">
        <v>30</v>
      </c>
      <c r="B100" s="5" t="n">
        <v>0</v>
      </c>
      <c r="D100" s="5" t="n">
        <v>0</v>
      </c>
    </row>
    <row r="101" spans="1:6">
      <c r="A101" s="4" t="s">
        <v>31</v>
      </c>
      <c r="B101" s="5" t="n">
        <v>0</v>
      </c>
      <c r="D101" s="5" t="n">
        <v>0</v>
      </c>
    </row>
    <row r="102" spans="1:6">
      <c r="A102" s="4" t="s">
        <v>676</v>
      </c>
      <c r="B102" s="5" t="n">
        <v>0</v>
      </c>
      <c r="D102" s="5" t="n">
        <v>0</v>
      </c>
    </row>
    <row r="103" spans="1:6">
      <c r="A103" s="4" t="s">
        <v>32</v>
      </c>
      <c r="B103" s="5" t="n">
        <v>92</v>
      </c>
      <c r="D103" s="5" t="n">
        <v>75</v>
      </c>
    </row>
    <row r="104" spans="1:6">
      <c r="A104" s="4" t="s">
        <v>33</v>
      </c>
      <c r="B104" s="5" t="n">
        <v>0</v>
      </c>
      <c r="D104" s="5" t="n">
        <v>0</v>
      </c>
    </row>
    <row r="105" spans="1:6">
      <c r="A105" s="4" t="s">
        <v>34</v>
      </c>
      <c r="B105" s="5" t="n">
        <v>0</v>
      </c>
      <c r="D105" s="5" t="n">
        <v>0</v>
      </c>
    </row>
    <row r="106" spans="1:6">
      <c r="A106" s="4" t="s">
        <v>35</v>
      </c>
      <c r="B106" s="5" t="n">
        <v>0</v>
      </c>
      <c r="D106" s="5" t="n">
        <v>0</v>
      </c>
    </row>
    <row r="107" spans="1:6">
      <c r="A107" s="4" t="s">
        <v>36</v>
      </c>
      <c r="B107" s="5" t="n">
        <v>0</v>
      </c>
      <c r="D107" s="5" t="n">
        <v>0</v>
      </c>
    </row>
    <row r="108" spans="1:6">
      <c r="A108" s="4" t="s">
        <v>37</v>
      </c>
      <c r="B108" s="5" t="n">
        <v>9762</v>
      </c>
      <c r="D108" s="5" t="n">
        <v>10913</v>
      </c>
    </row>
    <row r="109" spans="1:6">
      <c r="A109" s="4" t="s">
        <v>677</v>
      </c>
      <c r="B109" s="5" t="n">
        <v>3396771</v>
      </c>
      <c r="D109" s="5" t="n">
        <v>3324464</v>
      </c>
    </row>
    <row r="110" spans="1:6">
      <c r="A110" s="4" t="s">
        <v>38</v>
      </c>
      <c r="B110" s="5" t="n">
        <v>3406625</v>
      </c>
      <c r="D110" s="5" t="n">
        <v>3335452</v>
      </c>
    </row>
    <row r="111" spans="1:6">
      <c r="A111" s="3" t="s">
        <v>678</v>
      </c>
    </row>
    <row r="112" spans="1:6">
      <c r="A112" s="4" t="s">
        <v>40</v>
      </c>
      <c r="B112" s="5" t="n">
        <v>0</v>
      </c>
      <c r="D112" s="5" t="n">
        <v>0</v>
      </c>
    </row>
    <row r="113" spans="1:6">
      <c r="A113" s="4" t="s">
        <v>41</v>
      </c>
      <c r="B113" s="5" t="n">
        <v>0</v>
      </c>
      <c r="D113" s="5" t="n">
        <v>0</v>
      </c>
    </row>
    <row r="114" spans="1:6">
      <c r="A114" s="4" t="s">
        <v>42</v>
      </c>
      <c r="B114" s="5" t="n">
        <v>185265</v>
      </c>
      <c r="D114" s="5" t="n">
        <v>252250</v>
      </c>
    </row>
    <row r="115" spans="1:6">
      <c r="A115" s="4" t="s">
        <v>43</v>
      </c>
      <c r="B115" s="5" t="n">
        <v>0</v>
      </c>
      <c r="D115" s="5" t="n">
        <v>0</v>
      </c>
    </row>
    <row r="116" spans="1:6">
      <c r="A116" s="4" t="s">
        <v>44</v>
      </c>
      <c r="B116" s="5" t="n">
        <v>0</v>
      </c>
      <c r="D116" s="5" t="n">
        <v>0</v>
      </c>
    </row>
    <row r="117" spans="1:6">
      <c r="A117" s="4" t="s">
        <v>45</v>
      </c>
      <c r="B117" s="5" t="n">
        <v>12259</v>
      </c>
      <c r="D117" s="5" t="n">
        <v>12310</v>
      </c>
    </row>
    <row r="118" spans="1:6">
      <c r="A118" s="4" t="s">
        <v>46</v>
      </c>
      <c r="B118" s="5" t="n">
        <v>0</v>
      </c>
      <c r="D118" s="5" t="n">
        <v>0</v>
      </c>
    </row>
    <row r="119" spans="1:6">
      <c r="A119" s="4" t="s">
        <v>47</v>
      </c>
      <c r="B119" s="5" t="n">
        <v>0</v>
      </c>
      <c r="D119" s="5" t="n">
        <v>0</v>
      </c>
    </row>
    <row r="120" spans="1:6">
      <c r="A120" s="4" t="s">
        <v>48</v>
      </c>
      <c r="B120" s="5" t="n">
        <v>197524</v>
      </c>
      <c r="D120" s="5" t="n">
        <v>264560</v>
      </c>
    </row>
    <row r="121" spans="1:6">
      <c r="A121" s="4" t="s">
        <v>49</v>
      </c>
      <c r="B121" s="5" t="n">
        <v>1147005</v>
      </c>
      <c r="D121" s="5" t="n">
        <v>1051192</v>
      </c>
    </row>
    <row r="122" spans="1:6">
      <c r="A122" s="4" t="s">
        <v>50</v>
      </c>
      <c r="B122" s="5" t="n">
        <v>0</v>
      </c>
      <c r="D122" s="5" t="n">
        <v>0</v>
      </c>
    </row>
    <row r="123" spans="1:6">
      <c r="A123" s="4" t="s">
        <v>51</v>
      </c>
      <c r="B123" s="5" t="n">
        <v>0</v>
      </c>
      <c r="D123" s="5" t="n">
        <v>0</v>
      </c>
    </row>
    <row r="124" spans="1:6">
      <c r="A124" s="4" t="s">
        <v>52</v>
      </c>
      <c r="B124" s="5" t="n">
        <v>0</v>
      </c>
      <c r="D124" s="5" t="n">
        <v>0</v>
      </c>
    </row>
    <row r="125" spans="1:6">
      <c r="A125" s="4" t="s">
        <v>53</v>
      </c>
      <c r="B125" s="5" t="n">
        <v>0</v>
      </c>
      <c r="D125" s="5" t="n">
        <v>0</v>
      </c>
    </row>
    <row r="126" spans="1:6">
      <c r="A126" s="4" t="s">
        <v>54</v>
      </c>
      <c r="B126" s="5" t="n">
        <v>1344529</v>
      </c>
      <c r="D126" s="5" t="n">
        <v>1315752</v>
      </c>
    </row>
    <row r="127" spans="1:6">
      <c r="A127" s="4" t="s">
        <v>61</v>
      </c>
      <c r="B127" s="5" t="n">
        <v>2062096</v>
      </c>
      <c r="D127" s="5" t="n">
        <v>2019700</v>
      </c>
    </row>
    <row r="128" spans="1:6">
      <c r="A128" s="4" t="s">
        <v>62</v>
      </c>
      <c r="B128" s="5" t="n">
        <v>3406625</v>
      </c>
      <c r="D128" s="5" t="n">
        <v>3335452</v>
      </c>
    </row>
    <row r="129" spans="1:6">
      <c r="A129" s="4" t="s">
        <v>682</v>
      </c>
    </row>
    <row r="130" spans="1:6">
      <c r="A130" s="3" t="s">
        <v>329</v>
      </c>
    </row>
    <row r="131" spans="1:6">
      <c r="A131" s="4" t="s">
        <v>29</v>
      </c>
      <c r="B131" s="5" t="n">
        <v>4998</v>
      </c>
      <c r="D131" s="5" t="n">
        <v>1138</v>
      </c>
      <c r="E131" s="5" t="n">
        <v>2064</v>
      </c>
      <c r="F131" s="5" t="n">
        <v>5768</v>
      </c>
    </row>
    <row r="132" spans="1:6">
      <c r="A132" s="4" t="s">
        <v>30</v>
      </c>
      <c r="B132" s="5" t="n">
        <v>68274</v>
      </c>
      <c r="D132" s="5" t="n">
        <v>65842</v>
      </c>
    </row>
    <row r="133" spans="1:6">
      <c r="A133" s="4" t="s">
        <v>31</v>
      </c>
      <c r="B133" s="5" t="n">
        <v>1273</v>
      </c>
      <c r="D133" s="5" t="n">
        <v>2697</v>
      </c>
    </row>
    <row r="134" spans="1:6">
      <c r="A134" s="4" t="s">
        <v>676</v>
      </c>
      <c r="B134" s="5" t="n">
        <v>507396</v>
      </c>
      <c r="D134" s="5" t="n">
        <v>493067</v>
      </c>
    </row>
    <row r="135" spans="1:6">
      <c r="A135" s="4" t="s">
        <v>32</v>
      </c>
      <c r="B135" s="5" t="n">
        <v>581941</v>
      </c>
      <c r="D135" s="5" t="n">
        <v>562744</v>
      </c>
    </row>
    <row r="136" spans="1:6">
      <c r="A136" s="4" t="s">
        <v>33</v>
      </c>
      <c r="B136" s="5" t="n">
        <v>1537468</v>
      </c>
      <c r="D136" s="5" t="n">
        <v>1442333</v>
      </c>
    </row>
    <row r="137" spans="1:6">
      <c r="A137" s="4" t="s">
        <v>34</v>
      </c>
      <c r="B137" s="5" t="n">
        <v>263416</v>
      </c>
      <c r="D137" s="5" t="n">
        <v>278958</v>
      </c>
    </row>
    <row r="138" spans="1:6">
      <c r="A138" s="4" t="s">
        <v>35</v>
      </c>
      <c r="B138" s="5" t="n">
        <v>16211</v>
      </c>
      <c r="D138" s="5" t="n">
        <v>16211</v>
      </c>
    </row>
    <row r="139" spans="1:6">
      <c r="A139" s="4" t="s">
        <v>36</v>
      </c>
      <c r="B139" s="5" t="n">
        <v>0</v>
      </c>
      <c r="D139" s="5" t="n">
        <v>0</v>
      </c>
    </row>
    <row r="140" spans="1:6">
      <c r="A140" s="4" t="s">
        <v>37</v>
      </c>
      <c r="B140" s="5" t="n">
        <v>94</v>
      </c>
      <c r="D140" s="5" t="n">
        <v>105</v>
      </c>
    </row>
    <row r="141" spans="1:6">
      <c r="A141" s="4" t="s">
        <v>677</v>
      </c>
      <c r="B141" s="5" t="n">
        <v>0</v>
      </c>
      <c r="D141" s="5" t="n">
        <v>0</v>
      </c>
    </row>
    <row r="142" spans="1:6">
      <c r="A142" s="4" t="s">
        <v>38</v>
      </c>
      <c r="B142" s="5" t="n">
        <v>2399130</v>
      </c>
      <c r="D142" s="5" t="n">
        <v>2300351</v>
      </c>
    </row>
    <row r="143" spans="1:6">
      <c r="A143" s="3" t="s">
        <v>678</v>
      </c>
    </row>
    <row r="144" spans="1:6">
      <c r="A144" s="4" t="s">
        <v>40</v>
      </c>
      <c r="B144" s="5" t="n">
        <v>18280</v>
      </c>
      <c r="D144" s="5" t="n">
        <v>11283</v>
      </c>
    </row>
    <row r="145" spans="1:6">
      <c r="A145" s="4" t="s">
        <v>41</v>
      </c>
      <c r="B145" s="5" t="n">
        <v>17030</v>
      </c>
      <c r="D145" s="5" t="n">
        <v>10592</v>
      </c>
    </row>
    <row r="146" spans="1:6">
      <c r="A146" s="4" t="s">
        <v>42</v>
      </c>
      <c r="B146" s="5" t="n">
        <v>0</v>
      </c>
      <c r="D146" s="5" t="n">
        <v>0</v>
      </c>
    </row>
    <row r="147" spans="1:6">
      <c r="A147" s="4" t="s">
        <v>43</v>
      </c>
      <c r="B147" s="5" t="n">
        <v>10341</v>
      </c>
      <c r="D147" s="5" t="n">
        <v>4000</v>
      </c>
    </row>
    <row r="148" spans="1:6">
      <c r="A148" s="4" t="s">
        <v>44</v>
      </c>
      <c r="B148" s="5" t="n">
        <v>6224</v>
      </c>
      <c r="D148" s="5" t="n">
        <v>7809</v>
      </c>
    </row>
    <row r="149" spans="1:6">
      <c r="A149" s="4" t="s">
        <v>45</v>
      </c>
      <c r="B149" s="5" t="n">
        <v>0</v>
      </c>
      <c r="D149" s="5" t="n">
        <v>0</v>
      </c>
    </row>
    <row r="150" spans="1:6">
      <c r="A150" s="4" t="s">
        <v>46</v>
      </c>
      <c r="B150" s="5" t="n">
        <v>0</v>
      </c>
      <c r="D150" s="5" t="n">
        <v>0</v>
      </c>
    </row>
    <row r="151" spans="1:6">
      <c r="A151" s="4" t="s">
        <v>47</v>
      </c>
      <c r="B151" s="5" t="n">
        <v>3573</v>
      </c>
      <c r="D151" s="5" t="n">
        <v>4385</v>
      </c>
    </row>
    <row r="152" spans="1:6">
      <c r="A152" s="4" t="s">
        <v>48</v>
      </c>
      <c r="B152" s="5" t="n">
        <v>55448</v>
      </c>
      <c r="D152" s="5" t="n">
        <v>38069</v>
      </c>
    </row>
    <row r="153" spans="1:6">
      <c r="A153" s="4" t="s">
        <v>49</v>
      </c>
      <c r="B153" s="5" t="n">
        <v>0</v>
      </c>
      <c r="D153" s="5" t="n">
        <v>0</v>
      </c>
    </row>
    <row r="154" spans="1:6">
      <c r="A154" s="4" t="s">
        <v>50</v>
      </c>
      <c r="B154" s="5" t="n">
        <v>0</v>
      </c>
      <c r="D154" s="5" t="n">
        <v>0</v>
      </c>
    </row>
    <row r="155" spans="1:6">
      <c r="A155" s="4" t="s">
        <v>51</v>
      </c>
      <c r="B155" s="5" t="n">
        <v>36416</v>
      </c>
      <c r="D155" s="5" t="n">
        <v>12707</v>
      </c>
    </row>
    <row r="156" spans="1:6">
      <c r="A156" s="4" t="s">
        <v>52</v>
      </c>
      <c r="B156" s="5" t="n">
        <v>0</v>
      </c>
      <c r="D156" s="5" t="n">
        <v>0</v>
      </c>
    </row>
    <row r="157" spans="1:6">
      <c r="A157" s="4" t="s">
        <v>53</v>
      </c>
      <c r="B157" s="5" t="n">
        <v>2197</v>
      </c>
      <c r="D157" s="5" t="n">
        <v>3293</v>
      </c>
    </row>
    <row r="158" spans="1:6">
      <c r="A158" s="4" t="s">
        <v>54</v>
      </c>
      <c r="B158" s="5" t="n">
        <v>94061</v>
      </c>
      <c r="D158" s="5" t="n">
        <v>54069</v>
      </c>
    </row>
    <row r="159" spans="1:6">
      <c r="A159" s="4" t="s">
        <v>61</v>
      </c>
      <c r="B159" s="5" t="n">
        <v>2305069</v>
      </c>
      <c r="D159" s="5" t="n">
        <v>2246282</v>
      </c>
    </row>
    <row r="160" spans="1:6">
      <c r="A160" s="4" t="s">
        <v>62</v>
      </c>
      <c r="B160" s="5" t="n">
        <v>2399130</v>
      </c>
      <c r="D160" s="5" t="n">
        <v>2300351</v>
      </c>
    </row>
    <row r="161" spans="1:6">
      <c r="A161" s="4" t="s">
        <v>683</v>
      </c>
    </row>
    <row r="162" spans="1:6">
      <c r="A162" s="3" t="s">
        <v>329</v>
      </c>
    </row>
    <row r="163" spans="1:6">
      <c r="A163" s="4" t="s">
        <v>29</v>
      </c>
      <c r="B163" s="5" t="n">
        <v>506</v>
      </c>
      <c r="D163" s="5" t="n">
        <v>91</v>
      </c>
      <c r="E163" s="7" t="n">
        <v>217</v>
      </c>
      <c r="F163" s="7" t="n">
        <v>911</v>
      </c>
    </row>
    <row r="164" spans="1:6">
      <c r="A164" s="4" t="s">
        <v>30</v>
      </c>
      <c r="B164" s="5" t="n">
        <v>11870</v>
      </c>
      <c r="D164" s="5" t="n">
        <v>6437</v>
      </c>
    </row>
    <row r="165" spans="1:6">
      <c r="A165" s="4" t="s">
        <v>31</v>
      </c>
      <c r="B165" s="5" t="n">
        <v>264</v>
      </c>
      <c r="D165" s="5" t="n">
        <v>442</v>
      </c>
    </row>
    <row r="166" spans="1:6">
      <c r="A166" s="4" t="s">
        <v>676</v>
      </c>
      <c r="B166" s="5" t="n">
        <v>51852</v>
      </c>
      <c r="D166" s="5" t="n">
        <v>22030</v>
      </c>
    </row>
    <row r="167" spans="1:6">
      <c r="A167" s="4" t="s">
        <v>32</v>
      </c>
      <c r="B167" s="5" t="n">
        <v>64492</v>
      </c>
      <c r="D167" s="5" t="n">
        <v>29000</v>
      </c>
    </row>
    <row r="168" spans="1:6">
      <c r="A168" s="4" t="s">
        <v>33</v>
      </c>
      <c r="B168" s="5" t="n">
        <v>345977</v>
      </c>
      <c r="D168" s="5" t="n">
        <v>348590</v>
      </c>
    </row>
    <row r="169" spans="1:6">
      <c r="A169" s="4" t="s">
        <v>34</v>
      </c>
      <c r="B169" s="5" t="n">
        <v>23249</v>
      </c>
      <c r="D169" s="5" t="n">
        <v>22387</v>
      </c>
    </row>
    <row r="170" spans="1:6">
      <c r="A170" s="4" t="s">
        <v>35</v>
      </c>
      <c r="B170" s="5" t="n">
        <v>0</v>
      </c>
      <c r="D170" s="5" t="n">
        <v>0</v>
      </c>
    </row>
    <row r="171" spans="1:6">
      <c r="A171" s="4" t="s">
        <v>36</v>
      </c>
      <c r="B171" s="5" t="n">
        <v>670827</v>
      </c>
      <c r="D171" s="5" t="n">
        <v>690485</v>
      </c>
    </row>
    <row r="172" spans="1:6">
      <c r="A172" s="4" t="s">
        <v>37</v>
      </c>
      <c r="B172" s="5" t="n">
        <v>0</v>
      </c>
      <c r="D172" s="5" t="n">
        <v>0</v>
      </c>
    </row>
    <row r="173" spans="1:6">
      <c r="A173" s="4" t="s">
        <v>677</v>
      </c>
      <c r="B173" s="5" t="n">
        <v>0</v>
      </c>
      <c r="D173" s="5" t="n">
        <v>0</v>
      </c>
    </row>
    <row r="174" spans="1:6">
      <c r="A174" s="4" t="s">
        <v>38</v>
      </c>
      <c r="B174" s="5" t="n">
        <v>1104545</v>
      </c>
      <c r="D174" s="5" t="n">
        <v>1090462</v>
      </c>
    </row>
    <row r="175" spans="1:6">
      <c r="A175" s="3" t="s">
        <v>678</v>
      </c>
    </row>
    <row r="176" spans="1:6">
      <c r="A176" s="4" t="s">
        <v>40</v>
      </c>
      <c r="B176" s="5" t="n">
        <v>3277</v>
      </c>
      <c r="D176" s="5" t="n">
        <v>4883</v>
      </c>
    </row>
    <row r="177" spans="1:6">
      <c r="A177" s="4" t="s">
        <v>41</v>
      </c>
      <c r="B177" s="5" t="n">
        <v>1600</v>
      </c>
      <c r="D177" s="5" t="n">
        <v>979</v>
      </c>
    </row>
    <row r="178" spans="1:6">
      <c r="A178" s="4" t="s">
        <v>42</v>
      </c>
      <c r="B178" s="5" t="n">
        <v>0</v>
      </c>
      <c r="D178" s="5" t="n">
        <v>0</v>
      </c>
    </row>
    <row r="179" spans="1:6">
      <c r="A179" s="4" t="s">
        <v>43</v>
      </c>
      <c r="B179" s="5" t="n">
        <v>437</v>
      </c>
      <c r="D179" s="5" t="n">
        <v>0</v>
      </c>
    </row>
    <row r="180" spans="1:6">
      <c r="A180" s="4" t="s">
        <v>44</v>
      </c>
      <c r="B180" s="5" t="n">
        <v>271</v>
      </c>
      <c r="D180" s="5" t="n">
        <v>520</v>
      </c>
    </row>
    <row r="181" spans="1:6">
      <c r="A181" s="4" t="s">
        <v>45</v>
      </c>
      <c r="B181" s="5" t="n">
        <v>0</v>
      </c>
      <c r="D181" s="5" t="n">
        <v>0</v>
      </c>
    </row>
    <row r="182" spans="1:6">
      <c r="A182" s="4" t="s">
        <v>46</v>
      </c>
      <c r="B182" s="5" t="n">
        <v>3522</v>
      </c>
      <c r="D182" s="5" t="n">
        <v>3130</v>
      </c>
    </row>
    <row r="183" spans="1:6">
      <c r="A183" s="4" t="s">
        <v>47</v>
      </c>
      <c r="B183" s="5" t="n">
        <v>362</v>
      </c>
      <c r="D183" s="5" t="n">
        <v>478</v>
      </c>
    </row>
    <row r="184" spans="1:6">
      <c r="A184" s="4" t="s">
        <v>48</v>
      </c>
      <c r="B184" s="5" t="n">
        <v>9469</v>
      </c>
      <c r="D184" s="5" t="n">
        <v>9990</v>
      </c>
    </row>
    <row r="185" spans="1:6">
      <c r="A185" s="4" t="s">
        <v>49</v>
      </c>
      <c r="B185" s="5" t="n">
        <v>0</v>
      </c>
      <c r="D185" s="5" t="n">
        <v>0</v>
      </c>
    </row>
    <row r="186" spans="1:6">
      <c r="A186" s="4" t="s">
        <v>50</v>
      </c>
      <c r="B186" s="5" t="n">
        <v>0</v>
      </c>
      <c r="D186" s="5" t="n">
        <v>0</v>
      </c>
    </row>
    <row r="187" spans="1:6">
      <c r="A187" s="4" t="s">
        <v>51</v>
      </c>
      <c r="B187" s="5" t="n">
        <v>1703</v>
      </c>
      <c r="D187" s="5" t="n">
        <v>0</v>
      </c>
    </row>
    <row r="188" spans="1:6">
      <c r="A188" s="4" t="s">
        <v>52</v>
      </c>
      <c r="B188" s="5" t="n">
        <v>1617</v>
      </c>
      <c r="D188" s="5" t="n">
        <v>2214</v>
      </c>
    </row>
    <row r="189" spans="1:6">
      <c r="A189" s="4" t="s">
        <v>53</v>
      </c>
      <c r="B189" s="5" t="n">
        <v>54</v>
      </c>
      <c r="D189" s="5" t="n">
        <v>76</v>
      </c>
    </row>
    <row r="190" spans="1:6">
      <c r="A190" s="4" t="s">
        <v>54</v>
      </c>
      <c r="B190" s="5" t="n">
        <v>12843</v>
      </c>
      <c r="D190" s="5" t="n">
        <v>12280</v>
      </c>
    </row>
    <row r="191" spans="1:6">
      <c r="A191" s="4" t="s">
        <v>61</v>
      </c>
      <c r="B191" s="5" t="n">
        <v>1091702</v>
      </c>
      <c r="D191" s="5" t="n">
        <v>1078182</v>
      </c>
    </row>
    <row r="192" spans="1:6">
      <c r="A192" s="4" t="s">
        <v>62</v>
      </c>
      <c r="B192" s="7" t="n">
        <v>1104545</v>
      </c>
      <c r="D192" s="7" t="n">
        <v>1090462</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87"/>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684</v>
      </c>
      <c r="B1" s="2" t="s">
        <v>72</v>
      </c>
      <c r="D1" s="2" t="s">
        <v>1</v>
      </c>
    </row>
    <row r="2" spans="1:5">
      <c r="B2" s="2" t="s">
        <v>2</v>
      </c>
      <c r="C2" s="2" t="s">
        <v>73</v>
      </c>
      <c r="D2" s="2" t="s">
        <v>2</v>
      </c>
      <c r="E2" s="2" t="s">
        <v>73</v>
      </c>
    </row>
    <row r="3" spans="1:5">
      <c r="A3" s="3" t="s">
        <v>74</v>
      </c>
    </row>
    <row r="4" spans="1:5">
      <c r="A4" s="4" t="s">
        <v>75</v>
      </c>
      <c r="B4" s="7" t="n">
        <v>128183</v>
      </c>
      <c r="C4" s="7" t="n">
        <v>101792</v>
      </c>
      <c r="D4" s="7" t="n">
        <v>245503</v>
      </c>
      <c r="E4" s="7" t="n">
        <v>237597</v>
      </c>
    </row>
    <row r="5" spans="1:5">
      <c r="A5" s="3" t="s">
        <v>76</v>
      </c>
    </row>
    <row r="6" spans="1:5">
      <c r="A6" s="4" t="s">
        <v>77</v>
      </c>
      <c r="B6" s="7" t="n">
        <v>24384</v>
      </c>
      <c r="C6" s="7" t="n">
        <v>9099</v>
      </c>
      <c r="D6" s="7" t="n">
        <v>44670</v>
      </c>
      <c r="E6" s="7" t="n">
        <v>18151</v>
      </c>
    </row>
    <row r="7" spans="1:5">
      <c r="A7" s="4" t="s">
        <v>78</v>
      </c>
      <c r="B7" s="4" t="s">
        <v>79</v>
      </c>
      <c r="C7" s="4" t="s">
        <v>79</v>
      </c>
      <c r="D7" s="4" t="s">
        <v>79</v>
      </c>
      <c r="E7" s="4" t="s">
        <v>79</v>
      </c>
    </row>
    <row r="8" spans="1:5">
      <c r="A8" s="4" t="s">
        <v>80</v>
      </c>
      <c r="B8" s="7" t="n">
        <v>24466</v>
      </c>
      <c r="C8" s="7" t="n">
        <v>24016</v>
      </c>
      <c r="D8" s="7" t="n">
        <v>49070</v>
      </c>
      <c r="E8" s="7" t="n">
        <v>47708</v>
      </c>
    </row>
    <row r="9" spans="1:5">
      <c r="A9" s="4" t="s">
        <v>81</v>
      </c>
      <c r="B9" s="5" t="n">
        <v>13484</v>
      </c>
      <c r="C9" s="5" t="n">
        <v>12949</v>
      </c>
      <c r="D9" s="5" t="n">
        <v>27926</v>
      </c>
      <c r="E9" s="5" t="n">
        <v>27081</v>
      </c>
    </row>
    <row r="10" spans="1:5">
      <c r="A10" s="4" t="s">
        <v>82</v>
      </c>
      <c r="B10" s="5" t="n">
        <v>26784</v>
      </c>
      <c r="C10" s="5" t="n">
        <v>28688</v>
      </c>
      <c r="D10" s="5" t="n">
        <v>53461</v>
      </c>
      <c r="E10" s="5" t="n">
        <v>57257</v>
      </c>
    </row>
    <row r="11" spans="1:5">
      <c r="A11" s="4" t="s">
        <v>83</v>
      </c>
      <c r="B11" s="5" t="n">
        <v>0</v>
      </c>
      <c r="C11" s="5" t="n">
        <v>119</v>
      </c>
      <c r="D11" s="5" t="n">
        <v>0</v>
      </c>
      <c r="E11" s="5" t="n">
        <v>119</v>
      </c>
    </row>
    <row r="12" spans="1:5">
      <c r="A12" s="4" t="s">
        <v>84</v>
      </c>
      <c r="B12" s="5" t="n">
        <v>62</v>
      </c>
      <c r="C12" s="5" t="n">
        <v>67</v>
      </c>
      <c r="D12" s="5" t="n">
        <v>-12</v>
      </c>
      <c r="E12" s="5" t="n">
        <v>70</v>
      </c>
    </row>
    <row r="13" spans="1:5">
      <c r="A13" s="4" t="s">
        <v>85</v>
      </c>
      <c r="B13" s="5" t="n">
        <v>587</v>
      </c>
      <c r="C13" s="5" t="n">
        <v>3</v>
      </c>
      <c r="D13" s="5" t="n">
        <v>587</v>
      </c>
      <c r="E13" s="5" t="n">
        <v>287</v>
      </c>
    </row>
    <row r="14" spans="1:5">
      <c r="A14" s="4" t="s">
        <v>86</v>
      </c>
      <c r="B14" s="5" t="n">
        <v>89767</v>
      </c>
      <c r="C14" s="5" t="n">
        <v>74941</v>
      </c>
      <c r="D14" s="5" t="n">
        <v>175702</v>
      </c>
      <c r="E14" s="5" t="n">
        <v>150673</v>
      </c>
    </row>
    <row r="15" spans="1:5">
      <c r="A15" s="4" t="s">
        <v>87</v>
      </c>
      <c r="B15" s="5" t="n">
        <v>27</v>
      </c>
      <c r="C15" s="5" t="n">
        <v>64</v>
      </c>
      <c r="D15" s="5" t="n">
        <v>20</v>
      </c>
      <c r="E15" s="5" t="n">
        <v>135</v>
      </c>
    </row>
    <row r="16" spans="1:5">
      <c r="A16" s="4" t="s">
        <v>88</v>
      </c>
      <c r="B16" s="5" t="n">
        <v>-14837</v>
      </c>
      <c r="C16" s="5" t="n">
        <v>-17553</v>
      </c>
      <c r="D16" s="5" t="n">
        <v>-29959</v>
      </c>
      <c r="E16" s="5" t="n">
        <v>-34269</v>
      </c>
    </row>
    <row r="17" spans="1:5">
      <c r="A17" s="4" t="s">
        <v>89</v>
      </c>
      <c r="B17" s="5" t="n">
        <v>0</v>
      </c>
      <c r="C17" s="5" t="n">
        <v>0</v>
      </c>
      <c r="D17" s="5" t="n">
        <v>0</v>
      </c>
      <c r="E17" s="5" t="n">
        <v>-22020</v>
      </c>
    </row>
    <row r="18" spans="1:5">
      <c r="A18" s="4" t="s">
        <v>50</v>
      </c>
      <c r="B18" s="5" t="n">
        <v>-69305</v>
      </c>
      <c r="C18" s="5" t="n">
        <v>5058</v>
      </c>
      <c r="D18" s="5" t="n">
        <v>-90963</v>
      </c>
      <c r="E18" s="5" t="n">
        <v>-15825</v>
      </c>
    </row>
    <row r="19" spans="1:5">
      <c r="A19" s="4" t="s">
        <v>90</v>
      </c>
      <c r="B19" s="5" t="n">
        <v>-45699</v>
      </c>
      <c r="C19" s="5" t="n">
        <v>14420</v>
      </c>
      <c r="D19" s="5" t="n">
        <v>-51101</v>
      </c>
      <c r="E19" s="5" t="n">
        <v>14945</v>
      </c>
    </row>
    <row r="20" spans="1:5">
      <c r="A20" s="4" t="s">
        <v>91</v>
      </c>
      <c r="B20" s="5" t="n">
        <v>-294</v>
      </c>
      <c r="C20" s="5" t="n">
        <v>211</v>
      </c>
      <c r="D20" s="5" t="n">
        <v>-123</v>
      </c>
      <c r="E20" s="5" t="n">
        <v>-241</v>
      </c>
    </row>
    <row r="21" spans="1:5">
      <c r="A21" s="4" t="s">
        <v>92</v>
      </c>
      <c r="B21" s="5" t="n">
        <v>-3920</v>
      </c>
      <c r="C21" s="5" t="n">
        <v>-3385</v>
      </c>
      <c r="D21" s="5" t="n">
        <v>-2534</v>
      </c>
      <c r="E21" s="5" t="n">
        <v>-4041</v>
      </c>
    </row>
    <row r="22" spans="1:5">
      <c r="A22" s="4" t="s">
        <v>685</v>
      </c>
      <c r="B22" s="5" t="n">
        <v>0</v>
      </c>
      <c r="C22" s="5" t="n">
        <v>0</v>
      </c>
      <c r="D22" s="5" t="n">
        <v>0</v>
      </c>
      <c r="E22" s="5" t="n">
        <v>0</v>
      </c>
    </row>
    <row r="23" spans="1:5">
      <c r="A23" s="4" t="s">
        <v>93</v>
      </c>
      <c r="B23" s="5" t="n">
        <v>-49913</v>
      </c>
      <c r="C23" s="5" t="n">
        <v>11246</v>
      </c>
      <c r="D23" s="5" t="n">
        <v>-53758</v>
      </c>
      <c r="E23" s="5" t="n">
        <v>10663</v>
      </c>
    </row>
    <row r="24" spans="1:5">
      <c r="A24" s="4" t="s">
        <v>679</v>
      </c>
    </row>
    <row r="25" spans="1:5">
      <c r="A25" s="3" t="s">
        <v>74</v>
      </c>
    </row>
    <row r="26" spans="1:5">
      <c r="A26" s="4" t="s">
        <v>75</v>
      </c>
      <c r="B26" s="5" t="n">
        <v>0</v>
      </c>
      <c r="C26" s="5" t="n">
        <v>0</v>
      </c>
      <c r="D26" s="5" t="n">
        <v>0</v>
      </c>
      <c r="E26" s="5" t="n">
        <v>0</v>
      </c>
    </row>
    <row r="27" spans="1:5">
      <c r="A27" s="3" t="s">
        <v>76</v>
      </c>
    </row>
    <row r="28" spans="1:5">
      <c r="A28" s="4" t="s">
        <v>77</v>
      </c>
      <c r="B28" s="7" t="n">
        <v>0</v>
      </c>
      <c r="C28" s="7" t="n">
        <v>0</v>
      </c>
      <c r="D28" s="7" t="n">
        <v>0</v>
      </c>
      <c r="E28" s="7" t="n">
        <v>0</v>
      </c>
    </row>
    <row r="29" spans="1:5">
      <c r="A29" s="4" t="s">
        <v>78</v>
      </c>
      <c r="B29" s="4" t="s">
        <v>79</v>
      </c>
      <c r="C29" s="4" t="s">
        <v>79</v>
      </c>
      <c r="D29" s="4" t="s">
        <v>79</v>
      </c>
      <c r="E29" s="4" t="s">
        <v>79</v>
      </c>
    </row>
    <row r="30" spans="1:5">
      <c r="A30" s="4" t="s">
        <v>80</v>
      </c>
      <c r="B30" s="7" t="n">
        <v>0</v>
      </c>
      <c r="C30" s="7" t="n">
        <v>0</v>
      </c>
      <c r="D30" s="7" t="n">
        <v>0</v>
      </c>
      <c r="E30" s="7" t="n">
        <v>0</v>
      </c>
    </row>
    <row r="31" spans="1:5">
      <c r="A31" s="4" t="s">
        <v>81</v>
      </c>
      <c r="B31" s="5" t="n">
        <v>0</v>
      </c>
      <c r="C31" s="5" t="n">
        <v>0</v>
      </c>
      <c r="D31" s="5" t="n">
        <v>0</v>
      </c>
      <c r="E31" s="5" t="n">
        <v>0</v>
      </c>
    </row>
    <row r="32" spans="1:5">
      <c r="A32" s="4" t="s">
        <v>82</v>
      </c>
      <c r="B32" s="5" t="n">
        <v>0</v>
      </c>
      <c r="C32" s="5" t="n">
        <v>0</v>
      </c>
      <c r="D32" s="5" t="n">
        <v>0</v>
      </c>
      <c r="E32" s="5" t="n">
        <v>0</v>
      </c>
    </row>
    <row r="33" spans="1:5">
      <c r="A33" s="4" t="s">
        <v>83</v>
      </c>
      <c r="C33" s="5" t="n">
        <v>0</v>
      </c>
      <c r="E33" s="5" t="n">
        <v>0</v>
      </c>
    </row>
    <row r="34" spans="1:5">
      <c r="A34" s="4" t="s">
        <v>84</v>
      </c>
      <c r="B34" s="5" t="n">
        <v>0</v>
      </c>
      <c r="C34" s="5" t="n">
        <v>0</v>
      </c>
      <c r="D34" s="5" t="n">
        <v>0</v>
      </c>
      <c r="E34" s="5" t="n">
        <v>0</v>
      </c>
    </row>
    <row r="35" spans="1:5">
      <c r="A35" s="4" t="s">
        <v>85</v>
      </c>
      <c r="B35" s="5" t="n">
        <v>0</v>
      </c>
      <c r="C35" s="5" t="n">
        <v>0</v>
      </c>
      <c r="D35" s="5" t="n">
        <v>0</v>
      </c>
      <c r="E35" s="5" t="n">
        <v>0</v>
      </c>
    </row>
    <row r="36" spans="1:5">
      <c r="A36" s="4" t="s">
        <v>86</v>
      </c>
      <c r="B36" s="5" t="n">
        <v>0</v>
      </c>
      <c r="C36" s="5" t="n">
        <v>0</v>
      </c>
      <c r="D36" s="5" t="n">
        <v>0</v>
      </c>
      <c r="E36" s="5" t="n">
        <v>0</v>
      </c>
    </row>
    <row r="37" spans="1:5">
      <c r="A37" s="4" t="s">
        <v>87</v>
      </c>
      <c r="B37" s="5" t="n">
        <v>0</v>
      </c>
      <c r="C37" s="5" t="n">
        <v>0</v>
      </c>
      <c r="D37" s="5" t="n">
        <v>0</v>
      </c>
      <c r="E37" s="5" t="n">
        <v>0</v>
      </c>
    </row>
    <row r="38" spans="1:5">
      <c r="A38" s="4" t="s">
        <v>88</v>
      </c>
      <c r="B38" s="5" t="n">
        <v>0</v>
      </c>
      <c r="C38" s="5" t="n">
        <v>0</v>
      </c>
      <c r="D38" s="5" t="n">
        <v>0</v>
      </c>
      <c r="E38" s="5" t="n">
        <v>0</v>
      </c>
    </row>
    <row r="39" spans="1:5">
      <c r="A39" s="4" t="s">
        <v>89</v>
      </c>
      <c r="E39" s="5" t="n">
        <v>0</v>
      </c>
    </row>
    <row r="40" spans="1:5">
      <c r="A40" s="4" t="s">
        <v>50</v>
      </c>
      <c r="B40" s="5" t="n">
        <v>0</v>
      </c>
      <c r="C40" s="5" t="n">
        <v>0</v>
      </c>
      <c r="D40" s="5" t="n">
        <v>0</v>
      </c>
      <c r="E40" s="5" t="n">
        <v>0</v>
      </c>
    </row>
    <row r="41" spans="1:5">
      <c r="A41" s="4" t="s">
        <v>90</v>
      </c>
      <c r="B41" s="5" t="n">
        <v>0</v>
      </c>
      <c r="C41" s="5" t="n">
        <v>0</v>
      </c>
      <c r="D41" s="5" t="n">
        <v>0</v>
      </c>
      <c r="E41" s="5" t="n">
        <v>0</v>
      </c>
    </row>
    <row r="42" spans="1:5">
      <c r="A42" s="4" t="s">
        <v>91</v>
      </c>
      <c r="B42" s="5" t="n">
        <v>0</v>
      </c>
      <c r="C42" s="5" t="n">
        <v>0</v>
      </c>
      <c r="D42" s="5" t="n">
        <v>0</v>
      </c>
      <c r="E42" s="5" t="n">
        <v>0</v>
      </c>
    </row>
    <row r="43" spans="1:5">
      <c r="A43" s="4" t="s">
        <v>92</v>
      </c>
      <c r="B43" s="5" t="n">
        <v>0</v>
      </c>
      <c r="C43" s="5" t="n">
        <v>0</v>
      </c>
      <c r="D43" s="5" t="n">
        <v>0</v>
      </c>
      <c r="E43" s="5" t="n">
        <v>0</v>
      </c>
    </row>
    <row r="44" spans="1:5">
      <c r="A44" s="4" t="s">
        <v>685</v>
      </c>
      <c r="B44" s="5" t="n">
        <v>-55043</v>
      </c>
      <c r="C44" s="5" t="n">
        <v>-29925</v>
      </c>
      <c r="D44" s="5" t="n">
        <v>-106327</v>
      </c>
      <c r="E44" s="5" t="n">
        <v>-110331</v>
      </c>
    </row>
    <row r="45" spans="1:5">
      <c r="A45" s="4" t="s">
        <v>93</v>
      </c>
      <c r="B45" s="5" t="n">
        <v>-55043</v>
      </c>
      <c r="C45" s="5" t="n">
        <v>-29925</v>
      </c>
      <c r="D45" s="5" t="n">
        <v>-106327</v>
      </c>
      <c r="E45" s="5" t="n">
        <v>-110331</v>
      </c>
    </row>
    <row r="46" spans="1:5">
      <c r="A46" s="4" t="s">
        <v>105</v>
      </c>
    </row>
    <row r="47" spans="1:5">
      <c r="A47" s="3" t="s">
        <v>74</v>
      </c>
    </row>
    <row r="48" spans="1:5">
      <c r="A48" s="4" t="s">
        <v>75</v>
      </c>
      <c r="B48" s="5" t="n">
        <v>89585</v>
      </c>
      <c r="C48" s="5" t="n">
        <v>84801</v>
      </c>
      <c r="D48" s="5" t="n">
        <v>173946</v>
      </c>
      <c r="E48" s="5" t="n">
        <v>202814</v>
      </c>
    </row>
    <row r="49" spans="1:5">
      <c r="A49" s="4" t="s">
        <v>686</v>
      </c>
    </row>
    <row r="50" spans="1:5">
      <c r="A50" s="3" t="s">
        <v>74</v>
      </c>
    </row>
    <row r="51" spans="1:5">
      <c r="A51" s="4" t="s">
        <v>75</v>
      </c>
      <c r="B51" s="5" t="n">
        <v>0</v>
      </c>
      <c r="C51" s="5" t="n">
        <v>0</v>
      </c>
      <c r="D51" s="5" t="n">
        <v>0</v>
      </c>
      <c r="E51" s="5" t="n">
        <v>0</v>
      </c>
    </row>
    <row r="52" spans="1:5">
      <c r="A52" s="4" t="s">
        <v>106</v>
      </c>
    </row>
    <row r="53" spans="1:5">
      <c r="A53" s="3" t="s">
        <v>74</v>
      </c>
    </row>
    <row r="54" spans="1:5">
      <c r="A54" s="4" t="s">
        <v>75</v>
      </c>
      <c r="B54" s="5" t="n">
        <v>31891</v>
      </c>
      <c r="C54" s="5" t="n">
        <v>10595</v>
      </c>
      <c r="D54" s="5" t="n">
        <v>58008</v>
      </c>
      <c r="E54" s="5" t="n">
        <v>21715</v>
      </c>
    </row>
    <row r="55" spans="1:5">
      <c r="A55" s="4" t="s">
        <v>687</v>
      </c>
    </row>
    <row r="56" spans="1:5">
      <c r="A56" s="3" t="s">
        <v>74</v>
      </c>
    </row>
    <row r="57" spans="1:5">
      <c r="A57" s="4" t="s">
        <v>75</v>
      </c>
      <c r="B57" s="5" t="n">
        <v>0</v>
      </c>
      <c r="C57" s="5" t="n">
        <v>0</v>
      </c>
      <c r="D57" s="5" t="n">
        <v>0</v>
      </c>
      <c r="E57" s="5" t="n">
        <v>0</v>
      </c>
    </row>
    <row r="58" spans="1:5">
      <c r="A58" s="4" t="s">
        <v>107</v>
      </c>
    </row>
    <row r="59" spans="1:5">
      <c r="A59" s="3" t="s">
        <v>74</v>
      </c>
    </row>
    <row r="60" spans="1:5">
      <c r="A60" s="4" t="s">
        <v>75</v>
      </c>
      <c r="B60" s="5" t="n">
        <v>6707</v>
      </c>
      <c r="C60" s="5" t="n">
        <v>6396</v>
      </c>
      <c r="D60" s="5" t="n">
        <v>13549</v>
      </c>
      <c r="E60" s="5" t="n">
        <v>13068</v>
      </c>
    </row>
    <row r="61" spans="1:5">
      <c r="A61" s="4" t="s">
        <v>688</v>
      </c>
    </row>
    <row r="62" spans="1:5">
      <c r="A62" s="3" t="s">
        <v>74</v>
      </c>
    </row>
    <row r="63" spans="1:5">
      <c r="A63" s="4" t="s">
        <v>75</v>
      </c>
      <c r="B63" s="5" t="n">
        <v>0</v>
      </c>
      <c r="C63" s="5" t="n">
        <v>0</v>
      </c>
      <c r="D63" s="5" t="n">
        <v>0</v>
      </c>
      <c r="E63" s="5" t="n">
        <v>0</v>
      </c>
    </row>
    <row r="64" spans="1:5">
      <c r="A64" s="4" t="s">
        <v>680</v>
      </c>
    </row>
    <row r="65" spans="1:5">
      <c r="A65" s="3" t="s">
        <v>74</v>
      </c>
    </row>
    <row r="66" spans="1:5">
      <c r="A66" s="4" t="s">
        <v>75</v>
      </c>
      <c r="B66" s="5" t="n">
        <v>0</v>
      </c>
      <c r="C66" s="5" t="n">
        <v>0</v>
      </c>
      <c r="D66" s="5" t="n">
        <v>0</v>
      </c>
      <c r="E66" s="5" t="n">
        <v>0</v>
      </c>
    </row>
    <row r="67" spans="1:5">
      <c r="A67" s="3" t="s">
        <v>76</v>
      </c>
    </row>
    <row r="68" spans="1:5">
      <c r="A68" s="4" t="s">
        <v>77</v>
      </c>
      <c r="B68" s="7" t="n">
        <v>0</v>
      </c>
      <c r="C68" s="7" t="n">
        <v>0</v>
      </c>
      <c r="D68" s="7" t="n">
        <v>0</v>
      </c>
      <c r="E68" s="7" t="n">
        <v>0</v>
      </c>
    </row>
    <row r="69" spans="1:5">
      <c r="A69" s="4" t="s">
        <v>78</v>
      </c>
      <c r="B69" s="4" t="s">
        <v>79</v>
      </c>
      <c r="C69" s="4" t="s">
        <v>79</v>
      </c>
      <c r="D69" s="4" t="s">
        <v>79</v>
      </c>
      <c r="E69" s="4" t="s">
        <v>79</v>
      </c>
    </row>
    <row r="70" spans="1:5">
      <c r="A70" s="4" t="s">
        <v>80</v>
      </c>
      <c r="B70" s="7" t="n">
        <v>0</v>
      </c>
      <c r="C70" s="7" t="n">
        <v>0</v>
      </c>
      <c r="D70" s="7" t="n">
        <v>0</v>
      </c>
      <c r="E70" s="7" t="n">
        <v>0</v>
      </c>
    </row>
    <row r="71" spans="1:5">
      <c r="A71" s="4" t="s">
        <v>81</v>
      </c>
      <c r="B71" s="5" t="n">
        <v>0</v>
      </c>
      <c r="C71" s="5" t="n">
        <v>0</v>
      </c>
      <c r="D71" s="5" t="n">
        <v>0</v>
      </c>
      <c r="E71" s="5" t="n">
        <v>0</v>
      </c>
    </row>
    <row r="72" spans="1:5">
      <c r="A72" s="4" t="s">
        <v>82</v>
      </c>
      <c r="B72" s="5" t="n">
        <v>444</v>
      </c>
      <c r="C72" s="5" t="n">
        <v>154</v>
      </c>
      <c r="D72" s="5" t="n">
        <v>876</v>
      </c>
      <c r="E72" s="5" t="n">
        <v>308</v>
      </c>
    </row>
    <row r="73" spans="1:5">
      <c r="A73" s="4" t="s">
        <v>83</v>
      </c>
      <c r="C73" s="5" t="n">
        <v>119</v>
      </c>
      <c r="E73" s="5" t="n">
        <v>119</v>
      </c>
    </row>
    <row r="74" spans="1:5">
      <c r="A74" s="4" t="s">
        <v>84</v>
      </c>
      <c r="B74" s="5" t="n">
        <v>0</v>
      </c>
      <c r="C74" s="5" t="n">
        <v>0</v>
      </c>
      <c r="D74" s="5" t="n">
        <v>0</v>
      </c>
      <c r="E74" s="5" t="n">
        <v>0</v>
      </c>
    </row>
    <row r="75" spans="1:5">
      <c r="A75" s="4" t="s">
        <v>85</v>
      </c>
      <c r="B75" s="5" t="n">
        <v>0</v>
      </c>
      <c r="C75" s="5" t="n">
        <v>0</v>
      </c>
      <c r="D75" s="5" t="n">
        <v>0</v>
      </c>
      <c r="E75" s="5" t="n">
        <v>0</v>
      </c>
    </row>
    <row r="76" spans="1:5">
      <c r="A76" s="4" t="s">
        <v>86</v>
      </c>
      <c r="B76" s="5" t="n">
        <v>444</v>
      </c>
      <c r="C76" s="5" t="n">
        <v>273</v>
      </c>
      <c r="D76" s="5" t="n">
        <v>876</v>
      </c>
      <c r="E76" s="5" t="n">
        <v>427</v>
      </c>
    </row>
    <row r="77" spans="1:5">
      <c r="A77" s="4" t="s">
        <v>87</v>
      </c>
      <c r="B77" s="5" t="n">
        <v>27</v>
      </c>
      <c r="C77" s="5" t="n">
        <v>64</v>
      </c>
      <c r="D77" s="5" t="n">
        <v>20</v>
      </c>
      <c r="E77" s="5" t="n">
        <v>135</v>
      </c>
    </row>
    <row r="78" spans="1:5">
      <c r="A78" s="4" t="s">
        <v>88</v>
      </c>
      <c r="B78" s="5" t="n">
        <v>0</v>
      </c>
      <c r="C78" s="5" t="n">
        <v>0</v>
      </c>
      <c r="D78" s="5" t="n">
        <v>0</v>
      </c>
      <c r="E78" s="5" t="n">
        <v>0</v>
      </c>
    </row>
    <row r="79" spans="1:5">
      <c r="A79" s="4" t="s">
        <v>89</v>
      </c>
      <c r="E79" s="5" t="n">
        <v>0</v>
      </c>
    </row>
    <row r="80" spans="1:5">
      <c r="A80" s="4" t="s">
        <v>50</v>
      </c>
      <c r="B80" s="5" t="n">
        <v>-69305</v>
      </c>
      <c r="C80" s="5" t="n">
        <v>5058</v>
      </c>
      <c r="D80" s="5" t="n">
        <v>-90963</v>
      </c>
      <c r="E80" s="5" t="n">
        <v>-15825</v>
      </c>
    </row>
    <row r="81" spans="1:5">
      <c r="A81" s="4" t="s">
        <v>90</v>
      </c>
      <c r="B81" s="5" t="n">
        <v>-69722</v>
      </c>
      <c r="C81" s="5" t="n">
        <v>4849</v>
      </c>
      <c r="D81" s="5" t="n">
        <v>-91819</v>
      </c>
      <c r="E81" s="5" t="n">
        <v>-16117</v>
      </c>
    </row>
    <row r="82" spans="1:5">
      <c r="A82" s="4" t="s">
        <v>91</v>
      </c>
      <c r="B82" s="5" t="n">
        <v>-294</v>
      </c>
      <c r="C82" s="5" t="n">
        <v>211</v>
      </c>
      <c r="D82" s="5" t="n">
        <v>-123</v>
      </c>
      <c r="E82" s="5" t="n">
        <v>-241</v>
      </c>
    </row>
    <row r="83" spans="1:5">
      <c r="A83" s="4" t="s">
        <v>92</v>
      </c>
      <c r="B83" s="5" t="n">
        <v>0</v>
      </c>
      <c r="C83" s="5" t="n">
        <v>0</v>
      </c>
      <c r="D83" s="5" t="n">
        <v>0</v>
      </c>
      <c r="E83" s="5" t="n">
        <v>0</v>
      </c>
    </row>
    <row r="84" spans="1:5">
      <c r="A84" s="4" t="s">
        <v>685</v>
      </c>
      <c r="B84" s="5" t="n">
        <v>20103</v>
      </c>
      <c r="C84" s="5" t="n">
        <v>6186</v>
      </c>
      <c r="D84" s="5" t="n">
        <v>38184</v>
      </c>
      <c r="E84" s="5" t="n">
        <v>27021</v>
      </c>
    </row>
    <row r="85" spans="1:5">
      <c r="A85" s="4" t="s">
        <v>93</v>
      </c>
      <c r="B85" s="5" t="n">
        <v>-49913</v>
      </c>
      <c r="C85" s="5" t="n">
        <v>11246</v>
      </c>
      <c r="D85" s="5" t="n">
        <v>-53758</v>
      </c>
      <c r="E85" s="5" t="n">
        <v>10663</v>
      </c>
    </row>
    <row r="86" spans="1:5">
      <c r="A86" s="4" t="s">
        <v>689</v>
      </c>
    </row>
    <row r="87" spans="1:5">
      <c r="A87" s="3" t="s">
        <v>74</v>
      </c>
    </row>
    <row r="88" spans="1:5">
      <c r="A88" s="4" t="s">
        <v>75</v>
      </c>
      <c r="B88" s="5" t="n">
        <v>0</v>
      </c>
      <c r="C88" s="5" t="n">
        <v>0</v>
      </c>
      <c r="D88" s="5" t="n">
        <v>0</v>
      </c>
      <c r="E88" s="5" t="n">
        <v>0</v>
      </c>
    </row>
    <row r="89" spans="1:5">
      <c r="A89" s="4" t="s">
        <v>690</v>
      </c>
    </row>
    <row r="90" spans="1:5">
      <c r="A90" s="3" t="s">
        <v>74</v>
      </c>
    </row>
    <row r="91" spans="1:5">
      <c r="A91" s="4" t="s">
        <v>75</v>
      </c>
      <c r="B91" s="5" t="n">
        <v>0</v>
      </c>
      <c r="C91" s="5" t="n">
        <v>0</v>
      </c>
      <c r="D91" s="5" t="n">
        <v>0</v>
      </c>
      <c r="E91" s="5" t="n">
        <v>0</v>
      </c>
    </row>
    <row r="92" spans="1:5">
      <c r="A92" s="4" t="s">
        <v>691</v>
      </c>
    </row>
    <row r="93" spans="1:5">
      <c r="A93" s="3" t="s">
        <v>74</v>
      </c>
    </row>
    <row r="94" spans="1:5">
      <c r="A94" s="4" t="s">
        <v>75</v>
      </c>
      <c r="B94" s="5" t="n">
        <v>0</v>
      </c>
      <c r="C94" s="5" t="n">
        <v>0</v>
      </c>
      <c r="D94" s="5" t="n">
        <v>0</v>
      </c>
      <c r="E94" s="5" t="n">
        <v>0</v>
      </c>
    </row>
    <row r="95" spans="1:5">
      <c r="A95" s="4" t="s">
        <v>681</v>
      </c>
    </row>
    <row r="96" spans="1:5">
      <c r="A96" s="3" t="s">
        <v>74</v>
      </c>
    </row>
    <row r="97" spans="1:5">
      <c r="A97" s="4" t="s">
        <v>75</v>
      </c>
      <c r="B97" s="5" t="n">
        <v>0</v>
      </c>
      <c r="C97" s="5" t="n">
        <v>0</v>
      </c>
      <c r="D97" s="5" t="n">
        <v>0</v>
      </c>
      <c r="E97" s="5" t="n">
        <v>0</v>
      </c>
    </row>
    <row r="98" spans="1:5">
      <c r="A98" s="3" t="s">
        <v>76</v>
      </c>
    </row>
    <row r="99" spans="1:5">
      <c r="A99" s="4" t="s">
        <v>77</v>
      </c>
      <c r="B99" s="7" t="n">
        <v>0</v>
      </c>
      <c r="C99" s="7" t="n">
        <v>0</v>
      </c>
      <c r="D99" s="7" t="n">
        <v>0</v>
      </c>
      <c r="E99" s="7" t="n">
        <v>0</v>
      </c>
    </row>
    <row r="100" spans="1:5">
      <c r="A100" s="4" t="s">
        <v>78</v>
      </c>
      <c r="B100" s="4" t="s">
        <v>79</v>
      </c>
      <c r="C100" s="4" t="s">
        <v>79</v>
      </c>
      <c r="D100" s="4" t="s">
        <v>79</v>
      </c>
      <c r="E100" s="4" t="s">
        <v>79</v>
      </c>
    </row>
    <row r="101" spans="1:5">
      <c r="A101" s="4" t="s">
        <v>80</v>
      </c>
      <c r="B101" s="7" t="n">
        <v>0</v>
      </c>
      <c r="C101" s="7" t="n">
        <v>0</v>
      </c>
      <c r="D101" s="7" t="n">
        <v>0</v>
      </c>
      <c r="E101" s="7" t="n">
        <v>0</v>
      </c>
    </row>
    <row r="102" spans="1:5">
      <c r="A102" s="4" t="s">
        <v>81</v>
      </c>
      <c r="B102" s="5" t="n">
        <v>0</v>
      </c>
      <c r="C102" s="5" t="n">
        <v>0</v>
      </c>
      <c r="D102" s="5" t="n">
        <v>0</v>
      </c>
      <c r="E102" s="5" t="n">
        <v>0</v>
      </c>
    </row>
    <row r="103" spans="1:5">
      <c r="A103" s="4" t="s">
        <v>82</v>
      </c>
      <c r="B103" s="5" t="n">
        <v>0</v>
      </c>
      <c r="C103" s="5" t="n">
        <v>0</v>
      </c>
      <c r="D103" s="5" t="n">
        <v>0</v>
      </c>
      <c r="E103" s="5" t="n">
        <v>0</v>
      </c>
    </row>
    <row r="104" spans="1:5">
      <c r="A104" s="4" t="s">
        <v>83</v>
      </c>
      <c r="C104" s="5" t="n">
        <v>0</v>
      </c>
      <c r="E104" s="5" t="n">
        <v>0</v>
      </c>
    </row>
    <row r="105" spans="1:5">
      <c r="A105" s="4" t="s">
        <v>84</v>
      </c>
      <c r="B105" s="5" t="n">
        <v>0</v>
      </c>
      <c r="C105" s="5" t="n">
        <v>0</v>
      </c>
      <c r="D105" s="5" t="n">
        <v>0</v>
      </c>
      <c r="E105" s="5" t="n">
        <v>0</v>
      </c>
    </row>
    <row r="106" spans="1:5">
      <c r="A106" s="4" t="s">
        <v>85</v>
      </c>
      <c r="B106" s="5" t="n">
        <v>0</v>
      </c>
      <c r="C106" s="5" t="n">
        <v>0</v>
      </c>
      <c r="D106" s="5" t="n">
        <v>0</v>
      </c>
      <c r="E106" s="5" t="n">
        <v>0</v>
      </c>
    </row>
    <row r="107" spans="1:5">
      <c r="A107" s="4" t="s">
        <v>86</v>
      </c>
      <c r="B107" s="5" t="n">
        <v>0</v>
      </c>
      <c r="C107" s="5" t="n">
        <v>0</v>
      </c>
      <c r="D107" s="5" t="n">
        <v>0</v>
      </c>
      <c r="E107" s="5" t="n">
        <v>0</v>
      </c>
    </row>
    <row r="108" spans="1:5">
      <c r="A108" s="4" t="s">
        <v>87</v>
      </c>
      <c r="B108" s="5" t="n">
        <v>0</v>
      </c>
      <c r="C108" s="5" t="n">
        <v>0</v>
      </c>
      <c r="D108" s="5" t="n">
        <v>0</v>
      </c>
      <c r="E108" s="5" t="n">
        <v>0</v>
      </c>
    </row>
    <row r="109" spans="1:5">
      <c r="A109" s="4" t="s">
        <v>88</v>
      </c>
      <c r="B109" s="5" t="n">
        <v>-14837</v>
      </c>
      <c r="C109" s="5" t="n">
        <v>-17553</v>
      </c>
      <c r="D109" s="5" t="n">
        <v>-29959</v>
      </c>
      <c r="E109" s="5" t="n">
        <v>-34269</v>
      </c>
    </row>
    <row r="110" spans="1:5">
      <c r="A110" s="4" t="s">
        <v>89</v>
      </c>
      <c r="E110" s="5" t="n">
        <v>-22020</v>
      </c>
    </row>
    <row r="111" spans="1:5">
      <c r="A111" s="4" t="s">
        <v>50</v>
      </c>
      <c r="B111" s="5" t="n">
        <v>0</v>
      </c>
      <c r="C111" s="5" t="n">
        <v>0</v>
      </c>
      <c r="D111" s="5" t="n">
        <v>0</v>
      </c>
      <c r="E111" s="5" t="n">
        <v>0</v>
      </c>
    </row>
    <row r="112" spans="1:5">
      <c r="A112" s="4" t="s">
        <v>90</v>
      </c>
      <c r="B112" s="5" t="n">
        <v>-14837</v>
      </c>
      <c r="C112" s="5" t="n">
        <v>-17553</v>
      </c>
      <c r="D112" s="5" t="n">
        <v>-29959</v>
      </c>
      <c r="E112" s="5" t="n">
        <v>-56289</v>
      </c>
    </row>
    <row r="113" spans="1:5">
      <c r="A113" s="4" t="s">
        <v>91</v>
      </c>
      <c r="B113" s="5" t="n">
        <v>0</v>
      </c>
      <c r="C113" s="5" t="n">
        <v>0</v>
      </c>
      <c r="D113" s="5" t="n">
        <v>0</v>
      </c>
      <c r="E113" s="5" t="n">
        <v>0</v>
      </c>
    </row>
    <row r="114" spans="1:5">
      <c r="A114" s="4" t="s">
        <v>92</v>
      </c>
      <c r="B114" s="5" t="n">
        <v>0</v>
      </c>
      <c r="C114" s="5" t="n">
        <v>0</v>
      </c>
      <c r="D114" s="5" t="n">
        <v>0</v>
      </c>
      <c r="E114" s="5" t="n">
        <v>0</v>
      </c>
    </row>
    <row r="115" spans="1:5">
      <c r="A115" s="4" t="s">
        <v>685</v>
      </c>
      <c r="B115" s="5" t="n">
        <v>34940</v>
      </c>
      <c r="C115" s="5" t="n">
        <v>23739</v>
      </c>
      <c r="D115" s="5" t="n">
        <v>68143</v>
      </c>
      <c r="E115" s="5" t="n">
        <v>83310</v>
      </c>
    </row>
    <row r="116" spans="1:5">
      <c r="A116" s="4" t="s">
        <v>93</v>
      </c>
      <c r="B116" s="5" t="n">
        <v>20103</v>
      </c>
      <c r="C116" s="5" t="n">
        <v>6186</v>
      </c>
      <c r="D116" s="5" t="n">
        <v>38184</v>
      </c>
      <c r="E116" s="5" t="n">
        <v>27021</v>
      </c>
    </row>
    <row r="117" spans="1:5">
      <c r="A117" s="4" t="s">
        <v>692</v>
      </c>
    </row>
    <row r="118" spans="1:5">
      <c r="A118" s="3" t="s">
        <v>74</v>
      </c>
    </row>
    <row r="119" spans="1:5">
      <c r="A119" s="4" t="s">
        <v>75</v>
      </c>
      <c r="B119" s="5" t="n">
        <v>0</v>
      </c>
      <c r="C119" s="5" t="n">
        <v>0</v>
      </c>
      <c r="D119" s="5" t="n">
        <v>0</v>
      </c>
      <c r="E119" s="5" t="n">
        <v>0</v>
      </c>
    </row>
    <row r="120" spans="1:5">
      <c r="A120" s="4" t="s">
        <v>693</v>
      </c>
    </row>
    <row r="121" spans="1:5">
      <c r="A121" s="3" t="s">
        <v>74</v>
      </c>
    </row>
    <row r="122" spans="1:5">
      <c r="A122" s="4" t="s">
        <v>75</v>
      </c>
      <c r="B122" s="5" t="n">
        <v>0</v>
      </c>
      <c r="C122" s="5" t="n">
        <v>0</v>
      </c>
      <c r="D122" s="5" t="n">
        <v>0</v>
      </c>
      <c r="E122" s="5" t="n">
        <v>0</v>
      </c>
    </row>
    <row r="123" spans="1:5">
      <c r="A123" s="4" t="s">
        <v>694</v>
      </c>
    </row>
    <row r="124" spans="1:5">
      <c r="A124" s="3" t="s">
        <v>74</v>
      </c>
    </row>
    <row r="125" spans="1:5">
      <c r="A125" s="4" t="s">
        <v>75</v>
      </c>
      <c r="B125" s="5" t="n">
        <v>0</v>
      </c>
      <c r="C125" s="5" t="n">
        <v>0</v>
      </c>
      <c r="D125" s="5" t="n">
        <v>0</v>
      </c>
      <c r="E125" s="5" t="n">
        <v>0</v>
      </c>
    </row>
    <row r="126" spans="1:5">
      <c r="A126" s="4" t="s">
        <v>682</v>
      </c>
    </row>
    <row r="127" spans="1:5">
      <c r="A127" s="3" t="s">
        <v>74</v>
      </c>
    </row>
    <row r="128" spans="1:5">
      <c r="A128" s="4" t="s">
        <v>75</v>
      </c>
      <c r="B128" s="5" t="n">
        <v>112291</v>
      </c>
      <c r="C128" s="5" t="n">
        <v>84606</v>
      </c>
      <c r="D128" s="5" t="n">
        <v>214601</v>
      </c>
      <c r="E128" s="5" t="n">
        <v>204839</v>
      </c>
    </row>
    <row r="129" spans="1:5">
      <c r="A129" s="3" t="s">
        <v>76</v>
      </c>
    </row>
    <row r="130" spans="1:5">
      <c r="A130" s="4" t="s">
        <v>77</v>
      </c>
      <c r="B130" s="7" t="n">
        <v>24384</v>
      </c>
      <c r="C130" s="7" t="n">
        <v>9099</v>
      </c>
      <c r="D130" s="7" t="n">
        <v>44670</v>
      </c>
      <c r="E130" s="7" t="n">
        <v>18151</v>
      </c>
    </row>
    <row r="131" spans="1:5">
      <c r="A131" s="4" t="s">
        <v>78</v>
      </c>
      <c r="B131" s="4" t="s">
        <v>79</v>
      </c>
      <c r="C131" s="4" t="s">
        <v>79</v>
      </c>
      <c r="D131" s="4" t="s">
        <v>79</v>
      </c>
      <c r="E131" s="4" t="s">
        <v>79</v>
      </c>
    </row>
    <row r="132" spans="1:5">
      <c r="A132" s="4" t="s">
        <v>80</v>
      </c>
      <c r="B132" s="7" t="n">
        <v>22221</v>
      </c>
      <c r="C132" s="7" t="n">
        <v>22169</v>
      </c>
      <c r="D132" s="7" t="n">
        <v>44374</v>
      </c>
      <c r="E132" s="7" t="n">
        <v>44189</v>
      </c>
    </row>
    <row r="133" spans="1:5">
      <c r="A133" s="4" t="s">
        <v>81</v>
      </c>
      <c r="B133" s="5" t="n">
        <v>11907</v>
      </c>
      <c r="C133" s="5" t="n">
        <v>10886</v>
      </c>
      <c r="D133" s="5" t="n">
        <v>24244</v>
      </c>
      <c r="E133" s="5" t="n">
        <v>23371</v>
      </c>
    </row>
    <row r="134" spans="1:5">
      <c r="A134" s="4" t="s">
        <v>82</v>
      </c>
      <c r="B134" s="5" t="n">
        <v>22776</v>
      </c>
      <c r="C134" s="5" t="n">
        <v>25282</v>
      </c>
      <c r="D134" s="5" t="n">
        <v>45637</v>
      </c>
      <c r="E134" s="5" t="n">
        <v>50524</v>
      </c>
    </row>
    <row r="135" spans="1:5">
      <c r="A135" s="4" t="s">
        <v>83</v>
      </c>
      <c r="C135" s="5" t="n">
        <v>0</v>
      </c>
      <c r="E135" s="5" t="n">
        <v>0</v>
      </c>
    </row>
    <row r="136" spans="1:5">
      <c r="A136" s="4" t="s">
        <v>84</v>
      </c>
      <c r="B136" s="5" t="n">
        <v>-1</v>
      </c>
      <c r="C136" s="5" t="n">
        <v>67</v>
      </c>
      <c r="D136" s="5" t="n">
        <v>-75</v>
      </c>
      <c r="E136" s="5" t="n">
        <v>70</v>
      </c>
    </row>
    <row r="137" spans="1:5">
      <c r="A137" s="4" t="s">
        <v>85</v>
      </c>
      <c r="B137" s="5" t="n">
        <v>587</v>
      </c>
      <c r="C137" s="5" t="n">
        <v>2</v>
      </c>
      <c r="D137" s="5" t="n">
        <v>587</v>
      </c>
      <c r="E137" s="5" t="n">
        <v>2</v>
      </c>
    </row>
    <row r="138" spans="1:5">
      <c r="A138" s="4" t="s">
        <v>86</v>
      </c>
      <c r="B138" s="5" t="n">
        <v>81874</v>
      </c>
      <c r="C138" s="5" t="n">
        <v>67505</v>
      </c>
      <c r="D138" s="5" t="n">
        <v>159437</v>
      </c>
      <c r="E138" s="5" t="n">
        <v>136307</v>
      </c>
    </row>
    <row r="139" spans="1:5">
      <c r="A139" s="4" t="s">
        <v>87</v>
      </c>
      <c r="B139" s="5" t="n">
        <v>0</v>
      </c>
      <c r="C139" s="5" t="n">
        <v>0</v>
      </c>
      <c r="D139" s="5" t="n">
        <v>0</v>
      </c>
      <c r="E139" s="5" t="n">
        <v>0</v>
      </c>
    </row>
    <row r="140" spans="1:5">
      <c r="A140" s="4" t="s">
        <v>88</v>
      </c>
      <c r="B140" s="5" t="n">
        <v>0</v>
      </c>
      <c r="C140" s="5" t="n">
        <v>0</v>
      </c>
      <c r="D140" s="5" t="n">
        <v>0</v>
      </c>
      <c r="E140" s="5" t="n">
        <v>0</v>
      </c>
    </row>
    <row r="141" spans="1:5">
      <c r="A141" s="4" t="s">
        <v>89</v>
      </c>
      <c r="E141" s="5" t="n">
        <v>0</v>
      </c>
    </row>
    <row r="142" spans="1:5">
      <c r="A142" s="4" t="s">
        <v>50</v>
      </c>
      <c r="B142" s="5" t="n">
        <v>0</v>
      </c>
      <c r="C142" s="5" t="n">
        <v>0</v>
      </c>
      <c r="D142" s="5" t="n">
        <v>0</v>
      </c>
      <c r="E142" s="5" t="n">
        <v>0</v>
      </c>
    </row>
    <row r="143" spans="1:5">
      <c r="A143" s="4" t="s">
        <v>90</v>
      </c>
      <c r="B143" s="5" t="n">
        <v>30417</v>
      </c>
      <c r="C143" s="5" t="n">
        <v>17101</v>
      </c>
      <c r="D143" s="5" t="n">
        <v>55164</v>
      </c>
      <c r="E143" s="5" t="n">
        <v>68532</v>
      </c>
    </row>
    <row r="144" spans="1:5">
      <c r="A144" s="4" t="s">
        <v>91</v>
      </c>
      <c r="B144" s="5" t="n">
        <v>0</v>
      </c>
      <c r="C144" s="5" t="n">
        <v>0</v>
      </c>
      <c r="D144" s="5" t="n">
        <v>0</v>
      </c>
      <c r="E144" s="5" t="n">
        <v>0</v>
      </c>
    </row>
    <row r="145" spans="1:5">
      <c r="A145" s="4" t="s">
        <v>92</v>
      </c>
      <c r="B145" s="5" t="n">
        <v>0</v>
      </c>
      <c r="C145" s="5" t="n">
        <v>0</v>
      </c>
      <c r="D145" s="5" t="n">
        <v>0</v>
      </c>
      <c r="E145" s="5" t="n">
        <v>0</v>
      </c>
    </row>
    <row r="146" spans="1:5">
      <c r="A146" s="4" t="s">
        <v>685</v>
      </c>
      <c r="B146" s="5" t="n">
        <v>0</v>
      </c>
      <c r="C146" s="5" t="n">
        <v>0</v>
      </c>
      <c r="D146" s="5" t="n">
        <v>0</v>
      </c>
      <c r="E146" s="5" t="n">
        <v>0</v>
      </c>
    </row>
    <row r="147" spans="1:5">
      <c r="A147" s="4" t="s">
        <v>93</v>
      </c>
      <c r="B147" s="5" t="n">
        <v>30417</v>
      </c>
      <c r="C147" s="5" t="n">
        <v>17101</v>
      </c>
      <c r="D147" s="5" t="n">
        <v>55164</v>
      </c>
      <c r="E147" s="5" t="n">
        <v>68532</v>
      </c>
    </row>
    <row r="148" spans="1:5">
      <c r="A148" s="4" t="s">
        <v>695</v>
      </c>
    </row>
    <row r="149" spans="1:5">
      <c r="A149" s="3" t="s">
        <v>74</v>
      </c>
    </row>
    <row r="150" spans="1:5">
      <c r="A150" s="4" t="s">
        <v>75</v>
      </c>
      <c r="B150" s="5" t="n">
        <v>73891</v>
      </c>
      <c r="C150" s="5" t="n">
        <v>67679</v>
      </c>
      <c r="D150" s="5" t="n">
        <v>143357</v>
      </c>
      <c r="E150" s="5" t="n">
        <v>170192</v>
      </c>
    </row>
    <row r="151" spans="1:5">
      <c r="A151" s="4" t="s">
        <v>696</v>
      </c>
    </row>
    <row r="152" spans="1:5">
      <c r="A152" s="3" t="s">
        <v>74</v>
      </c>
    </row>
    <row r="153" spans="1:5">
      <c r="A153" s="4" t="s">
        <v>75</v>
      </c>
      <c r="B153" s="5" t="n">
        <v>31891</v>
      </c>
      <c r="C153" s="5" t="n">
        <v>10595</v>
      </c>
      <c r="D153" s="5" t="n">
        <v>58008</v>
      </c>
      <c r="E153" s="5" t="n">
        <v>21715</v>
      </c>
    </row>
    <row r="154" spans="1:5">
      <c r="A154" s="4" t="s">
        <v>697</v>
      </c>
    </row>
    <row r="155" spans="1:5">
      <c r="A155" s="3" t="s">
        <v>74</v>
      </c>
    </row>
    <row r="156" spans="1:5">
      <c r="A156" s="4" t="s">
        <v>75</v>
      </c>
      <c r="B156" s="5" t="n">
        <v>6509</v>
      </c>
      <c r="C156" s="5" t="n">
        <v>6332</v>
      </c>
      <c r="D156" s="5" t="n">
        <v>13236</v>
      </c>
      <c r="E156" s="5" t="n">
        <v>12932</v>
      </c>
    </row>
    <row r="157" spans="1:5">
      <c r="A157" s="4" t="s">
        <v>683</v>
      </c>
    </row>
    <row r="158" spans="1:5">
      <c r="A158" s="3" t="s">
        <v>74</v>
      </c>
    </row>
    <row r="159" spans="1:5">
      <c r="A159" s="4" t="s">
        <v>75</v>
      </c>
      <c r="B159" s="5" t="n">
        <v>15892</v>
      </c>
      <c r="C159" s="5" t="n">
        <v>17186</v>
      </c>
      <c r="D159" s="5" t="n">
        <v>30902</v>
      </c>
      <c r="E159" s="5" t="n">
        <v>32758</v>
      </c>
    </row>
    <row r="160" spans="1:5">
      <c r="A160" s="3" t="s">
        <v>76</v>
      </c>
    </row>
    <row r="161" spans="1:5">
      <c r="A161" s="4" t="s">
        <v>77</v>
      </c>
      <c r="B161" s="7" t="n">
        <v>0</v>
      </c>
      <c r="C161" s="7" t="n">
        <v>0</v>
      </c>
      <c r="D161" s="7" t="n">
        <v>0</v>
      </c>
      <c r="E161" s="7" t="n">
        <v>0</v>
      </c>
    </row>
    <row r="162" spans="1:5">
      <c r="A162" s="4" t="s">
        <v>78</v>
      </c>
      <c r="B162" s="4" t="s">
        <v>79</v>
      </c>
      <c r="C162" s="4" t="s">
        <v>79</v>
      </c>
      <c r="D162" s="4" t="s">
        <v>79</v>
      </c>
      <c r="E162" s="4" t="s">
        <v>79</v>
      </c>
    </row>
    <row r="163" spans="1:5">
      <c r="A163" s="4" t="s">
        <v>80</v>
      </c>
      <c r="B163" s="7" t="n">
        <v>2245</v>
      </c>
      <c r="C163" s="7" t="n">
        <v>1847</v>
      </c>
      <c r="D163" s="7" t="n">
        <v>4696</v>
      </c>
      <c r="E163" s="7" t="n">
        <v>3519</v>
      </c>
    </row>
    <row r="164" spans="1:5">
      <c r="A164" s="4" t="s">
        <v>81</v>
      </c>
      <c r="B164" s="5" t="n">
        <v>1577</v>
      </c>
      <c r="C164" s="5" t="n">
        <v>2063</v>
      </c>
      <c r="D164" s="5" t="n">
        <v>3682</v>
      </c>
      <c r="E164" s="5" t="n">
        <v>3710</v>
      </c>
    </row>
    <row r="165" spans="1:5">
      <c r="A165" s="4" t="s">
        <v>82</v>
      </c>
      <c r="B165" s="5" t="n">
        <v>3564</v>
      </c>
      <c r="C165" s="5" t="n">
        <v>3252</v>
      </c>
      <c r="D165" s="5" t="n">
        <v>6948</v>
      </c>
      <c r="E165" s="5" t="n">
        <v>6425</v>
      </c>
    </row>
    <row r="166" spans="1:5">
      <c r="A166" s="4" t="s">
        <v>83</v>
      </c>
      <c r="C166" s="5" t="n">
        <v>0</v>
      </c>
      <c r="E166" s="5" t="n">
        <v>0</v>
      </c>
    </row>
    <row r="167" spans="1:5">
      <c r="A167" s="4" t="s">
        <v>84</v>
      </c>
      <c r="B167" s="5" t="n">
        <v>63</v>
      </c>
      <c r="C167" s="5" t="n">
        <v>0</v>
      </c>
      <c r="D167" s="5" t="n">
        <v>63</v>
      </c>
      <c r="E167" s="5" t="n">
        <v>0</v>
      </c>
    </row>
    <row r="168" spans="1:5">
      <c r="A168" s="4" t="s">
        <v>85</v>
      </c>
      <c r="B168" s="5" t="n">
        <v>0</v>
      </c>
      <c r="C168" s="5" t="n">
        <v>1</v>
      </c>
      <c r="D168" s="5" t="n">
        <v>0</v>
      </c>
      <c r="E168" s="5" t="n">
        <v>285</v>
      </c>
    </row>
    <row r="169" spans="1:5">
      <c r="A169" s="4" t="s">
        <v>86</v>
      </c>
      <c r="B169" s="5" t="n">
        <v>7449</v>
      </c>
      <c r="C169" s="5" t="n">
        <v>7163</v>
      </c>
      <c r="D169" s="5" t="n">
        <v>15389</v>
      </c>
      <c r="E169" s="5" t="n">
        <v>13939</v>
      </c>
    </row>
    <row r="170" spans="1:5">
      <c r="A170" s="4" t="s">
        <v>87</v>
      </c>
      <c r="B170" s="5" t="n">
        <v>0</v>
      </c>
      <c r="C170" s="5" t="n">
        <v>0</v>
      </c>
      <c r="D170" s="5" t="n">
        <v>0</v>
      </c>
      <c r="E170" s="5" t="n">
        <v>0</v>
      </c>
    </row>
    <row r="171" spans="1:5">
      <c r="A171" s="4" t="s">
        <v>88</v>
      </c>
      <c r="B171" s="5" t="n">
        <v>0</v>
      </c>
      <c r="C171" s="5" t="n">
        <v>0</v>
      </c>
      <c r="D171" s="5" t="n">
        <v>0</v>
      </c>
      <c r="E171" s="5" t="n">
        <v>0</v>
      </c>
    </row>
    <row r="172" spans="1:5">
      <c r="A172" s="4" t="s">
        <v>89</v>
      </c>
      <c r="E172" s="5" t="n">
        <v>0</v>
      </c>
    </row>
    <row r="173" spans="1:5">
      <c r="A173" s="4" t="s">
        <v>50</v>
      </c>
      <c r="B173" s="5" t="n">
        <v>0</v>
      </c>
      <c r="C173" s="5" t="n">
        <v>0</v>
      </c>
      <c r="D173" s="5" t="n">
        <v>0</v>
      </c>
      <c r="E173" s="5" t="n">
        <v>0</v>
      </c>
    </row>
    <row r="174" spans="1:5">
      <c r="A174" s="4" t="s">
        <v>90</v>
      </c>
      <c r="B174" s="5" t="n">
        <v>8443</v>
      </c>
      <c r="C174" s="5" t="n">
        <v>10023</v>
      </c>
      <c r="D174" s="5" t="n">
        <v>15513</v>
      </c>
      <c r="E174" s="5" t="n">
        <v>18819</v>
      </c>
    </row>
    <row r="175" spans="1:5">
      <c r="A175" s="4" t="s">
        <v>91</v>
      </c>
      <c r="B175" s="5" t="n">
        <v>0</v>
      </c>
      <c r="C175" s="5" t="n">
        <v>0</v>
      </c>
      <c r="D175" s="5" t="n">
        <v>0</v>
      </c>
      <c r="E175" s="5" t="n">
        <v>0</v>
      </c>
    </row>
    <row r="176" spans="1:5">
      <c r="A176" s="4" t="s">
        <v>92</v>
      </c>
      <c r="B176" s="5" t="n">
        <v>-3920</v>
      </c>
      <c r="C176" s="5" t="n">
        <v>-3385</v>
      </c>
      <c r="D176" s="5" t="n">
        <v>-2534</v>
      </c>
      <c r="E176" s="5" t="n">
        <v>-4041</v>
      </c>
    </row>
    <row r="177" spans="1:5">
      <c r="A177" s="4" t="s">
        <v>685</v>
      </c>
      <c r="B177" s="5" t="n">
        <v>0</v>
      </c>
      <c r="C177" s="5" t="n">
        <v>0</v>
      </c>
      <c r="D177" s="5" t="n">
        <v>0</v>
      </c>
      <c r="E177" s="5" t="n">
        <v>0</v>
      </c>
    </row>
    <row r="178" spans="1:5">
      <c r="A178" s="4" t="s">
        <v>93</v>
      </c>
      <c r="B178" s="5" t="n">
        <v>4523</v>
      </c>
      <c r="C178" s="5" t="n">
        <v>6638</v>
      </c>
      <c r="D178" s="5" t="n">
        <v>12979</v>
      </c>
      <c r="E178" s="5" t="n">
        <v>14778</v>
      </c>
    </row>
    <row r="179" spans="1:5">
      <c r="A179" s="4" t="s">
        <v>698</v>
      </c>
    </row>
    <row r="180" spans="1:5">
      <c r="A180" s="3" t="s">
        <v>74</v>
      </c>
    </row>
    <row r="181" spans="1:5">
      <c r="A181" s="4" t="s">
        <v>75</v>
      </c>
      <c r="B181" s="5" t="n">
        <v>15694</v>
      </c>
      <c r="C181" s="5" t="n">
        <v>17122</v>
      </c>
      <c r="D181" s="5" t="n">
        <v>30589</v>
      </c>
      <c r="E181" s="5" t="n">
        <v>32622</v>
      </c>
    </row>
    <row r="182" spans="1:5">
      <c r="A182" s="4" t="s">
        <v>699</v>
      </c>
    </row>
    <row r="183" spans="1:5">
      <c r="A183" s="3" t="s">
        <v>74</v>
      </c>
    </row>
    <row r="184" spans="1:5">
      <c r="A184" s="4" t="s">
        <v>75</v>
      </c>
      <c r="B184" s="5" t="n">
        <v>0</v>
      </c>
      <c r="C184" s="5" t="n">
        <v>0</v>
      </c>
      <c r="D184" s="5" t="n">
        <v>0</v>
      </c>
      <c r="E184" s="5" t="n">
        <v>0</v>
      </c>
    </row>
    <row r="185" spans="1:5">
      <c r="A185" s="4" t="s">
        <v>700</v>
      </c>
    </row>
    <row r="186" spans="1:5">
      <c r="A186" s="3" t="s">
        <v>74</v>
      </c>
    </row>
    <row r="187" spans="1:5">
      <c r="A187" s="4" t="s">
        <v>75</v>
      </c>
      <c r="B187" s="7" t="n">
        <v>198</v>
      </c>
      <c r="C187" s="7" t="n">
        <v>64</v>
      </c>
      <c r="D187" s="7" t="n">
        <v>313</v>
      </c>
      <c r="E187" s="7" t="n">
        <v>13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1</v>
      </c>
      <c r="B1" s="2" t="s">
        <v>1</v>
      </c>
    </row>
    <row r="2" spans="1:3">
      <c r="B2" s="2" t="s">
        <v>2</v>
      </c>
      <c r="C2" s="2" t="s">
        <v>73</v>
      </c>
    </row>
    <row r="3" spans="1:3">
      <c r="A3" s="3" t="s">
        <v>131</v>
      </c>
    </row>
    <row r="4" spans="1:3">
      <c r="A4" s="4" t="s">
        <v>702</v>
      </c>
      <c r="B4" s="7" t="n">
        <v>110049</v>
      </c>
      <c r="C4" s="7" t="n">
        <v>121341</v>
      </c>
    </row>
    <row r="5" spans="1:3">
      <c r="A5" s="3" t="s">
        <v>143</v>
      </c>
    </row>
    <row r="6" spans="1:3">
      <c r="A6" s="4" t="s">
        <v>144</v>
      </c>
      <c r="B6" s="5" t="n">
        <v>-90394</v>
      </c>
      <c r="C6" s="5" t="n">
        <v>-45912</v>
      </c>
    </row>
    <row r="7" spans="1:3">
      <c r="A7" s="4" t="s">
        <v>146</v>
      </c>
      <c r="B7" s="5" t="n">
        <v>0</v>
      </c>
      <c r="C7" s="5" t="n">
        <v>-15649</v>
      </c>
    </row>
    <row r="8" spans="1:3">
      <c r="A8" s="4" t="s">
        <v>145</v>
      </c>
      <c r="B8" s="5" t="n">
        <v>496</v>
      </c>
      <c r="C8" s="5" t="n">
        <v>0</v>
      </c>
    </row>
    <row r="9" spans="1:3">
      <c r="A9" s="4" t="s">
        <v>141</v>
      </c>
      <c r="B9" s="5" t="n">
        <v>-306</v>
      </c>
      <c r="C9" s="5" t="n">
        <v>-521</v>
      </c>
    </row>
    <row r="10" spans="1:3">
      <c r="A10" s="4" t="s">
        <v>703</v>
      </c>
      <c r="B10" s="5" t="n">
        <v>0</v>
      </c>
      <c r="C10" s="5" t="n">
        <v>0</v>
      </c>
    </row>
    <row r="11" spans="1:3">
      <c r="A11" s="4" t="s">
        <v>147</v>
      </c>
      <c r="B11" s="5" t="n">
        <v>-90204</v>
      </c>
      <c r="C11" s="5" t="n">
        <v>-62082</v>
      </c>
    </row>
    <row r="12" spans="1:3">
      <c r="A12" s="3" t="s">
        <v>148</v>
      </c>
    </row>
    <row r="13" spans="1:3">
      <c r="A13" s="4" t="s">
        <v>120</v>
      </c>
      <c r="C13" s="5" t="n">
        <v>-89029</v>
      </c>
    </row>
    <row r="14" spans="1:3">
      <c r="A14" s="4" t="s">
        <v>149</v>
      </c>
      <c r="B14" s="5" t="n">
        <v>148000</v>
      </c>
      <c r="C14" s="5" t="n">
        <v>112500</v>
      </c>
    </row>
    <row r="15" spans="1:3">
      <c r="A15" s="4" t="s">
        <v>150</v>
      </c>
      <c r="B15" s="5" t="n">
        <v>-53000</v>
      </c>
      <c r="C15" s="5" t="n">
        <v>-269500</v>
      </c>
    </row>
    <row r="16" spans="1:3">
      <c r="A16" s="4" t="s">
        <v>151</v>
      </c>
      <c r="B16" s="5" t="n">
        <v>-121</v>
      </c>
      <c r="C16" s="5" t="n">
        <v>-15613</v>
      </c>
    </row>
    <row r="17" spans="1:3">
      <c r="A17" s="4" t="s">
        <v>152</v>
      </c>
      <c r="B17" s="5" t="n">
        <v>0</v>
      </c>
      <c r="C17" s="5" t="n">
        <v>-17913</v>
      </c>
    </row>
    <row r="18" spans="1:3">
      <c r="A18" s="4" t="s">
        <v>153</v>
      </c>
      <c r="B18" s="5" t="n">
        <v>0</v>
      </c>
      <c r="C18" s="5" t="n">
        <v>17259</v>
      </c>
    </row>
    <row r="19" spans="1:3">
      <c r="A19" s="4" t="s">
        <v>124</v>
      </c>
      <c r="B19" s="5" t="n">
        <v>0</v>
      </c>
      <c r="C19" s="5" t="n">
        <v>465</v>
      </c>
    </row>
    <row r="20" spans="1:3">
      <c r="A20" s="4" t="s">
        <v>154</v>
      </c>
      <c r="B20" s="5" t="n">
        <v>0</v>
      </c>
      <c r="C20" s="5" t="n">
        <v>500000</v>
      </c>
    </row>
    <row r="21" spans="1:3">
      <c r="A21" s="4" t="s">
        <v>155</v>
      </c>
      <c r="B21" s="5" t="n">
        <v>0</v>
      </c>
      <c r="C21" s="5" t="n">
        <v>-300000</v>
      </c>
    </row>
    <row r="22" spans="1:3">
      <c r="A22" s="4" t="s">
        <v>141</v>
      </c>
      <c r="B22" s="5" t="n">
        <v>-3423</v>
      </c>
      <c r="C22" s="5" t="n">
        <v>-2268</v>
      </c>
    </row>
    <row r="23" spans="1:3">
      <c r="A23" s="4" t="s">
        <v>704</v>
      </c>
      <c r="B23" s="5" t="n">
        <v>0</v>
      </c>
      <c r="C23" s="5" t="n">
        <v>0</v>
      </c>
    </row>
    <row r="24" spans="1:3">
      <c r="A24" s="4" t="s">
        <v>156</v>
      </c>
      <c r="B24" s="5" t="n">
        <v>-13063</v>
      </c>
      <c r="C24" s="5" t="n">
        <v>-64099</v>
      </c>
    </row>
    <row r="25" spans="1:3">
      <c r="A25" s="4" t="s">
        <v>157</v>
      </c>
      <c r="B25" s="5" t="n">
        <v>6782</v>
      </c>
      <c r="C25" s="5" t="n">
        <v>-4840</v>
      </c>
    </row>
    <row r="26" spans="1:3">
      <c r="A26" s="4" t="s">
        <v>158</v>
      </c>
      <c r="B26" s="5" t="n">
        <v>1430</v>
      </c>
      <c r="C26" s="5" t="n">
        <v>7428</v>
      </c>
    </row>
    <row r="27" spans="1:3">
      <c r="A27" s="4" t="s">
        <v>159</v>
      </c>
      <c r="B27" s="5" t="n">
        <v>8212</v>
      </c>
      <c r="C27" s="5" t="n">
        <v>2588</v>
      </c>
    </row>
    <row r="28" spans="1:3">
      <c r="A28" s="4" t="s">
        <v>679</v>
      </c>
    </row>
    <row r="29" spans="1:3">
      <c r="A29" s="3" t="s">
        <v>131</v>
      </c>
    </row>
    <row r="30" spans="1:3">
      <c r="A30" s="4" t="s">
        <v>702</v>
      </c>
      <c r="B30" s="5" t="n">
        <v>0</v>
      </c>
      <c r="C30" s="5" t="n">
        <v>0</v>
      </c>
    </row>
    <row r="31" spans="1:3">
      <c r="A31" s="3" t="s">
        <v>143</v>
      </c>
    </row>
    <row r="32" spans="1:3">
      <c r="A32" s="4" t="s">
        <v>144</v>
      </c>
      <c r="B32" s="5" t="n">
        <v>0</v>
      </c>
      <c r="C32" s="5" t="n">
        <v>0</v>
      </c>
    </row>
    <row r="33" spans="1:3">
      <c r="A33" s="4" t="s">
        <v>146</v>
      </c>
      <c r="C33" s="5" t="n">
        <v>0</v>
      </c>
    </row>
    <row r="34" spans="1:3">
      <c r="A34" s="4" t="s">
        <v>145</v>
      </c>
      <c r="B34" s="5" t="n">
        <v>0</v>
      </c>
    </row>
    <row r="35" spans="1:3">
      <c r="A35" s="4" t="s">
        <v>141</v>
      </c>
      <c r="B35" s="5" t="n">
        <v>0</v>
      </c>
      <c r="C35" s="5" t="n">
        <v>0</v>
      </c>
    </row>
    <row r="36" spans="1:3">
      <c r="A36" s="4" t="s">
        <v>703</v>
      </c>
      <c r="B36" s="5" t="n">
        <v>111134</v>
      </c>
      <c r="C36" s="5" t="n">
        <v>64706</v>
      </c>
    </row>
    <row r="37" spans="1:3">
      <c r="A37" s="4" t="s">
        <v>147</v>
      </c>
      <c r="B37" s="5" t="n">
        <v>111134</v>
      </c>
      <c r="C37" s="5" t="n">
        <v>64706</v>
      </c>
    </row>
    <row r="38" spans="1:3">
      <c r="A38" s="3" t="s">
        <v>148</v>
      </c>
    </row>
    <row r="39" spans="1:3">
      <c r="A39" s="4" t="s">
        <v>120</v>
      </c>
      <c r="C39" s="5" t="n">
        <v>0</v>
      </c>
    </row>
    <row r="40" spans="1:3">
      <c r="A40" s="4" t="s">
        <v>149</v>
      </c>
      <c r="B40" s="5" t="n">
        <v>0</v>
      </c>
      <c r="C40" s="5" t="n">
        <v>0</v>
      </c>
    </row>
    <row r="41" spans="1:3">
      <c r="A41" s="4" t="s">
        <v>150</v>
      </c>
      <c r="B41" s="5" t="n">
        <v>0</v>
      </c>
      <c r="C41" s="5" t="n">
        <v>0</v>
      </c>
    </row>
    <row r="42" spans="1:3">
      <c r="A42" s="4" t="s">
        <v>151</v>
      </c>
      <c r="B42" s="5" t="n">
        <v>0</v>
      </c>
      <c r="C42" s="5" t="n">
        <v>0</v>
      </c>
    </row>
    <row r="43" spans="1:3">
      <c r="A43" s="4" t="s">
        <v>152</v>
      </c>
      <c r="C43" s="5" t="n">
        <v>0</v>
      </c>
    </row>
    <row r="44" spans="1:3">
      <c r="A44" s="4" t="s">
        <v>153</v>
      </c>
      <c r="C44" s="5" t="n">
        <v>0</v>
      </c>
    </row>
    <row r="45" spans="1:3">
      <c r="A45" s="4" t="s">
        <v>124</v>
      </c>
      <c r="C45" s="5" t="n">
        <v>0</v>
      </c>
    </row>
    <row r="46" spans="1:3">
      <c r="A46" s="4" t="s">
        <v>154</v>
      </c>
      <c r="C46" s="5" t="n">
        <v>0</v>
      </c>
    </row>
    <row r="47" spans="1:3">
      <c r="A47" s="4" t="s">
        <v>155</v>
      </c>
      <c r="C47" s="5" t="n">
        <v>0</v>
      </c>
    </row>
    <row r="48" spans="1:3">
      <c r="A48" s="4" t="s">
        <v>141</v>
      </c>
      <c r="B48" s="5" t="n">
        <v>0</v>
      </c>
      <c r="C48" s="5" t="n">
        <v>0</v>
      </c>
    </row>
    <row r="49" spans="1:3">
      <c r="A49" s="4" t="s">
        <v>704</v>
      </c>
      <c r="B49" s="5" t="n">
        <v>-111134</v>
      </c>
      <c r="C49" s="5" t="n">
        <v>-64706</v>
      </c>
    </row>
    <row r="50" spans="1:3">
      <c r="A50" s="4" t="s">
        <v>156</v>
      </c>
      <c r="B50" s="5" t="n">
        <v>-111134</v>
      </c>
      <c r="C50" s="5" t="n">
        <v>-64706</v>
      </c>
    </row>
    <row r="51" spans="1:3">
      <c r="A51" s="4" t="s">
        <v>157</v>
      </c>
      <c r="B51" s="5" t="n">
        <v>0</v>
      </c>
      <c r="C51" s="5" t="n">
        <v>0</v>
      </c>
    </row>
    <row r="52" spans="1:3">
      <c r="A52" s="4" t="s">
        <v>158</v>
      </c>
      <c r="B52" s="5" t="n">
        <v>0</v>
      </c>
      <c r="C52" s="5" t="n">
        <v>0</v>
      </c>
    </row>
    <row r="53" spans="1:3">
      <c r="A53" s="4" t="s">
        <v>159</v>
      </c>
      <c r="B53" s="5" t="n">
        <v>0</v>
      </c>
      <c r="C53" s="5" t="n">
        <v>0</v>
      </c>
    </row>
    <row r="54" spans="1:3">
      <c r="A54" s="4" t="s">
        <v>23</v>
      </c>
    </row>
    <row r="55" spans="1:3">
      <c r="A55" s="3" t="s">
        <v>148</v>
      </c>
    </row>
    <row r="56" spans="1:3">
      <c r="A56" s="4" t="s">
        <v>120</v>
      </c>
      <c r="B56" s="5" t="n">
        <v>-90269</v>
      </c>
      <c r="C56" s="5" t="n">
        <v>-89029</v>
      </c>
    </row>
    <row r="57" spans="1:3">
      <c r="A57" s="4" t="s">
        <v>705</v>
      </c>
    </row>
    <row r="58" spans="1:3">
      <c r="A58" s="3" t="s">
        <v>148</v>
      </c>
    </row>
    <row r="59" spans="1:3">
      <c r="A59" s="4" t="s">
        <v>120</v>
      </c>
      <c r="B59" s="5" t="n">
        <v>0</v>
      </c>
    </row>
    <row r="60" spans="1:3">
      <c r="A60" s="4" t="s">
        <v>98</v>
      </c>
    </row>
    <row r="61" spans="1:3">
      <c r="A61" s="3" t="s">
        <v>148</v>
      </c>
    </row>
    <row r="62" spans="1:3">
      <c r="A62" s="4" t="s">
        <v>120</v>
      </c>
      <c r="B62" s="5" t="n">
        <v>-14250</v>
      </c>
      <c r="C62" s="5" t="n">
        <v>0</v>
      </c>
    </row>
    <row r="63" spans="1:3">
      <c r="A63" s="4" t="s">
        <v>706</v>
      </c>
    </row>
    <row r="64" spans="1:3">
      <c r="A64" s="3" t="s">
        <v>148</v>
      </c>
    </row>
    <row r="65" spans="1:3">
      <c r="A65" s="4" t="s">
        <v>120</v>
      </c>
      <c r="B65" s="5" t="n">
        <v>0</v>
      </c>
    </row>
    <row r="66" spans="1:3">
      <c r="A66" s="4" t="s">
        <v>680</v>
      </c>
    </row>
    <row r="67" spans="1:3">
      <c r="A67" s="3" t="s">
        <v>131</v>
      </c>
    </row>
    <row r="68" spans="1:3">
      <c r="A68" s="4" t="s">
        <v>702</v>
      </c>
      <c r="B68" s="5" t="n">
        <v>-68</v>
      </c>
      <c r="C68" s="5" t="n">
        <v>424</v>
      </c>
    </row>
    <row r="69" spans="1:3">
      <c r="A69" s="3" t="s">
        <v>143</v>
      </c>
    </row>
    <row r="70" spans="1:3">
      <c r="A70" s="4" t="s">
        <v>144</v>
      </c>
      <c r="B70" s="5" t="n">
        <v>-972</v>
      </c>
      <c r="C70" s="5" t="n">
        <v>-6412</v>
      </c>
    </row>
    <row r="71" spans="1:3">
      <c r="A71" s="4" t="s">
        <v>146</v>
      </c>
      <c r="C71" s="5" t="n">
        <v>0</v>
      </c>
    </row>
    <row r="72" spans="1:3">
      <c r="A72" s="4" t="s">
        <v>145</v>
      </c>
      <c r="B72" s="5" t="n">
        <v>0</v>
      </c>
    </row>
    <row r="73" spans="1:3">
      <c r="A73" s="4" t="s">
        <v>141</v>
      </c>
      <c r="B73" s="5" t="n">
        <v>-306</v>
      </c>
      <c r="C73" s="5" t="n">
        <v>-521</v>
      </c>
    </row>
    <row r="74" spans="1:3">
      <c r="A74" s="4" t="s">
        <v>703</v>
      </c>
      <c r="B74" s="5" t="n">
        <v>0</v>
      </c>
      <c r="C74" s="5" t="n">
        <v>7635</v>
      </c>
    </row>
    <row r="75" spans="1:3">
      <c r="A75" s="4" t="s">
        <v>147</v>
      </c>
      <c r="B75" s="5" t="n">
        <v>-1278</v>
      </c>
      <c r="C75" s="5" t="n">
        <v>702</v>
      </c>
    </row>
    <row r="76" spans="1:3">
      <c r="A76" s="3" t="s">
        <v>148</v>
      </c>
    </row>
    <row r="77" spans="1:3">
      <c r="A77" s="4" t="s">
        <v>120</v>
      </c>
      <c r="C77" s="5" t="n">
        <v>-89029</v>
      </c>
    </row>
    <row r="78" spans="1:3">
      <c r="A78" s="4" t="s">
        <v>149</v>
      </c>
      <c r="B78" s="5" t="n">
        <v>0</v>
      </c>
      <c r="C78" s="5" t="n">
        <v>0</v>
      </c>
    </row>
    <row r="79" spans="1:3">
      <c r="A79" s="4" t="s">
        <v>150</v>
      </c>
      <c r="B79" s="5" t="n">
        <v>0</v>
      </c>
      <c r="C79" s="5" t="n">
        <v>0</v>
      </c>
    </row>
    <row r="80" spans="1:3">
      <c r="A80" s="4" t="s">
        <v>151</v>
      </c>
      <c r="B80" s="5" t="n">
        <v>0</v>
      </c>
      <c r="C80" s="5" t="n">
        <v>0</v>
      </c>
    </row>
    <row r="81" spans="1:3">
      <c r="A81" s="4" t="s">
        <v>152</v>
      </c>
      <c r="C81" s="5" t="n">
        <v>0</v>
      </c>
    </row>
    <row r="82" spans="1:3">
      <c r="A82" s="4" t="s">
        <v>153</v>
      </c>
      <c r="C82" s="5" t="n">
        <v>17259</v>
      </c>
    </row>
    <row r="83" spans="1:3">
      <c r="A83" s="4" t="s">
        <v>124</v>
      </c>
      <c r="C83" s="5" t="n">
        <v>465</v>
      </c>
    </row>
    <row r="84" spans="1:3">
      <c r="A84" s="4" t="s">
        <v>154</v>
      </c>
      <c r="C84" s="5" t="n">
        <v>0</v>
      </c>
    </row>
    <row r="85" spans="1:3">
      <c r="A85" s="4" t="s">
        <v>155</v>
      </c>
      <c r="C85" s="5" t="n">
        <v>0</v>
      </c>
    </row>
    <row r="86" spans="1:3">
      <c r="A86" s="4" t="s">
        <v>141</v>
      </c>
      <c r="B86" s="5" t="n">
        <v>-2779</v>
      </c>
      <c r="C86" s="5" t="n">
        <v>-2632</v>
      </c>
    </row>
    <row r="87" spans="1:3">
      <c r="A87" s="4" t="s">
        <v>704</v>
      </c>
      <c r="B87" s="5" t="n">
        <v>111134</v>
      </c>
      <c r="C87" s="5" t="n">
        <v>72341</v>
      </c>
    </row>
    <row r="88" spans="1:3">
      <c r="A88" s="4" t="s">
        <v>156</v>
      </c>
      <c r="B88" s="5" t="n">
        <v>3836</v>
      </c>
      <c r="C88" s="5" t="n">
        <v>-1596</v>
      </c>
    </row>
    <row r="89" spans="1:3">
      <c r="A89" s="4" t="s">
        <v>157</v>
      </c>
      <c r="B89" s="5" t="n">
        <v>2490</v>
      </c>
      <c r="C89" s="5" t="n">
        <v>-470</v>
      </c>
    </row>
    <row r="90" spans="1:3">
      <c r="A90" s="4" t="s">
        <v>158</v>
      </c>
      <c r="B90" s="5" t="n">
        <v>126</v>
      </c>
      <c r="C90" s="5" t="n">
        <v>698</v>
      </c>
    </row>
    <row r="91" spans="1:3">
      <c r="A91" s="4" t="s">
        <v>159</v>
      </c>
      <c r="B91" s="5" t="n">
        <v>2616</v>
      </c>
      <c r="C91" s="5" t="n">
        <v>228</v>
      </c>
    </row>
    <row r="92" spans="1:3">
      <c r="A92" s="4" t="s">
        <v>707</v>
      </c>
    </row>
    <row r="93" spans="1:3">
      <c r="A93" s="3" t="s">
        <v>148</v>
      </c>
    </row>
    <row r="94" spans="1:3">
      <c r="A94" s="4" t="s">
        <v>120</v>
      </c>
      <c r="B94" s="5" t="n">
        <v>-90269</v>
      </c>
    </row>
    <row r="95" spans="1:3">
      <c r="A95" s="4" t="s">
        <v>708</v>
      </c>
    </row>
    <row r="96" spans="1:3">
      <c r="A96" s="3" t="s">
        <v>148</v>
      </c>
    </row>
    <row r="97" spans="1:3">
      <c r="A97" s="4" t="s">
        <v>120</v>
      </c>
      <c r="B97" s="5" t="n">
        <v>-14250</v>
      </c>
    </row>
    <row r="98" spans="1:3">
      <c r="A98" s="4" t="s">
        <v>681</v>
      </c>
    </row>
    <row r="99" spans="1:3">
      <c r="A99" s="3" t="s">
        <v>131</v>
      </c>
    </row>
    <row r="100" spans="1:3">
      <c r="A100" s="4" t="s">
        <v>702</v>
      </c>
      <c r="B100" s="5" t="n">
        <v>-27877</v>
      </c>
      <c r="C100" s="5" t="n">
        <v>-32466</v>
      </c>
    </row>
    <row r="101" spans="1:3">
      <c r="A101" s="3" t="s">
        <v>143</v>
      </c>
    </row>
    <row r="102" spans="1:3">
      <c r="A102" s="4" t="s">
        <v>144</v>
      </c>
      <c r="B102" s="5" t="n">
        <v>0</v>
      </c>
      <c r="C102" s="5" t="n">
        <v>0</v>
      </c>
    </row>
    <row r="103" spans="1:3">
      <c r="A103" s="4" t="s">
        <v>146</v>
      </c>
      <c r="C103" s="5" t="n">
        <v>0</v>
      </c>
    </row>
    <row r="104" spans="1:3">
      <c r="A104" s="4" t="s">
        <v>145</v>
      </c>
      <c r="B104" s="5" t="n">
        <v>0</v>
      </c>
    </row>
    <row r="105" spans="1:3">
      <c r="A105" s="4" t="s">
        <v>141</v>
      </c>
      <c r="B105" s="5" t="n">
        <v>0</v>
      </c>
      <c r="C105" s="5" t="n">
        <v>0</v>
      </c>
    </row>
    <row r="106" spans="1:3">
      <c r="A106" s="4" t="s">
        <v>703</v>
      </c>
      <c r="B106" s="5" t="n">
        <v>-66985</v>
      </c>
      <c r="C106" s="5" t="n">
        <v>23020</v>
      </c>
    </row>
    <row r="107" spans="1:3">
      <c r="A107" s="4" t="s">
        <v>147</v>
      </c>
      <c r="B107" s="5" t="n">
        <v>-66985</v>
      </c>
      <c r="C107" s="5" t="n">
        <v>23020</v>
      </c>
    </row>
    <row r="108" spans="1:3">
      <c r="A108" s="3" t="s">
        <v>148</v>
      </c>
    </row>
    <row r="109" spans="1:3">
      <c r="A109" s="4" t="s">
        <v>120</v>
      </c>
      <c r="C109" s="5" t="n">
        <v>0</v>
      </c>
    </row>
    <row r="110" spans="1:3">
      <c r="A110" s="4" t="s">
        <v>149</v>
      </c>
      <c r="B110" s="5" t="n">
        <v>148000</v>
      </c>
      <c r="C110" s="5" t="n">
        <v>112500</v>
      </c>
    </row>
    <row r="111" spans="1:3">
      <c r="A111" s="4" t="s">
        <v>150</v>
      </c>
      <c r="B111" s="5" t="n">
        <v>-53000</v>
      </c>
      <c r="C111" s="5" t="n">
        <v>-269500</v>
      </c>
    </row>
    <row r="112" spans="1:3">
      <c r="A112" s="4" t="s">
        <v>151</v>
      </c>
      <c r="B112" s="5" t="n">
        <v>-121</v>
      </c>
      <c r="C112" s="5" t="n">
        <v>-15613</v>
      </c>
    </row>
    <row r="113" spans="1:3">
      <c r="A113" s="4" t="s">
        <v>152</v>
      </c>
      <c r="C113" s="5" t="n">
        <v>-17913</v>
      </c>
    </row>
    <row r="114" spans="1:3">
      <c r="A114" s="4" t="s">
        <v>153</v>
      </c>
      <c r="C114" s="5" t="n">
        <v>0</v>
      </c>
    </row>
    <row r="115" spans="1:3">
      <c r="A115" s="4" t="s">
        <v>124</v>
      </c>
      <c r="C115" s="5" t="n">
        <v>0</v>
      </c>
    </row>
    <row r="116" spans="1:3">
      <c r="A116" s="4" t="s">
        <v>154</v>
      </c>
      <c r="C116" s="5" t="n">
        <v>500000</v>
      </c>
    </row>
    <row r="117" spans="1:3">
      <c r="A117" s="4" t="s">
        <v>155</v>
      </c>
      <c r="C117" s="5" t="n">
        <v>-300000</v>
      </c>
    </row>
    <row r="118" spans="1:3">
      <c r="A118" s="4" t="s">
        <v>141</v>
      </c>
      <c r="B118" s="5" t="n">
        <v>0</v>
      </c>
      <c r="C118" s="5" t="n">
        <v>0</v>
      </c>
    </row>
    <row r="119" spans="1:3">
      <c r="A119" s="4" t="s">
        <v>704</v>
      </c>
      <c r="B119" s="5" t="n">
        <v>0</v>
      </c>
      <c r="C119" s="5" t="n">
        <v>0</v>
      </c>
    </row>
    <row r="120" spans="1:3">
      <c r="A120" s="4" t="s">
        <v>156</v>
      </c>
      <c r="B120" s="5" t="n">
        <v>94879</v>
      </c>
      <c r="C120" s="5" t="n">
        <v>9474</v>
      </c>
    </row>
    <row r="121" spans="1:3">
      <c r="A121" s="4" t="s">
        <v>157</v>
      </c>
      <c r="B121" s="5" t="n">
        <v>17</v>
      </c>
      <c r="C121" s="5" t="n">
        <v>28</v>
      </c>
    </row>
    <row r="122" spans="1:3">
      <c r="A122" s="4" t="s">
        <v>158</v>
      </c>
      <c r="B122" s="5" t="n">
        <v>75</v>
      </c>
      <c r="C122" s="5" t="n">
        <v>51</v>
      </c>
    </row>
    <row r="123" spans="1:3">
      <c r="A123" s="4" t="s">
        <v>159</v>
      </c>
      <c r="B123" s="5" t="n">
        <v>92</v>
      </c>
      <c r="C123" s="5" t="n">
        <v>79</v>
      </c>
    </row>
    <row r="124" spans="1:3">
      <c r="A124" s="4" t="s">
        <v>709</v>
      </c>
    </row>
    <row r="125" spans="1:3">
      <c r="A125" s="3" t="s">
        <v>148</v>
      </c>
    </row>
    <row r="126" spans="1:3">
      <c r="A126" s="4" t="s">
        <v>120</v>
      </c>
      <c r="B126" s="5" t="n">
        <v>0</v>
      </c>
    </row>
    <row r="127" spans="1:3">
      <c r="A127" s="4" t="s">
        <v>710</v>
      </c>
    </row>
    <row r="128" spans="1:3">
      <c r="A128" s="3" t="s">
        <v>148</v>
      </c>
    </row>
    <row r="129" spans="1:3">
      <c r="A129" s="4" t="s">
        <v>120</v>
      </c>
      <c r="B129" s="5" t="n">
        <v>0</v>
      </c>
    </row>
    <row r="130" spans="1:3">
      <c r="A130" s="4" t="s">
        <v>682</v>
      </c>
    </row>
    <row r="131" spans="1:3">
      <c r="A131" s="3" t="s">
        <v>131</v>
      </c>
    </row>
    <row r="132" spans="1:3">
      <c r="A132" s="4" t="s">
        <v>702</v>
      </c>
      <c r="B132" s="5" t="n">
        <v>103965</v>
      </c>
      <c r="C132" s="5" t="n">
        <v>114863</v>
      </c>
    </row>
    <row r="133" spans="1:3">
      <c r="A133" s="3" t="s">
        <v>143</v>
      </c>
    </row>
    <row r="134" spans="1:3">
      <c r="A134" s="4" t="s">
        <v>144</v>
      </c>
      <c r="B134" s="5" t="n">
        <v>-85187</v>
      </c>
      <c r="C134" s="5" t="n">
        <v>-23578</v>
      </c>
    </row>
    <row r="135" spans="1:3">
      <c r="A135" s="4" t="s">
        <v>146</v>
      </c>
      <c r="C135" s="5" t="n">
        <v>0</v>
      </c>
    </row>
    <row r="136" spans="1:3">
      <c r="A136" s="4" t="s">
        <v>145</v>
      </c>
      <c r="B136" s="5" t="n">
        <v>0</v>
      </c>
    </row>
    <row r="137" spans="1:3">
      <c r="A137" s="4" t="s">
        <v>141</v>
      </c>
      <c r="B137" s="5" t="n">
        <v>0</v>
      </c>
      <c r="C137" s="5" t="n">
        <v>0</v>
      </c>
    </row>
    <row r="138" spans="1:3">
      <c r="A138" s="4" t="s">
        <v>703</v>
      </c>
      <c r="B138" s="5" t="n">
        <v>-14329</v>
      </c>
      <c r="C138" s="5" t="n">
        <v>-95361</v>
      </c>
    </row>
    <row r="139" spans="1:3">
      <c r="A139" s="4" t="s">
        <v>147</v>
      </c>
      <c r="B139" s="5" t="n">
        <v>-99516</v>
      </c>
      <c r="C139" s="5" t="n">
        <v>-118939</v>
      </c>
    </row>
    <row r="140" spans="1:3">
      <c r="A140" s="3" t="s">
        <v>148</v>
      </c>
    </row>
    <row r="141" spans="1:3">
      <c r="A141" s="4" t="s">
        <v>120</v>
      </c>
      <c r="C141" s="5" t="n">
        <v>0</v>
      </c>
    </row>
    <row r="142" spans="1:3">
      <c r="A142" s="4" t="s">
        <v>149</v>
      </c>
      <c r="B142" s="5" t="n">
        <v>0</v>
      </c>
      <c r="C142" s="5" t="n">
        <v>0</v>
      </c>
    </row>
    <row r="143" spans="1:3">
      <c r="A143" s="4" t="s">
        <v>150</v>
      </c>
      <c r="B143" s="5" t="n">
        <v>0</v>
      </c>
      <c r="C143" s="5" t="n">
        <v>0</v>
      </c>
    </row>
    <row r="144" spans="1:3">
      <c r="A144" s="4" t="s">
        <v>151</v>
      </c>
      <c r="B144" s="5" t="n">
        <v>0</v>
      </c>
      <c r="C144" s="5" t="n">
        <v>0</v>
      </c>
    </row>
    <row r="145" spans="1:3">
      <c r="A145" s="4" t="s">
        <v>152</v>
      </c>
      <c r="C145" s="5" t="n">
        <v>0</v>
      </c>
    </row>
    <row r="146" spans="1:3">
      <c r="A146" s="4" t="s">
        <v>153</v>
      </c>
      <c r="C146" s="5" t="n">
        <v>0</v>
      </c>
    </row>
    <row r="147" spans="1:3">
      <c r="A147" s="4" t="s">
        <v>124</v>
      </c>
      <c r="C147" s="5" t="n">
        <v>0</v>
      </c>
    </row>
    <row r="148" spans="1:3">
      <c r="A148" s="4" t="s">
        <v>154</v>
      </c>
      <c r="C148" s="5" t="n">
        <v>0</v>
      </c>
    </row>
    <row r="149" spans="1:3">
      <c r="A149" s="4" t="s">
        <v>155</v>
      </c>
      <c r="C149" s="5" t="n">
        <v>0</v>
      </c>
    </row>
    <row r="150" spans="1:3">
      <c r="A150" s="4" t="s">
        <v>141</v>
      </c>
      <c r="B150" s="5" t="n">
        <v>-589</v>
      </c>
      <c r="C150" s="5" t="n">
        <v>372</v>
      </c>
    </row>
    <row r="151" spans="1:3">
      <c r="A151" s="4" t="s">
        <v>704</v>
      </c>
      <c r="B151" s="5" t="n">
        <v>0</v>
      </c>
      <c r="C151" s="5" t="n">
        <v>0</v>
      </c>
    </row>
    <row r="152" spans="1:3">
      <c r="A152" s="4" t="s">
        <v>156</v>
      </c>
      <c r="B152" s="5" t="n">
        <v>-589</v>
      </c>
      <c r="C152" s="5" t="n">
        <v>372</v>
      </c>
    </row>
    <row r="153" spans="1:3">
      <c r="A153" s="4" t="s">
        <v>157</v>
      </c>
      <c r="B153" s="5" t="n">
        <v>3860</v>
      </c>
      <c r="C153" s="5" t="n">
        <v>-3704</v>
      </c>
    </row>
    <row r="154" spans="1:3">
      <c r="A154" s="4" t="s">
        <v>158</v>
      </c>
      <c r="B154" s="5" t="n">
        <v>1138</v>
      </c>
      <c r="C154" s="5" t="n">
        <v>5768</v>
      </c>
    </row>
    <row r="155" spans="1:3">
      <c r="A155" s="4" t="s">
        <v>159</v>
      </c>
      <c r="B155" s="5" t="n">
        <v>4998</v>
      </c>
      <c r="C155" s="5" t="n">
        <v>2064</v>
      </c>
    </row>
    <row r="156" spans="1:3">
      <c r="A156" s="4" t="s">
        <v>711</v>
      </c>
    </row>
    <row r="157" spans="1:3">
      <c r="A157" s="3" t="s">
        <v>148</v>
      </c>
    </row>
    <row r="158" spans="1:3">
      <c r="A158" s="4" t="s">
        <v>120</v>
      </c>
      <c r="B158" s="5" t="n">
        <v>0</v>
      </c>
    </row>
    <row r="159" spans="1:3">
      <c r="A159" s="4" t="s">
        <v>712</v>
      </c>
    </row>
    <row r="160" spans="1:3">
      <c r="A160" s="3" t="s">
        <v>148</v>
      </c>
    </row>
    <row r="161" spans="1:3">
      <c r="A161" s="4" t="s">
        <v>120</v>
      </c>
      <c r="B161" s="5" t="n">
        <v>0</v>
      </c>
    </row>
    <row r="162" spans="1:3">
      <c r="A162" s="4" t="s">
        <v>683</v>
      </c>
    </row>
    <row r="163" spans="1:3">
      <c r="A163" s="3" t="s">
        <v>131</v>
      </c>
    </row>
    <row r="164" spans="1:3">
      <c r="A164" s="4" t="s">
        <v>702</v>
      </c>
      <c r="B164" s="5" t="n">
        <v>34029</v>
      </c>
      <c r="C164" s="5" t="n">
        <v>38520</v>
      </c>
    </row>
    <row r="165" spans="1:3">
      <c r="A165" s="3" t="s">
        <v>143</v>
      </c>
    </row>
    <row r="166" spans="1:3">
      <c r="A166" s="4" t="s">
        <v>144</v>
      </c>
      <c r="B166" s="5" t="n">
        <v>-4235</v>
      </c>
      <c r="C166" s="5" t="n">
        <v>-15922</v>
      </c>
    </row>
    <row r="167" spans="1:3">
      <c r="A167" s="4" t="s">
        <v>146</v>
      </c>
      <c r="C167" s="5" t="n">
        <v>-15649</v>
      </c>
    </row>
    <row r="168" spans="1:3">
      <c r="A168" s="4" t="s">
        <v>145</v>
      </c>
      <c r="B168" s="5" t="n">
        <v>496</v>
      </c>
    </row>
    <row r="169" spans="1:3">
      <c r="A169" s="4" t="s">
        <v>141</v>
      </c>
      <c r="B169" s="5" t="n">
        <v>0</v>
      </c>
      <c r="C169" s="5" t="n">
        <v>0</v>
      </c>
    </row>
    <row r="170" spans="1:3">
      <c r="A170" s="4" t="s">
        <v>703</v>
      </c>
      <c r="B170" s="5" t="n">
        <v>-29820</v>
      </c>
      <c r="C170" s="5" t="n">
        <v>0</v>
      </c>
    </row>
    <row r="171" spans="1:3">
      <c r="A171" s="4" t="s">
        <v>147</v>
      </c>
      <c r="B171" s="5" t="n">
        <v>-33559</v>
      </c>
      <c r="C171" s="5" t="n">
        <v>-31571</v>
      </c>
    </row>
    <row r="172" spans="1:3">
      <c r="A172" s="3" t="s">
        <v>148</v>
      </c>
    </row>
    <row r="173" spans="1:3">
      <c r="A173" s="4" t="s">
        <v>120</v>
      </c>
      <c r="C173" s="5" t="n">
        <v>0</v>
      </c>
    </row>
    <row r="174" spans="1:3">
      <c r="A174" s="4" t="s">
        <v>149</v>
      </c>
      <c r="B174" s="5" t="n">
        <v>0</v>
      </c>
      <c r="C174" s="5" t="n">
        <v>0</v>
      </c>
    </row>
    <row r="175" spans="1:3">
      <c r="A175" s="4" t="s">
        <v>150</v>
      </c>
      <c r="B175" s="5" t="n">
        <v>0</v>
      </c>
      <c r="C175" s="5" t="n">
        <v>0</v>
      </c>
    </row>
    <row r="176" spans="1:3">
      <c r="A176" s="4" t="s">
        <v>151</v>
      </c>
      <c r="B176" s="5" t="n">
        <v>0</v>
      </c>
      <c r="C176" s="5" t="n">
        <v>0</v>
      </c>
    </row>
    <row r="177" spans="1:3">
      <c r="A177" s="4" t="s">
        <v>152</v>
      </c>
      <c r="C177" s="5" t="n">
        <v>0</v>
      </c>
    </row>
    <row r="178" spans="1:3">
      <c r="A178" s="4" t="s">
        <v>153</v>
      </c>
      <c r="C178" s="5" t="n">
        <v>0</v>
      </c>
    </row>
    <row r="179" spans="1:3">
      <c r="A179" s="4" t="s">
        <v>124</v>
      </c>
      <c r="C179" s="5" t="n">
        <v>0</v>
      </c>
    </row>
    <row r="180" spans="1:3">
      <c r="A180" s="4" t="s">
        <v>154</v>
      </c>
      <c r="C180" s="5" t="n">
        <v>0</v>
      </c>
    </row>
    <row r="181" spans="1:3">
      <c r="A181" s="4" t="s">
        <v>155</v>
      </c>
      <c r="C181" s="5" t="n">
        <v>0</v>
      </c>
    </row>
    <row r="182" spans="1:3">
      <c r="A182" s="4" t="s">
        <v>141</v>
      </c>
      <c r="B182" s="5" t="n">
        <v>-55</v>
      </c>
      <c r="C182" s="5" t="n">
        <v>-8</v>
      </c>
    </row>
    <row r="183" spans="1:3">
      <c r="A183" s="4" t="s">
        <v>704</v>
      </c>
      <c r="B183" s="5" t="n">
        <v>0</v>
      </c>
      <c r="C183" s="5" t="n">
        <v>-7635</v>
      </c>
    </row>
    <row r="184" spans="1:3">
      <c r="A184" s="4" t="s">
        <v>156</v>
      </c>
      <c r="B184" s="5" t="n">
        <v>-55</v>
      </c>
      <c r="C184" s="5" t="n">
        <v>-7643</v>
      </c>
    </row>
    <row r="185" spans="1:3">
      <c r="A185" s="4" t="s">
        <v>157</v>
      </c>
      <c r="B185" s="5" t="n">
        <v>415</v>
      </c>
      <c r="C185" s="5" t="n">
        <v>-694</v>
      </c>
    </row>
    <row r="186" spans="1:3">
      <c r="A186" s="4" t="s">
        <v>158</v>
      </c>
      <c r="B186" s="5" t="n">
        <v>91</v>
      </c>
      <c r="C186" s="5" t="n">
        <v>911</v>
      </c>
    </row>
    <row r="187" spans="1:3">
      <c r="A187" s="4" t="s">
        <v>159</v>
      </c>
      <c r="B187" s="5" t="n">
        <v>506</v>
      </c>
      <c r="C187" s="7" t="n">
        <v>217</v>
      </c>
    </row>
    <row r="188" spans="1:3">
      <c r="A188" s="4" t="s">
        <v>713</v>
      </c>
    </row>
    <row r="189" spans="1:3">
      <c r="A189" s="3" t="s">
        <v>148</v>
      </c>
    </row>
    <row r="190" spans="1:3">
      <c r="A190" s="4" t="s">
        <v>120</v>
      </c>
      <c r="B190" s="5" t="n">
        <v>0</v>
      </c>
    </row>
    <row r="191" spans="1:3">
      <c r="A191" s="4" t="s">
        <v>714</v>
      </c>
    </row>
    <row r="192" spans="1:3">
      <c r="A192" s="3" t="s">
        <v>148</v>
      </c>
    </row>
    <row r="193" spans="1:3">
      <c r="A193" s="4" t="s">
        <v>120</v>
      </c>
      <c r="B193"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9:37Z</dcterms:created>
  <dcterms:modified xmlns:dcterms="http://purl.org/dc/terms/" xmlns:xsi="http://www.w3.org/2001/XMLSchema-instance" xsi:type="dcterms:W3CDTF">2018-08-03T16:09:37Z</dcterms:modified>
</cp:coreProperties>
</file>